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DIVESTITUR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VENU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NOTES PAYABLE AND LONG-TERM DEB" sheetId="21" state="visible" r:id="rId21"/>
    <sheet xmlns:r="http://schemas.openxmlformats.org/officeDocument/2006/relationships" name="FINANCIAL INSTRUMENTS AND FAIR "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CAPITAL STOCK" sheetId="25" state="visible" r:id="rId25"/>
    <sheet xmlns:r="http://schemas.openxmlformats.org/officeDocument/2006/relationships" name="SEGMENT AND ENTERPRISE-WIDE INF" sheetId="26" state="visible" r:id="rId26"/>
    <sheet xmlns:r="http://schemas.openxmlformats.org/officeDocument/2006/relationships" name="ACCUMULATED OTHER COMPREHENSIV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RUCTURING (Tables)" sheetId="30" state="visible" r:id="rId30"/>
    <sheet xmlns:r="http://schemas.openxmlformats.org/officeDocument/2006/relationships" name="ACQUISITIO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NOTES PAYABLE AND LONG-TERM D_2" sheetId="38" state="visible" r:id="rId38"/>
    <sheet xmlns:r="http://schemas.openxmlformats.org/officeDocument/2006/relationships" name="FINANCIAL INSTRUMENTS AND FAI_2" sheetId="39" state="visible" r:id="rId39"/>
    <sheet xmlns:r="http://schemas.openxmlformats.org/officeDocument/2006/relationships" name="RETIREMENT PLANS (Tables)" sheetId="40" state="visible" r:id="rId40"/>
    <sheet xmlns:r="http://schemas.openxmlformats.org/officeDocument/2006/relationships" name="CAPITAL STOCK (Tables)" sheetId="41" state="visible" r:id="rId41"/>
    <sheet xmlns:r="http://schemas.openxmlformats.org/officeDocument/2006/relationships" name="SEGMENT AND ENTERPRISE-WIDE I_2" sheetId="42" state="visible" r:id="rId42"/>
    <sheet xmlns:r="http://schemas.openxmlformats.org/officeDocument/2006/relationships" name="ACCUMULATED OTHER COMPREHENSI_2" sheetId="43" state="visible" r:id="rId43"/>
    <sheet xmlns:r="http://schemas.openxmlformats.org/officeDocument/2006/relationships" name="SUMMARY OF SIGNIFICANT ACCOUN_4" sheetId="44" state="visible" r:id="rId44"/>
    <sheet xmlns:r="http://schemas.openxmlformats.org/officeDocument/2006/relationships" name="RESTRUCTURING (Narrative) (Deta" sheetId="45" state="visible" r:id="rId45"/>
    <sheet xmlns:r="http://schemas.openxmlformats.org/officeDocument/2006/relationships" name="RESTRUCTURING (Schedule of Rest" sheetId="46" state="visible" r:id="rId46"/>
    <sheet xmlns:r="http://schemas.openxmlformats.org/officeDocument/2006/relationships" name="ACQUISITIONS (Details)" sheetId="47" state="visible" r:id="rId47"/>
    <sheet xmlns:r="http://schemas.openxmlformats.org/officeDocument/2006/relationships" name="ACQUISITIONS - Purchase Price A" sheetId="48" state="visible" r:id="rId48"/>
    <sheet xmlns:r="http://schemas.openxmlformats.org/officeDocument/2006/relationships" name="ACQUISITIONS - Intangible Asset" sheetId="49" state="visible" r:id="rId49"/>
    <sheet xmlns:r="http://schemas.openxmlformats.org/officeDocument/2006/relationships" name="DIVESTITURE (Details)" sheetId="50" state="visible" r:id="rId50"/>
    <sheet xmlns:r="http://schemas.openxmlformats.org/officeDocument/2006/relationships" name="INCOME TAXES (Narrative) (Detai" sheetId="51" state="visible" r:id="rId51"/>
    <sheet xmlns:r="http://schemas.openxmlformats.org/officeDocument/2006/relationships" name="INCOME TAXES (Schedule Domestic" sheetId="52" state="visible" r:id="rId52"/>
    <sheet xmlns:r="http://schemas.openxmlformats.org/officeDocument/2006/relationships" name="INCOME TAXES (Schedule of Incom" sheetId="53" state="visible" r:id="rId53"/>
    <sheet xmlns:r="http://schemas.openxmlformats.org/officeDocument/2006/relationships" name="INCOME TAXES (Schedule of Net D" sheetId="54" state="visible" r:id="rId54"/>
    <sheet xmlns:r="http://schemas.openxmlformats.org/officeDocument/2006/relationships" name="INCOME TAXES (Schedule of Effec" sheetId="55" state="visible" r:id="rId55"/>
    <sheet xmlns:r="http://schemas.openxmlformats.org/officeDocument/2006/relationships" name="INCOME TAXES (Summary of Gross " sheetId="56" state="visible" r:id="rId56"/>
    <sheet xmlns:r="http://schemas.openxmlformats.org/officeDocument/2006/relationships" name="EARNINGS PER SHARE (Schedule of" sheetId="57" state="visible" r:id="rId57"/>
    <sheet xmlns:r="http://schemas.openxmlformats.org/officeDocument/2006/relationships" name="EARNINGS PER SHARE (Share Repur" sheetId="58" state="visible" r:id="rId58"/>
    <sheet xmlns:r="http://schemas.openxmlformats.org/officeDocument/2006/relationships" name="REVENUE (Details)" sheetId="59" state="visible" r:id="rId59"/>
    <sheet xmlns:r="http://schemas.openxmlformats.org/officeDocument/2006/relationships" name="REVENUE Performance Obligations"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LEASES (Details)" sheetId="66" state="visible" r:id="rId66"/>
    <sheet xmlns:r="http://schemas.openxmlformats.org/officeDocument/2006/relationships" name="NOTES PAYABLE AND LONG-TERM D_3" sheetId="67" state="visible" r:id="rId67"/>
    <sheet xmlns:r="http://schemas.openxmlformats.org/officeDocument/2006/relationships" name="NOTES PAYABLE AND LONG-TERM D_4" sheetId="68" state="visible" r:id="rId68"/>
    <sheet xmlns:r="http://schemas.openxmlformats.org/officeDocument/2006/relationships" name="NOTES PAYABLE AND LONG-TERM D_5"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FINANCIAL INSTRUMENTS AND FAI_6" sheetId="73" state="visible" r:id="rId73"/>
    <sheet xmlns:r="http://schemas.openxmlformats.org/officeDocument/2006/relationships" name="RETIREMENT PLANS (Narrative) (D" sheetId="74" state="visible" r:id="rId74"/>
    <sheet xmlns:r="http://schemas.openxmlformats.org/officeDocument/2006/relationships" name="RETIREMENT PLANS (Schedule of C" sheetId="75" state="visible" r:id="rId75"/>
    <sheet xmlns:r="http://schemas.openxmlformats.org/officeDocument/2006/relationships" name="RETIREMENT PLANS (Schedule of A" sheetId="76" state="visible" r:id="rId76"/>
    <sheet xmlns:r="http://schemas.openxmlformats.org/officeDocument/2006/relationships" name="RETIREMENT PLANS (Schedule of_2" sheetId="77" state="visible" r:id="rId77"/>
    <sheet xmlns:r="http://schemas.openxmlformats.org/officeDocument/2006/relationships" name="RETIREMENT PLANS (Schedule of W" sheetId="78" state="visible" r:id="rId78"/>
    <sheet xmlns:r="http://schemas.openxmlformats.org/officeDocument/2006/relationships" name="RETIREMENT PLANS (Schedule of E" sheetId="79" state="visible" r:id="rId79"/>
    <sheet xmlns:r="http://schemas.openxmlformats.org/officeDocument/2006/relationships" name="CAPITAL STOCK (Narrative) (Deta" sheetId="80" state="visible" r:id="rId80"/>
    <sheet xmlns:r="http://schemas.openxmlformats.org/officeDocument/2006/relationships" name="CAPITAL STOCK (Schedule of Shar" sheetId="81" state="visible" r:id="rId81"/>
    <sheet xmlns:r="http://schemas.openxmlformats.org/officeDocument/2006/relationships" name="CAPITAL STOCK (Schedule of Summ" sheetId="82" state="visible" r:id="rId82"/>
    <sheet xmlns:r="http://schemas.openxmlformats.org/officeDocument/2006/relationships" name="CAPITAL STOCK (Schedule of Assu" sheetId="83" state="visible" r:id="rId83"/>
    <sheet xmlns:r="http://schemas.openxmlformats.org/officeDocument/2006/relationships" name="CAPITAL STOCK (Schedule of Su_2" sheetId="84" state="visible" r:id="rId84"/>
    <sheet xmlns:r="http://schemas.openxmlformats.org/officeDocument/2006/relationships" name="SEGMENT AND ENTERPRISE-WIDE I_3" sheetId="85" state="visible" r:id="rId85"/>
    <sheet xmlns:r="http://schemas.openxmlformats.org/officeDocument/2006/relationships" name="ACCUMULATED OTHER COMPREHENSI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Apr. 02, 2022</t>
        </is>
      </c>
      <c r="C2" s="2" t="inlineStr">
        <is>
          <t>May 20, 2022</t>
        </is>
      </c>
      <c r="D2" s="2" t="inlineStr">
        <is>
          <t>Oct. 02,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2,
		2022</t>
        </is>
      </c>
    </row>
    <row r="7">
      <c r="A7" s="4" t="inlineStr">
        <is>
          <t>Current Fiscal Year End Date</t>
        </is>
      </c>
      <c r="B7" s="4" t="inlineStr">
        <is>
          <t>--04-02</t>
        </is>
      </c>
    </row>
    <row r="8">
      <c r="A8" s="4" t="inlineStr">
        <is>
          <t>Document Transition Report</t>
        </is>
      </c>
      <c r="B8" s="4" t="inlineStr">
        <is>
          <t>false</t>
        </is>
      </c>
    </row>
    <row r="9">
      <c r="A9" s="4" t="inlineStr">
        <is>
          <t>Entity File Number</t>
        </is>
      </c>
      <c r="B9" s="4" t="inlineStr">
        <is>
          <t>001-14041</t>
        </is>
      </c>
    </row>
    <row r="10">
      <c r="A10" s="4" t="inlineStr">
        <is>
          <t>Entity Registrant Name</t>
        </is>
      </c>
      <c r="B10" s="4" t="inlineStr">
        <is>
          <t>HAEMONETICS CORPORATION</t>
        </is>
      </c>
    </row>
    <row r="11">
      <c r="A11" s="4" t="inlineStr">
        <is>
          <t>Entity Incorporation, State or Country Code</t>
        </is>
      </c>
      <c r="B11" s="4" t="inlineStr">
        <is>
          <t>MA</t>
        </is>
      </c>
    </row>
    <row r="12">
      <c r="A12" s="4" t="inlineStr">
        <is>
          <t>Entity Tax Identification Number</t>
        </is>
      </c>
      <c r="B12" s="4" t="inlineStr">
        <is>
          <t>04-2882273</t>
        </is>
      </c>
    </row>
    <row r="13">
      <c r="A13" s="4" t="inlineStr">
        <is>
          <t>Entity Address, Address Line One</t>
        </is>
      </c>
      <c r="B13" s="4" t="inlineStr">
        <is>
          <t>125 Summer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0</t>
        </is>
      </c>
    </row>
    <row r="17">
      <c r="A17" s="4" t="inlineStr">
        <is>
          <t>City Area Code</t>
        </is>
      </c>
      <c r="B17" s="4" t="inlineStr">
        <is>
          <t>(781)</t>
        </is>
      </c>
    </row>
    <row r="18">
      <c r="A18" s="4" t="inlineStr">
        <is>
          <t>Local Phone Number</t>
        </is>
      </c>
      <c r="B18" s="4" t="inlineStr">
        <is>
          <t>848-7100</t>
        </is>
      </c>
    </row>
    <row r="19">
      <c r="A19" s="4" t="inlineStr">
        <is>
          <t>Title of 12(b) Security</t>
        </is>
      </c>
      <c r="B19" s="4" t="inlineStr">
        <is>
          <t>Common stock, $.01 par value per share</t>
        </is>
      </c>
    </row>
    <row r="20">
      <c r="A20" s="4" t="inlineStr">
        <is>
          <t>Trading Symbol</t>
        </is>
      </c>
      <c r="B20" s="4" t="inlineStr">
        <is>
          <t>HA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3658462992</v>
      </c>
    </row>
    <row r="32">
      <c r="A32" s="4" t="inlineStr">
        <is>
          <t>Entity Common Stock, Shares Outstanding</t>
        </is>
      </c>
      <c r="C32" s="6" t="n">
        <v>51277177</v>
      </c>
    </row>
    <row r="33">
      <c r="A33" s="4" t="inlineStr">
        <is>
          <t>Documents Incorporated by Reference</t>
        </is>
      </c>
      <c r="B33" s="4" t="inlineStr">
        <is>
          <t>Portions of the definitive proxy statement for our Annual Meeting of Shareholders t o be held on August 5, 2022 are in corporated by reference in Part III of this report.</t>
        </is>
      </c>
    </row>
    <row r="34">
      <c r="A34" s="4" t="inlineStr">
        <is>
          <t>Entity Central Index Key</t>
        </is>
      </c>
      <c r="B34" s="4" t="inlineStr">
        <is>
          <t>0000313143</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12 Months Ended</t>
        </is>
      </c>
    </row>
    <row r="2">
      <c r="B2" s="2" t="inlineStr">
        <is>
          <t>Apr. 02, 2022</t>
        </is>
      </c>
    </row>
    <row r="3">
      <c r="A3" s="3" t="inlineStr">
        <is>
          <t>Accounting Standards Update and Change in Accounting Principle [Abstract]</t>
        </is>
      </c>
    </row>
    <row r="4">
      <c r="A4" s="4" t="inlineStr">
        <is>
          <t>SUMMARY OF SIGNIFICANT ACCOUNTING POLICIES</t>
        </is>
      </c>
      <c r="B4" s="4" t="inlineStr">
        <is>
          <t>SUMMARY OF SIGNIFICANT ACCOUNTING POLICIES Fiscal Year Haemonetics' fiscal year ends on the Saturday closest to the last day of March. Fiscal 2021 included 53 weeks with each of the first three quarters having 13 weeks and the fourth quarter having 14 weeks. Fiscal 2022 and 2020 included 52 weeks with each quarter having 13 weeks. Principles of Consolidation The accompanying consolidated financial statements include all accounts including those of its subsidiaries. All significant intercompany accounts and transactions have been eliminated in consolidation.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 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 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April 2, 2022, cash and cash equivalents consisted primarily of investments in United States Government Agency and institutional money market funds. Allowance for Doubtful Account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 Inventories Inventories are stated at the lower of cost or market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 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 related useful lives of such equipment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s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income. 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Under ASC Update No. 2017-04, Intangibles - Goodwill and Other (Topic 350): Simplifying the Test for Goodwill Impair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Company's reportable and operating segments are as follows: Plasma, Blood Center, and Hospital. When allocating goodwill from business combinations to its reporting units, the Company assigns goodwill to the reporting units that it expects to benefit from the respective business combination at the time of acquisition. In addition, for purposes of performing its goodwill impairment tests, assets and liabilities, including corporate assets, which relate to a reporting unit’s operations and would be considered in determining its fair value, are allocated to the individual reporting units. The Company allocates assets and liabilities not directly related to a specific reporting unit, but from which the reporting unit benefits, based primarily on the respective revenue contribution of each reporting uni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d the valuations that arose from the discounted cash flow approach by performing both a market multiple valuation and by reconciling the aggregate fair value of its reporting units to its market capitalization at the time of the test. During the fourth quarter of fiscal 2022, 2021 and 2020, the Company performed its annual goodwill impairment test. The results of the goodwill impairment test performed indicated that the estimated fair value of all of its reporting units exceeded their respective carrying values. There were no reporting units at risk of impairment as of the fiscal 2022, 2021 and 2020 annual test date. The Company reviews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During fiscal 2022 the Company recognized impairment charges of intangible assets of $0.6 million. In 2021 and 2020 the Company did not incur any intangible asset impairments. The Company has in-process research and development (“IPR&amp;D”) intangible assets with indefinite lives. IPR&amp;D assets are not amortized. The Company reviews these assets for impairment at least annually, or on an interim basis between annual tests when events or circumstances indicate that it is more likely than not that the fair value of the asset is less than its carrying value. The Company performs its annual impairment test on the first day of the fiscal fourth quarter for its IPR&amp;D assets. The Company makes assumptions about future cash flows, terminal value growth, costs for completion and appropriate discount rates. The Company elected a qualitative assessment in fiscal year 2022. 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22, 2021 and 2020.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April 2, April 3, VAT liabilities $ 3,681 $ 4,431 Forward contracts and interest rate swaps 1,894 6,353 Deferred revenue 31,826 26,272 Accrued taxes 10,227 19,226 Lease liability 7,196 7,708 Acquisition related liability (1) 1,435 14,419 Contingent consideration 31,184 20,942 All other 33,764 39,235 Total $ 121,207 $ 138,586 (1) Related to equity and employee compensation payments associated with the acquisition of Cardiva Medical Inc. that were funded to a third party agent at the transaction closing date but were not yet paid to certain selling shareholders and/or employees as of April 2, 2022 and April 3, 2021. Other Long-Term Liabilities Other long-term liabilities represent items that are not payable or expected to settle within the next twelve months. Research and Development Expenses All research and development costs are expensed as incurred. Advertising Costs All advertising costs are expensed as incurred and are included in selling, general and administrative expenses in the consolidated statements of income. Advertising expenses were $4.4 million, $2.7 million and $4.3 million in fiscal 2022, 2021 and 2020, respectively. Shipping and Handling Costs Shipping and handling costs are included in selling, general and administrative expenses. 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6, Income Taxes, for further information and discussion of the Company's income tax provision and balances.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 The Company evaluates at the end of each reporting period whether some or all of the undistributed earnings of its foreign subsidiaries are permanently reinvested. The Company recognizes deferred income tax liabilities to the extent that management asserts that undistributed earnings of its foreign subsidiaries are not permanently reinvested or will not be permanently reinvested in the future. The Company's position is based upon several factors including management’s evaluation of the Haemonetics and its subsidiaries’ financial requirements, the short-term and long-term operational and fiscal objectives of the Company and the tax consequences associated with the repatriation of earnings. Convertible Senior Notes Prior to April 4, 2021, the Company accounted for convertible senior notes as separate liability and equity components, determining the fair value of the respective liability components based on an estimate of the fair value of a similar liability without a conversion option and assigning the residual value to the equity component. Effective April 4, 2021, the Company accounted for convertible senior notes as a single liability measured at its amortized cost. See Recent Accounting Pronouncements below. At issuance, the carrying amount is calculated as the proceeds, net of initial debt issuance costs. The difference between the principal amount and carrying value is amortized to interest expense over the term of the convertible senior notes using the effective interest rate method. A detailed analysis of the terms of the convertible senior notes transactions is required to determine existence of any derivatives that may require separate mark-to-market accounting under applicable accounting guidance. 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1.5 million, $0.7 million and $2.9 million in fiscal 2022, 2021 and 2020,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s the risk of non-performance to be remote. Additionally, the Company's interest rate risk management strategy includes the use of interest rate swaps to mitigate its exposure to changes in variable interest rates. The Company's objective in using interest rate swaps is to add stabi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pr. 02, 2022</t>
        </is>
      </c>
    </row>
    <row r="3">
      <c r="A3" s="3" t="inlineStr">
        <is>
          <t>Restructuring and Related Activities [Abstract]</t>
        </is>
      </c>
    </row>
    <row r="4">
      <c r="A4" s="4" t="inlineStr">
        <is>
          <t>RESTRUCTURING</t>
        </is>
      </c>
      <c r="B4" s="4" t="inlineStr">
        <is>
          <t xml:space="preserve">RESTRUCTURING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the Operational Excellence Program (the “2020 Program”) and delegated authority to the Company’s management to determine the detail of the initiatives that will comprise the program. During the first quarter of fiscal 2022, the Company revised the program to improve product and service quality, reduce cost principally in its manufacturing and supply chain operations and ensure sustainability while helping to offset impacts from a previously announced customer loss, rising inflationary pressures and effects of the COVID-19 pandemic. The Company now expects to incur aggregate charges between $95 million and $105 million by the end of fiscal 2025. The majority of charges will result in cash outlays, including severance and other employee costs, and will be incurred as the specific actions required to execute these initiatives are identified and approved. During fiscal 2022, 2021 and 2020 the Company incurred $28.7 million, $15.1 million and $11.9 million of restructuring and restructuring related costs under this program, respectively. Total cumulative charges under this program are $55.7 million as of April 2, 2022. The following table summarizes the activity for restructuring reserves related to the 2020 Program and prior programs for the fiscal years ended April 2, 2022, April 3, 2021 and March 28, 2020, substantially all of which relates to employee severance and other employee costs: (In thousands) 2020 Program Prior Programs Total Balance at March 31, 2019 $ — $ 7,479 $ 7,479 Costs incurred, net of reversals 2,234 1,357 3,591 Payments (1,098) (7,177) (8,275) Non-cash adjustments — (147) (147) Balance at March 28, 2020 $ 1,136 $ 1,512 $ 2,648 Costs incurred, net of reversals 1,501 (57) 1,444 Payments (2,062) (1,018) (3,080) Balance at April 3, 2021 $ 575 $ 437 $ 1,012 Costs incurred, net of reversals 4,202 28 4,230 Payments (2,317) (120) (2,437) Balance at April 2, 2022 $ 2,460 $ 345 $ 2,805 The following presents the restructuring costs by line item during fiscal 2022, 2021 and 2020 within our accompanying consolidated statements of income and comprehensive income: (In thousands) 2022 2021 2020 Cost of goods sold $ 2,236 $ 390 $ 1,082 Research and development 105 142 532 Selling, general and administrative expenses 1,889 912 1,977 Total $ 4,230 $ 1,444 $ 3,591 As of April 2, 2022, the Company had a restructuring liability of $2.8 million, of which approximately $2.5 million is payable within the next twelve months. In addition to the restructuring expenses included in the table above, the Company also incur red costs of $24.6 million, $14.2 million and $16.3 million in fiscal 2022, 2021 and 2020, respecti vely, that do not constitute restructuring costs under ASC 420, Exit and Disposal Cost Obligations, and which the Company instead refers to as restructuring related costs. These costs consist primarily of expenditures directly related to the restructuring actions and include program management costs associated with the implementation of outsourcing initiatives and recent accounting standards. The following presents the restructuring related costs by line item during fiscal 2022, 2021 and 2020 within our accompanying consolidated statements of income and comprehensive income: (In thousands) 2022 2021 2020 Cost of goods sold $ 17,832 $ 9,318 $ 2,227 Research and development 714 1,026 354 Selling, general and administrative expenses 6,048 3,873 13,706 Total $ 24,594 $ 14,217 $ 16,287 The tables below present restructuring and restructuring related costs by reportable segment: Restructuring costs (In thousands) 2022 2021 2020 Plasma $ 2,492 $ 454 $ 544 Blood Center (18) 201 (5) Hospital (93) 322 845 Corporate 1,849 467 2,207 Total $ 4,230 $ 1,444 $ 3,591 Restructuring related costs (In thousands) 2022 2021 2020 Plasma $ 7,906 $ 1,870 $ 820 Blood Center 556 1,599 320 Hospital 379 14 — Corporate 15,753 10,734 15,147 Total $ 24,594 $ 14,217 $ 16,287 Total restructuring and restructuring related costs $ 28,824 $ 15,661 $ 19,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02, 2022</t>
        </is>
      </c>
    </row>
    <row r="3">
      <c r="A3" s="3" t="inlineStr">
        <is>
          <t>Business Combinations [Abstract]</t>
        </is>
      </c>
    </row>
    <row r="4">
      <c r="A4" s="4" t="inlineStr">
        <is>
          <t>Acquisitions</t>
        </is>
      </c>
      <c r="B4" s="4" t="inlineStr">
        <is>
          <t>ACQUISITIONS Cardiva Medical, Inc. On January 17, 2021, the Company entered into an Agreement and Plan of Merger with Cardiva Medical, Inc. (“Cardiva”), an industry-leading manufacturer of vascular closure systems based in Santa Clara, California. In connection with this acquisition, which closed on March 1, 2021, the Company acquired 100% of the issued and outstanding shares of capital stock of Cardiva for total consideration of $489.8 million, which consisted of upfront payments in the aggregate of $465.5 million ($418.2 million net of cash acquired) and the fair value of contingent consideration of $24.3 million. The contingent consideration, which could total a maximum of $35.0 million is payable over the next two years based on sales growth. The Company financed the acquisition through a combination of cash, borrowings under its revolving credit facility and an additional $150.0 million term loan under its existing credit facility. Cardiva’s portfolio includes two catheter-based vascular access site closure devices. The VASCADE® vascular closure system is designed for “small-bore” femoral arterial and venous closure, generally used in interventional cardiology and peripheral vascular procedures. The VASCADE MVP® vascular closure system is designed for “mid-bore” multi-access femoral venous closure, generally used in electrophysiology procedures, and is the only U.S. Food and Drug Administration (“FDA”) approved closure device for use following cardiac ablation procedures requiring two or more access sites within the same vessel. The addition of the VASCADE portfolio to the Hospital business unit includes products with demonstrated benefits and enhances penetration into the large and growing interventional cardiology and electrophysiology markets. Purchase Price Allocation The Company accounted for the acquisition of Cardiva as a business combination, and in accordance with FASB ASC Topic 805, Business Combinations ( Topic 805 ), recorded the assets acquired and liabilities assumed at their respective fair values as of the acquisition date. The following amounts represent the fair value of the identifiable assets acquired and liabilities assumed for Cardiva: (In thousands) March 1, 2021 Accounts receivable $ 7,304 Inventories 18,765 Prepaid expenses and other current assets 850 Property, plant and equipment 1,186 Intangible assets 250,560 Goodwill 253,707 Other long-term assets 1,868 Total assets acquired $ 534,240 Accounts payable 3,292 Accrued payroll and related costs 58,211 Other liabilities 1,903 Deferred tax liability 26,793 Other long-term liabilities 1,772 Total liabilities assumed $ 91,971 Net assets acquired $ 442,269 The Company determined the identifiable intangible assets were completed technology, customer relationships, trademarks and in-process research and development (“IPR&amp;D”). The fair values of intangible assets were based on valuation techniques with estimates and assumptions developed by the Company. Completed technology and IPR&amp;D were valued using the excess earnings method. Customer relationships were valued using the distributor method. Trademarks were valued using the relief from royalty method. The cash flows used in the valuation of the intangible assets were based on estimates used to price the transaction. In developing the discount rates applied to the cash flow projections, the discount rates were benchmarked with reference to the implied rate of return from the transaction model and the weighted average cost of capital and then adjusted to reflect the relative risk of the asset. The excess of the purchase price over the tangible assets, identifiable intangible assets and assumed liabilities was recorded as goodwill. As a result of the acquisition of Cardiva, the Company recognized goodwill of $253.7 million, which is attributable to the revenue and cash flow projections associated with completed technologies and the development of future technology that does not exist in the current IPR&amp;D pipeline. The goodwill is not deductible for tax purposes and relates entirely to the Hospital reportable segment. Intangible assets acquired consist of the following: (In thousands) Amount Weighted-Average Amortization Period Risk-Adjusted Discount Completed technology $ 213,290 13 years 13.5 % Customer relationships 18,166 12 years 13.0 % Trademarks 5,437 13 years 13.5 % IPR&amp;D 13,667 Indefinite 15.0 % Total $ 250,560 The Company recorded a long-term deferred tax liability, net, of $26.8 million primarily related to acquired intangible assets which cannot be deducted for tax purposes, partially offset by deferred tax assets primarily related to net operating losses acquired. Acquisition-Related Costs The amount of acquisition-related costs incurred associated with the acquisition was $9.6 million for the fiscal year ending April 3, 2021. The Company incurred acquisition costs related to legal and other professional fees in the amount of $6.6 million and an additional $3.0 million of debt financing costs and lender fees which were recognized in selling, general and administrative and as interest expense on the consolidated statements of income, respectively. Unaudited Pro Forma Financial Information Cardiva contributed revenues of $7.7 million to net revenues and losses of $7.6 million to net income for the period post acquisition through April 3, 2021. The unaudited estimated pro forma results presented below include the effects of the acquisition of Cardiva as if it was consummated on March 31, 2019. In fiscal 2021, the Company incurred nonrecurring charges attributed to the acquisition of Cardiva, which are presented in the consolidated statements of income for this period. These charges include acquisition-related costs, retention bonuses and severance payments, adjusted for the related tax effects. These nonrecurring charges are reflected as adjustments to the pro forma earnings presented below for fiscal 2021 and fiscal 2020. Additionally, these pro forma amounts have been calculated, net of tax, after adjusting the results of Cardiva to reflect the additional costs associated with fair value adjustments relating to inventories, leases and intangible assets as if the acquisition had occurred on March 31, 2019 and adjusting interest amounts related to long-term debt assumptions. There was no significant impact to the pro forma amounts after applying the Company’s accounting policies. The supplemental pro forma information presented below is for informational purposes only and should be read in conjunction with our historical financial statements. The pro forma results do not include any anticipated synergies or other expected benefits of the acquisition. Accordingly, the unaudited estimated pro forma financial information below is not necessarily indicative of what the actual results of operations of the combined companies would have been had the acquisition of Cardiva occurred as of March 31, 2019, nor are they indicative of future results of operations. The pro forma assumptions and adjustments are reasonable and appropriate under the circumstances and are factually supported based on information currently available. (In thousands) (Unaudited) 2021 2020 Net revenues $ 916,601 $ 1,024,235 Net income $ 53,884 $ 19,191 HAS Intellectual Property In January 2021, the Company entered into an agreement to acquire certain intellectual property owned by HemoAssay Science and Technology (Suzhou) Co. Ltd., a China-incorporated company, and its affiliates (collectively, “HemoAssay”) underlying their HAS viscoelastic diagnostic devices, related assays and disposables. The Company previously entered into exclusive manufacturing and distribution agreements with HemoAssay pursuant to which it has exclusive rights to commercialize HemoAssay’s HAS devices in China. In connection with the transaction, the Company has agreed to pay up to $15.0 million to HemoAssay in contingent consideration based on certain developmental and manufacturing based milestones. In fiscal 2022, the Company made $2.5 million of milestone payments which were recorded within intangible assets on the consolidated balance sheets. These products augment the Company’s portfolio of hemostasis analyzers within the Hospital business unit. enicor GmbH On April 1, 2020, the Company acquired all of the outstanding equity of enicor GmbH (“enicor”), the manufacturer of ClotPro ® , a new generation whole blood coagulation testing system that is currently available in select European and Asia Pacific markets, for total consideration of $20.5 million, which consisted of upfront payments of $16.6 million and the fair value of contingent consideration of $3.9 million. The contingent consideration, which could total a maximum of $4.5 million, consists of payments related to the achievement of certain revenue and regulatory milestones. The acquisition of this viscoelastic diagnostic device augments the Company's portfolio of hemostasis analyzers within the Hospital business unit. Purchase Price Allocation The Company accounted for the acquisition of enicor as a business combination, and in accordance with FASB ASC Topic 805, Business Combinations ( Topic 805 ), recorded the assets acquired and liabilities assumed at their respective fair values as of the acquisition date. The following amounts represent the fair value of the identifiable assets acquired and liabilities assumed for enicor completed during fiscal 2021: (In thousands) April 1, 2020 Inventory $ 634 Other current assets 685 Property, plant and equipment 289 Intangible assets 14,090 Goodwill 8,153 Total assets acquired $ 23,851 Other current liabilities 289 Deferred tax liability 3,036 Total liabilities assumed $ 3,325 Net assets acquired $ 20,526 The Company determined the identifiable intangible assets were completed technology, customer relationships and a trademark. The fair value of the intangible assets was estimated using the income approach, and the cash flow projections were discounted using a rate of 20%. The cash flows were based on estimates used to price the transaction, and the discount rates applied were benchmarked with reference to the implied rate of return from the transaction model and the weighted average cost of capital. The benefits of adding a viscoelastic diagnostic device to the Company’s portfolio of hemostasis analyzers within the Hospital business unit contributed to an acquisition price in excess of the fair value of net assets acquired for enicor, which resulted in the establishment of goodwill. In addition, the benefits of lower cost manufacturing and complementary sales channels also contributed to the establishment of goodwill for this acquisition. None of the goodwill is expected to be deductible for income tax purposes. Intangible assets acquired consist of the following: (In thousands) Amount Weighted-Average Amortization Period Risk-Adjusted Discount Completed technology $ 13,441 10 Years 20 % Customer relationships 347 10 Years 20 % Trademark 302 10 Years 20 % Total $ 14,090 Acquisition-Related Costs During fiscal 2021, the Company incurred $0.2 million of acquisition-related costs associated with the acquisition. Unaudited Pro Forma Financi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Apr. 02, 2022</t>
        </is>
      </c>
    </row>
    <row r="3">
      <c r="A3" s="3" t="inlineStr">
        <is>
          <t>Discontinued Operations and Disposal Groups [Abstract]</t>
        </is>
      </c>
    </row>
    <row r="4">
      <c r="A4" s="4" t="inlineStr">
        <is>
          <t>DIVESTITURE</t>
        </is>
      </c>
      <c r="B4" s="4" t="inlineStr">
        <is>
          <t>DIVESTITURES Fajardo, Puerto Rico Manufacturing Operations On June 29, 2020, the Company sold its Fajardo, Puerto Rico, manufacturing operations to GVS, S.p.A (“GVS”), a leading provider of advanced filtration solutions for critical applications for $15.1 million ($7.8 million, net of cash transferred). Under the terms of the agreement, Haemonetics retained all intellectual property rights to its proprietary blood filters currently manufactured at its Fajardo facility and GVS acquired certain assets consisting primarily of property, plant and equipment, inventory and cash and has assumed certain related liabilities. In connection with this transaction, the Company and GVS also entered into a long-term supply and development agreement that, among other things, grants GVS exclusive rights to manufacture and supply the blood filters currently produced at the Fajardo facility for Haemonetics. As a result of this transaction, Haemonetics recognized a pre-tax impairment charge in its Blood Center business unit of $1.0 million in the first quarter of fiscal 2021 and an incremental loss of $0.4 million based on closing adjustments during the third quarter of fiscal 2021, as the carrying value of the assets and liabilities in the asset transfer exceeded the net of the $15.1 million of cash proceeds and an additional contingent liability of $1.5 million. The disposal group consisted of $3.3 million of inventory, $7.2 million of fixed assets, $3.2 million of other liabilities, and $0.4 million of goodwill allocated based on fair value to the business. U.S. Blood Donor Management Software On July 1, 2020, the Company sold certain U.S. blood donor management software solution assets within its Blood Center business unit to the GPI Group (“GPI”) for an upfront cash payment of $14.0 million ($13.6 million, net of working capital adjustments) and up to $14.0 million in additional consideration contingent on the achievement of commercial milestones over the twelve month period immediately following the closing of the transaction. The disposal group consisted of $1.4 million of accounts receivable, $0.9 million of intangible assets, other liabilities of $1.8 million and $1.4 million of goodwill allocated based on fair value to the business. The Company recognized a gain of $13.2 million associated with the transaction in fiscal 2021. In fiscal year 2022, the Company recognized an additional gain of $9.6 million for contingent consideration earned. Inlog Holdings France On September 18, 2020, the Company sold its wholly-owned subsidiary Inlog Holdings France SAS to Abénex Capital (“Abénex”), a private equity firm based in France for $30.5 million ($24.5 million, net of cash transferred). Inlog Holdings France SAS, through its subsidiary In Log SAS, develops and sells blood bank and hospital software solutions used predominantly in France and in several other countries outside of the U.S. The disposal group included $2.2 million of intangible assets, $2.2 million of accounts receivable, $0.3 million of other assets, $3.3 million of liabilities and $3.3 million of goodwill allocated based on the fair value of the business which impacted both the Blood Center and Hospital business units. The Company recognized a gain of $20.0 million associated with the transaction in fiscal 2021. Asset Transfer to CSL On May 21, 2019, the Company transferred to CSL substantially all of its tangible assets held relating to the manufacture of anti-coagulant and saline (together, “Liquids”) at its Union, South Carolina facility (“Union”), which consisted primarily of property, plant and equipment and inventory, and CSL assumed certain related liabilities (the “Asset Transfer”) pursuant to the terms of a settlement, release and asset transfer agreement between the parties dated May 13, 2019. The Asset Transfer excluded all other assets related to Union, including accounts receivable, customer contracts and the Company's U.S. Food and Drug Administration (“FDA”) product approvals for manufacturing Liquids. At closing, Haemonetics received $9.8 million of proceeds for the Asset Transfer and was concurrently released from its obligations to supply Liquids under a 2014 supply agreement with CSL. In connection with the Asset Transfer, CSL and Haemonetics also entered into related transition services, supply and manufacturing services and quality agreements that, among other things, permitted CSL to manufacture Liquids under the Company's FDA product approvals, exclusively for Haemonetics and CSL, until CSL obtains independent product approvals from the FDA to manufacture the Liquids. In connection with the Company's and CSL's entry into the May 13, 2019 agreement for the Asset Transfer, the Company recognized a pre-tax impairment charge of $48.7 million in the first quarter of fiscal 2020, primarily related to the carrying balances of the property, plant and equipment exceeding the consideration received under the terms of the Agreement. The charge did not result in any future cash expenditures. Goodwill associated with the disposal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2, 2022</t>
        </is>
      </c>
    </row>
    <row r="3">
      <c r="A3" s="3" t="inlineStr">
        <is>
          <t>Income Tax Disclosure [Abstract]</t>
        </is>
      </c>
    </row>
    <row r="4">
      <c r="A4" s="4" t="inlineStr">
        <is>
          <t>INCOME TAXES</t>
        </is>
      </c>
      <c r="B4" s="4" t="inlineStr">
        <is>
          <t>INCOME TAXES Domestic and foreign income (loss) before (benefit) provision for income tax is as follows: (In thousands) 2022 2021 2020 Domestic $ (5,219) $ 5,526 $ 5,344 Foreign 68,848 67,387 81,808 Total $ 63,629 $ 72,913 $ 87,152 The income tax (benefit) provision from continuing operations contains the following components: (In thousands) 2022 2021 2020 Current Federal $ 3,586 $ (289) $ 3,834 State 1,682 1,256 1,054 Foreign 9,940 13,319 12,467 Total current $ 15,208 $ 14,286 $ 17,355 Deferred Federal 3,455 (12,906) (8,257) State 310 (2,436) 280 Foreign 1,281 (5,500) 1,248 Total deferred $ 5,046 $ (20,842) $ (6,729) Total $ 20,254 $ (6,556) $ 10,626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The Company's subsidiary in Malaysia has been granted a full income tax exemption to manufacture whole blood and apheresis devices that could be in effect for up to ten years, provided certain conditions are satisfied. The income tax exemption was in effect beginning June 1, 2016. Tax effected, significant temporary differences comprising the net deferred tax liability are as follows: (In thousands) April 2, April 3, Deferred tax assets: Depreciation $ 623 $ 1,054 Amortization of intangibles 1,243 1,167 Inventory 6,841 5,166 Accruals, reserves and other deferred tax assets 13,020 17,274 Net operating loss carry-forward 30,212 38,827 Stock based compensation 4,422 4,374 Operating lease liabilities 15,777 16,941 Tax credit carry-forward, net 6,452 5,073 Capitalized research expenses 6,733 4,291 Gross deferred tax assets 85,323 94,167 Less valuation allowance (14,077) (11,081) Total deferred tax assets (after valuation allowance) 71,246 83,086 Deferred tax liabilities: Depreciation (15,727) (10,470) Amortization of goodwill and intangibles (63,004) (68,802) Unremitted earnings (1,254) (1,060) Operating lease assets (12,877) (14,722) Debt discount — (19,868) Other deferred tax liabilities (2,643) (5,980) Total deferred tax liabilities (95,505) (120,902) Net deferred tax liabilities $ (24,259) $ (37,816) The decrease in the worldwide net deferred tax liability is primarily due to the adoption of ASU 2020-06, for which the reduction in the deferred tax liability related to convertible debt was recorded through equity. Other changes in the worldwide net deferred tax liability were the result of current year operating results. The valuation allowance increase of $3.0 million during fiscal 2022 is primarily due to additional valuation allowances recorded on US state net operating loss and tax credit carryforward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It has also considered the ability to implement certain strategies that would, if necessary, be implemented to accelerate taxable income and use expiring deferred tax assets. The Company has concluded future taxable income can be considered a source of income to realize a benefit for deferred tax assets in certain jurisdictions. In addition, the Company has concluded that it cannot rely on future taxable income in certain risk bearing principal jurisdictions due to uncertainty surrounding future taxable income including the effects of Covid-19, the announcement of CSL intent not to renew its supply agreement and the general uncertainty surrounding the global economy. The Company believes it is able to support the deferred tax assets recognized as of the end of the year based on all of the available evidence. The worldwide net deferred tax liability as of April 2, 2022 includes deferred tax liabilities related to amortizable tax basis in goodwill and other indefinite lived assets, which can only be used as a source of income to benefit other indefinite lived assets. As of April 2, 2022, the Company maintains a valuation allowance against certain U.S. state deferred tax assets that are not more-likely-than-not realizable and maintains a full valuation allowance against the net deferred tax assets of certain foreign subsidiaries. In connection with the March 2021 acquisition of Cardiva, the Company acquired federal and state net operating loss carryforwards of $150.9 million and $93.3 million, respectively. The Company also acquired federal and state tax research credit carryforwards of $0.2 million and $0.4 million, respectively. These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The Company conducted a Section 382 study covering the period of inception (July 2002) through March 1, 2021. The study concluded that ownership changes occurred during that period which limit the amount of the Company’s net operating losses and tax credit carryforwards that can be utilized before expiring. The carryforwards disclosed represent the amount of attributes that can be utilized based on the results of the study. As of April 2, 2022, the Company has U.S. federal net operating loss carryforwards of $99.2 million of which $8.2 million will begin to expire in fiscal 2024 and $91.0 million can be carried forward indefinitely. The Company has U.S. state net operating losses of $107.2 million of which $85.7 million will begin to expire in fiscal 2023 and $21.5 million can be carried forward indefinitely. The Company has federal and state tax credits of $1.3 million and $6.2 million, respectively, which will begin to expire in fiscal 2029 and fiscal 2025, respectively. As of April 2, 2022, the Company has foreign net operating losses of approximately $12.1 million that are available to reduce future income of which $6.9 million will begin to expire in fiscal 2034 and $5.2 million can be carried forward indefinitely. As of April 2, 2022, substantially all of the unremitted earnings of the Company have been taxed in the U.S. The Company has provided $1.3 million of U.S. income and foreign withholding taxes on approximately $150.5 million of unremitted earnings that are not indefinitely reinvested. The Company has not provided U.S. deferred income taxes or foreign withholding taxes on unremitted earnings of foreign subsidiaries of approximately $125.2 million as such amounts are considered to be indefinitely reinvested in the business. The accumulated earnings in the foreign subsidiaries are primarily utilized to fund working capital requirements as its subsidiaries continue to expand their operations, to service existing debt obligations and to fund future foreign acquisitions. The Company does not believe it is practicable to estimate the amount of income taxes payable on the earnings that are indefinitely reinvested in foreign operations, however a significant portion of the unremitted earnings could be remitted without a future tax cost. The income tax (benefit) provision from continuing operations differs from the tax provision (benefit) computed at the U.S. federal statutory income tax rate due to the following: (In thousands) 2022 2021 2020 Tax at federal statutory rate $ 13,362 21.0 % $ 15,312 21.0 % $ 18,302 21.0 % Difference between U.S. and foreign tax (3,799) (6.0) % (7,049) (9.7) % (6,688) (7.7) % State income taxes net of federal benefit 1,384 2.2 % (924) (1.3) % (342) (0.4) % Change in uncertain tax positions (777) (1.2) % 1,172 1.6 % 785 0.9 % Global intangible low taxed income 3,608 5.7 % (758) (1.0) % 5,431 6.2 % Unremitted earnings 194 0.3 % 257 0.4 % 40 — % Deferred statutory rate changes 40 0.1 % (243) (0.3) % 1,091 1.3 % Non-deductible executive compensation 1,080 1.7 % 2,238 3.1 % 2,423 2.8 % Non-deductible expenses 741 1.2 % 2,038 2.8 % 1,050 1.2 % Stock compensation benefits 2,070 3.3 % (5,504) (7.5) % (12,133) (13.9) % Research credits (1,496) (2.4) % (1,230) (1.7) % (2,085) (2.4) % Contingent consideration 1,880 3.0 % — — % — — % Intercompany sale of intellectual property — — % (7,550) (10.4) % — — % Valuation allowance 254 0.2 % (3,144) (4.4) % 2,939 3.4 % Other, net 1,713 2.7 % (1,171) (1.6) % (187) (0.2) % Income tax (benefit) provision $ 20,254 31.8 % $ (6,556) (9.0) % $ 10,626 12.2 % The Company recorded an income tax expense of $20.3 million, representing an effective tax rate of 31.8%. The effective tax rate is higher than the U.S. statutory rate of 21.0%, primarily due to the impact of GILTI, non-deductible executive compensation , contingent consideration from the Cardiva acquisition, and state taxes partially offset by the jurisdictional mix of earnings, research credits generated, and reductions to uncertain tax positions. The Company has recorded an immaterial tax expense related to unremitted foreign earnings that are not considered permanently reinvested. Unrecognized Tax Benefits Unrecognized tax benefits represent uncertain tax positions for which reserves have been established. As of April 2, 2022, the Company had $3.9 million of unrecognized tax benefits, of which $3.1 million would impact the effective tax rate, if recognized. As of April 3, 2021, the Company had $6.1 million of unrecognized tax benefits, of which $5.3 million would impact the effective tax rate, if recognized. At March 28, 2020, the Company had $4.6 million of unrecognized tax benefits, of which $4.0 million would impact the effective tax rate, if recognized. The following table summarizes the activity related to its gross unrecognized tax benefits for the fiscal years ended April 2, 2022, April 3, 2021 and March 28, 2020: (In thousands) April 2, April 3, March 28, Beginning Balance $ 6,107 $ 4,620 $ 4,657 Additions for tax positions of current year 219 335 180 Additions for tax positions of prior years — 1,194 880 Reductions of tax positions (808) (42) (539) Settlements of tax positions (1,579) — (558) Closure of statute of limitations — — — Ending Balance $ 3,939 $ 6,107 $ 4,620 As of April 2, 2022, the Company anticipates that the liability for unrecognized tax benefits for uncertain tax positions could change by up to $0.2 million in the next twelve months, as a result of closure of various statutes of limitations. The Company's historical practice has been and continues to be to recognize interest and penalties related to federal, state and foreign income tax matters in income tax expense. Approximately $0.1 million and $1.4 million of gross interest and penalties were accrued at April 2, 2022 and April 3, 2021, respectively, and are not included in the amounts above. Additionally, $0.1 million, $0.9 million and $0.3 million of accrued interest and penalties was included in income tax provision (benefit) for the years ended April 2, 2022, April 3, 2021and March 28, 2020, respectively. The Company conducts business globally and, as a result, files federal, state and foreign income tax returns in multiple jurisdictions. In the normal course of business, it is subject to examination by taxing authorities throughout the world. With a few exceptions, the Company is no longer subject to U.S. federal, state, or local income tax examinations for years before fiscal 2018 and foreign income tax examinations for years before fiscal 2017. To the extent that the Company has tax attribute carry-forwards, the tax years in which the attribute was generated may still be adjusted upon examination by the Internal Revenue Service, state, or foreign tax authorities to the extent utilized in a futur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02, 2022</t>
        </is>
      </c>
    </row>
    <row r="3">
      <c r="A3" s="3" t="inlineStr">
        <is>
          <t>Earnings Per Share [Abstract]</t>
        </is>
      </c>
    </row>
    <row r="4">
      <c r="A4" s="4" t="inlineStr">
        <is>
          <t>EARNINGS PER SHARE</t>
        </is>
      </c>
      <c r="B4" s="4" t="inlineStr">
        <is>
          <t>EARNINGS PER SHARE The following table provides a reconciliation of the numerators and denominators of the basic and diluted earnings per share computations. (In thousands, except per share amounts) 2022 2021 2020 Basic EPS Net income $ 43,375 $ 79,469 $ 76,526 Weighted average shares 51,047 50,688 50,692 Basic income per share $ 0.85 $ 1.57 $ 1.51 Diluted EPS Net income $ 43,375 $ 79,469 $ 76,526 Basic weighted average shares 51,047 50,688 50,692 Net effect of common stock equivalents 306 604 1,123 Diluted weighted average shares 51,353 51,292 51,815 Diluted income per share $ 0.84 $ 1.55 $ 1.48 Basic earnings per share is calculated using the Company's weighted-average outstanding common shares. Diluted earnings per share is calculated using its weighted-average outstanding common shares including the dilutive effect of stock awards as determined under the treasury stock method and the convertible senior notes as determined under the net share settlement method. From the time of the issuance of the convertible senior notes, the average market price of the Company's common shares has been less than the initial conversion price, and consequently no shares have been included in diluted earnings per share for the conversion value of the convertible senior notes. For fiscal 2022, 2021 and 2020, weighted average shares outstanding, assuming dilution, excludes the impact of 0.9 million, 0.5 million and 0.2 million anti-dilutive shares, respectively. Share Repurchase Plan In May 2019, the Company's Board of Directors authorized the repurchase of up to $500 million of Haemonetics common shares over the two year period ending May 2021. During fiscal 2022, the Company did not make any additional repurchases under this program, which expired in May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Apr. 02, 2022</t>
        </is>
      </c>
    </row>
    <row r="3">
      <c r="A3" s="3" t="inlineStr">
        <is>
          <t>Revenue from Contract with Customer [Abstract]</t>
        </is>
      </c>
    </row>
    <row r="4">
      <c r="A4" s="4" t="inlineStr">
        <is>
          <t>REVENUE</t>
        </is>
      </c>
      <c r="B4" s="4" t="inlineStr">
        <is>
          <t>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April 2, 2022, the Company had $16.9 million of transaction price allocated to remaining performance obligations related to executed contracts with an original duration of one year or more. The Company expects to recognize approximately 73% of this amount as revenue within the next twelve months and the remaining balance thereafter.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As of April 2, 2022 and April 3, 2021, the Company had contract assets of $5.5 million and $4.8 million, respectively. The change is primarily due to the delay in billings compared to the revenue recognized. Contract assets are classified as other current assets and other long-term assets on the consolidated balance sheet. As of April 2, 2022 and April 3, 2021, the Company had contract liabilities of $26.8 million and $20.9 million, respectively. During fiscal 2022, the Company recognized $19.0 million of revenue that was included in the above April 3, 2021 contract liability balance. Contract liabilities are classified as other current liabilities and other long-term liabilities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2, 2022</t>
        </is>
      </c>
    </row>
    <row r="3">
      <c r="A3" s="3" t="inlineStr">
        <is>
          <t>Inventory Disclosure [Abstract]</t>
        </is>
      </c>
    </row>
    <row r="4">
      <c r="A4" s="4" t="inlineStr">
        <is>
          <t>INVENTORIES</t>
        </is>
      </c>
      <c r="B4" s="4" t="inlineStr">
        <is>
          <t xml:space="preserve">INVENTORIES Inventories are stated at the lower of cost or net realizable value and include the cost of material, labor and manufacturing overhead. Cost is determined with the first-in, first-out method. (In thousands) April 2, 2022 April 3, 2021 Raw materials $ 88,886 $ 74,910 Work-in-process 17,187 23,111 Finished goods 186,954 224,593 Total inventories $ 293,027 $ 322,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2, 2022</t>
        </is>
      </c>
    </row>
    <row r="3">
      <c r="A3" s="3" t="inlineStr">
        <is>
          <t>Property, Plant and Equipment [Abstract]</t>
        </is>
      </c>
    </row>
    <row r="4">
      <c r="A4" s="4" t="inlineStr">
        <is>
          <t>PROPERTY, PLANT AND EQUIPMENT</t>
        </is>
      </c>
      <c r="B4" s="4" t="inlineStr">
        <is>
          <t>PROPERTY, PLANT AND EQUIPMENT Property and equipment consisted of the following: (In thousands) April 2, 2022 April 3, 2021 Land $ 5,165 $ 5,116 Building and building improvements 104,546 107,322 Plant equipment and machinery 233,564 216,751 Office equipment and information technology 120,119 115,810 Haemonetics equipment 405,753 372,259 Total 869,147 817,258 Less: accumulated depreciation and amortization (610,665) (599,699) Property, plant and equipment, net $ 258,482 $ 217,559 Depreciation expense was $44.4 million, $43.1 million and $76.6 million in fiscal 2022, 2021 and 2020, respectively. During fiscal 2022, the Company incurred $2.8 million of accelerated depreciation costs relating to disposables manufacturing equipment that is no longer in use as a result of the CSL contract expiration discussed below. The Company also incurred an impairment of property, plant and equipment of $5.2 million in connection with the 2020 Program. Refer to Note 3 - Restructuring for details on the 2020 Program. These impairment charges were included in cost of goods sold on the consolidated statements of income and impacted the Plasma reporting segment as of April 2, 2022. In early April 2021, the Company was informed by CSL of its intent not to renew its supply agreement for the use of PCS2 plasma collection system devices and the purchase of disposable plasmapheresis kits in the U.S. following the expiration of the current term in June 2022. As a result, the Company incurred a one-time impairment in fiscal 2021 of $20.9 million related to disposables manufacturing equipment previously recorded in construction in process which will not be placed into service as a result of the supply agreement expiration. The impairment charge was included in cost of goods sold on the consolidated statements of income and impacted the Plasma reporting segment as of April 3, 2021. During fiscal 2020, the Company recognized a pre-tax impairment charge of $48.7 million relating to the asset transfer between the Company and CSL on May 13, 2019. This impairment is related to the carrying balances of the property, plant and equipment exceeding the consideration received under the terms of the agreement. The charge will not result in any future cash expenditures. For additional information regarding the transaction, refer to Note 5 - Divestitures . The Company also impaired an additional $1.9 million of property, plant and equipment as a result of the Company's corporate headquarter move and a review of underperforming assets, resulting in total impairment charges of $50.6 million during fiscal 2020. Substantially all of these impairments were included within selling, general and administrative costs on the consolidated statements of income and primarily impacted the Plasma reporting segment. During fiscal 2020, the Company sold $7.8 million of real estate and other assets associated with the Braintree corporate headquarters for net cash proceeds of $15.0 million and non-cash consideration of $0.9 million which resulted in a net gain of $8.1 million. Additionally, in connection with the lease for office space in Boston, MA which serves as the new corporate headquarters, the Company received a lease incentive in the form of property, plant and equipment totaling $5.6 million which was recorded during fiscal 2020. During fiscal 2020, the Company incurred $18.1 million of accelerated depreciation expense related to the change in estimate of useful lives of PCS ® 2 devices included within Haemonetics Equipment, as these will be replaced by NexSys PCS ® de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2, 2022</t>
        </is>
      </c>
    </row>
    <row r="3">
      <c r="A3" s="3" t="inlineStr">
        <is>
          <t>Goodwill and Intangible Assets Disclosure [Abstract]</t>
        </is>
      </c>
    </row>
    <row r="4">
      <c r="A4" s="4" t="inlineStr">
        <is>
          <t>GOODWILL AND INTANGIBLE ASSETS</t>
        </is>
      </c>
      <c r="B4" s="4" t="inlineStr">
        <is>
          <t>GOODWILL AND INTANGIBLE ASSETS The changes in the carrying amount of goodwill by operating segment for fiscal 2022 and 2021 are as follows: (In thousands) Plasma Blood Center Hospital Total Carrying amount as of March 28, 2020 $ 28,979 $ 36,632 $ 145,041 $ 210,652 Divestitures — (2,181) (2,853) (5,034) Acquisitions — — 259,788 259,788 Currency translation 64 77 897 1,038 Carrying amount as of April 3, 2021 29,043 34,528 402,873 466,444 Purchase accounting adjustments — — 2,070 2,070 Currency translation — (362) (865) (1,227) Carrying amount as of April 2, 2022 $ 29,043 $ 34,166 $ 404,078 $ 467,287 The results of the Company's goodwill impairment test performed in the fourth quarter of fiscal 2022, 2021 and 2020 indicated that the estimated fair value of all reporting units exceeded their respective carrying values. There were no reporting units at risk of impairment as of the fiscal 2022, 2021 and 2020 annual test dates. The gross carrying amount of intangible assets and the related accumulated amortization as of April 2, 2022 and April 3, 2021 is as follows: (In thousands) Gross Carrying Accumulated Net As of April 2, 2022 Amortizable: Patents $ 14,777 $ 9,821 $ 4,956 Capitalized software 76,360 52,249 24,111 Other developed technology 362,783 124,799 237,984 Customer contracts and related relationships 204,166 185,150 19,016 Trade names 9,517 4,533 4,984 Total $ 667,603 $ 376,552 $ 291,051 Non-amortizable: In-process software development $ 2,648 In-process research and development 13,667 In-process patents 2,895 Total $ 19,210 (In thousands) Gross Carrying Accumulated Net As of April 3, 2021 Amortizable: Patents $ 10,482 $ 8,897 $ 1,585 Capitalized software 71,575 43,858 27,717 Other developed technology 381,166 95,518 285,648 Customer contracts and related relationships 204,701 168,446 36,255 Trade names 9,516 3,921 5,595 Total $ 677,440 $ 320,640 $ 356,800 Non-amortizable: In-process software development $ 4,007 In-process patents 4,676 Total $ 8,683 Refer to Note 4, Acquisitions, for additional information regarding acquisitions. Intangible assets include the value assigned to license rights and other developed technology, patents, customer contracts and relationships and trade names. The estimated useful lives for all of these intangible assets are approximately 5 to 15 years. Aggregate amortization expense for amortized intangible assets for fiscal 2022, 2021, and 2020 was $56.6 million , $41.2 million and $34.2 million, respectively. Intangible asset impairments of $0.6 million were included in operating expenses on the consolidated statements of income during fiscal 2022. There were no intangible asset impairments during fiscal 2021 or 2020. Future annual amortization expense on intangible assets is estimated to be as follows: (In thousands) Fiscal 2023 $ 39,124 Fiscal 2024 $ 34,691 Fiscal 2025 $ 27,215 Fiscal 2026 $ 21,787 Fiscal 2027 $ 19,911 For costs incurred related to the development of software to be sold, leased, or otherwise marketed, the Company applies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The costs capitalized for each project are included in intangible assets in the consolidated financial statements. The Company capitalized $3.4 million and $4.2 million in software development costs for ongoing initiatives during fiscal 2022 and 2021, respectively. At April 2, 2022 and April 3, 2021, the Company had a total of $79.0 million and $75.6 million of software costs capitalized, of which $5.0 million and $4.0 million are related to in process software development initiatives, respectively, and the remaining balance represents in-service assets that are being amortized over their useful lives. Amortization expense for capitalized software was $8.4 million, $7.8 million, and $8.2 million for the fiscal years ended April 2, 2022 , April 3, 2021 and March 28,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pr. 02, 2022</t>
        </is>
      </c>
    </row>
    <row r="3">
      <c r="A3" s="3" t="inlineStr">
        <is>
          <t>Audit Information [Abstract]</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2, 2022</t>
        </is>
      </c>
    </row>
    <row r="3">
      <c r="A3" s="3" t="inlineStr">
        <is>
          <t>Leases [Abstract]</t>
        </is>
      </c>
    </row>
    <row r="4">
      <c r="A4" s="4" t="inlineStr">
        <is>
          <t>Leases</t>
        </is>
      </c>
      <c r="B4" s="4" t="inlineStr">
        <is>
          <t>LEASES Lessee Activity The Company has operating leases for office space, land, warehouse and manufacturing space, R&amp;D laboratories, vehicles and certain equipment. Finance leases are not significa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1 year to approximately 30 years, some of which may include options to extend the leases for up to 1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For operating leases that commenced prior to the Company's adoption of ASC 842, the Company measured the lease liabilities and right-of-use assets using the incremental borrowing rate as of March 31, 2019. Certain adjustments to the right-of-use asset may be required for items such as initial direct costs paid or incentives received. During fiscal 2021, the Company entered into a lease for manufacturing space in Clinton, PA. The Company's current manufacturing operations in Leetsdale, PA will be relocated to the Clinton, PA facility. The lease term associated with the new manufacturing facility is 15 years and 7 months and includes two five four The following table presents supplemental balance sheet information related to the Company's operating leases: (In thousands) April 2, 2022 April 3, 2021 Assets Operating lease right-of-use assets in Other long-term assets $ 52,749 $ 59,856 Liabilities Operating lease liabilities in Other current liabilities $ 7,196 $ 7,708 Operating lease liabilities in Other long-term liabilities $ 55,704 $ 62,960 The following table presents the weighted average remaining lease term and discount rate information related to our operating leases: April 2, 2022 April 3, 2021 Weighted average remaining lease term 10.0 years 10.7 years Weighted average discount rate 4.58 % 4.59 % The Company's operating lease costs were $11.0 million, $11.7 million and $8.3 million during fiscal 2022, 2021 and 2020, respectively. The following table presents supplemental cash flow information related to our operating leases: (In thousands) April 2, 2022 April 3, 2021 March 28, 2020 Cash paid for amounts included in the measurement of operating lease liabilities Operating cash flows used for operating leases $ 11,014 $ 10,456 $ 6,780 Right of use assets obtained in exchange for new operating lease liabilities $ 587 $ 29,595 $ 37,330 The following table presents the maturities of our operating lease liabilities as of April 2, 2022: Fiscal Year ( In thousands ) Operating Leases 2023 $ 9,996 2024 7,982 2025 7,374 2026 6,995 2027 7,353 Thereafter 39,789 Total future minimum operating lease payments 79,489 Less: imputed interest (16,589) Present value of operating lease liabilities $ 62,900 Lessor Activity Assets on the Company's balance sheet classified as Haemonetics equipment primarily consists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less than 3 percent of the Company's total net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Apr. 02, 2022</t>
        </is>
      </c>
    </row>
    <row r="3">
      <c r="A3" s="3" t="inlineStr">
        <is>
          <t>Debt Disclosure [Abstract]</t>
        </is>
      </c>
    </row>
    <row r="4">
      <c r="A4" s="4" t="inlineStr">
        <is>
          <t>NOTES PAYABLE AND LONG-TERM DEBT</t>
        </is>
      </c>
      <c r="B4" s="4" t="inlineStr">
        <is>
          <t xml:space="preserve">NOTES PAYABLE AND LONG-TERM DEBT Notes payable and long-term debt consisted of the following: (In thousands) April 2, 2022 April 3, 2021 Term loan, net of financing fees $ 284,052 $ 301,019 Convertible notes 489,462 406,461 Other borrowings 75 128 Less current portion (214,148) (17,016) Long-term debt $ 559,441 $ 690,592 Convertible Senior Notes In March 2021, the Company issued $500.0 million aggregate principal amount of 0% convertible senior notes due 2026 (the “2026 Notes”). The 2026 Notes are governed by the terms of the Indenture between the Company and U.S. Bank National Association, as trustee (the “Indenture”). The total net proceeds from the sale of the 2026 Notes, after deducting the initial purchasers’ discounts and debt issuance costs, were approximately $486.7 million. The 2026 Notes will mature on March 1, 2026, unless earlier converted, redeemed or repurchased. Holders may convert their notes at their option at any time prior to the close of business on the business day immediately preceding September 1, 2025 only under the following circumstances: • During any calendar quarter (and only during such calendar quarter) beginning after June 30, 2021,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the 2026 Notes for such trading day was less than 98% of the product of the last reported sale price of the Company’s common stock and the applicable conversion rate on such trading day; • The Company issues to common stockholders any rights, options, or warrants, entitling them, for a period of not more than 60 days, to purchase shares of common stock at a price per share less than the average closing sale price of 10 consecutive trading days, or the Company’s election to make a distribution to common stockholders exceeding 10% of the previous day’s closing sale price; • Upon the occurrence of specified corporate events, as set forth in the indenture governing the 2026 Notes; or • Prior to the related redemption date if the Company calls the 2026 Notes for redemption On or after September 1, 2025, until the close of business on the scheduled trading day immediately preceding the maturity date, holders may convert all or a portion of their 2026 Notes, in multiples of $1,000 principal amount, at any time, regardless of the foregoing circumstances. The conversion rate for the 2026 Notes is 5.7033 shares of common stock per $1,000 principal amount of notes (which is equal to an initial conversion price of approximately $175.34 per share of the Company’s common stock), subject to adjustment as set forth in the Indenture. Upon conversion, the Company will pay cash up to the aggregate principal amount of the notes to be converted and pay or deliver, as the case may be, cash, common stock or a combination of cash and common stock, at the Company’s election, in respect of the remainder, if any, of the Company’s conversion obligation in excess of the aggregate principal amount of the notes being converted. If a make-whole adjustment event, as described in the Indenture, occurs and a holder elects to convert its 2026 Notes in connection with such make-whole adjustment event, such holder may be entitled to an increase in the conversion rate as described in the Indenture. During fiscal 2022, the conditions allowing holders of the 2026 Notes to convert have not been met. The 2026 Notes were therefore not convertible as of April 2, 2022 and were classified as long-term debt on the Company’s consolidated balance sheets. The 2026 Notes will be redeemable, in whole or in part, at the Company’s option at any time, and from time to time, on or after March 5, 2024 and on or before the 40th scheduled trading day immediately before the maturity date,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at a redemption price equal to 100% of the principal amount of the 2026 Notes to be redeemed, plus accrued and unpaid interest to, but excluding the redemption date. Upon the occurrence of certain fundamental changes involving the Company, holders of the 2026 Notes may require the Company to repurchase for cash all or part of their 2026 Notes at a repurchase price equal to 100% of the principal amount of the 2026 Notes to be repurchased, plus accrued and unpaid interest. On April 4, 2021, the Company adopted ASC Update No. 2020-06 using the modified retrospective method, which resulted in a decrease of $61.2 million to additional paid-in capital, a decrease to non-current deferred tax liabilities of $20.0 million, and an increase of $80.3 million to non-current convertible notes, net, on the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solidated balance sheets as of April 4, 2021 is an increase of $1.0 million. As of April 2, 2022, the $500.0 million principal balance was netted down by the $10.5 million of remaining debt issuance costs, resulting in a net convertible note payable of $489.5 million. Interest expense related to the 2026 Notes was $2.7 million, which is entirely attributable to the amortization of the debt issuance costs. The debt issuance costs are amortized at an effective interest rate of 0.5%. Capped Calls In connection with the issuance of the 2026 Notes, the Company entered into capped call transactions with certain counterparties (“Capped Calls”). The Capped Calls each have an initial strike price of approximately $175.34 per share, subject to certain adjustments, which corresponds to the initial conversion price of the 2026 Notes. The Capped Calls have initial cap prices of $250.48 per share, subject to certain adjustments. The Capped Calls are expected to partially offset the potential dilution to the Company’s common stock upon any conversion of the 2026 Notes, with such offset subject to a cap based on the cap price. The Capped Calls cover, subject to anti-dilution adjustments, approximately 2.85 million shares of the Company’s common stock. For accounting purposes, the Capped Calls are separate transactions, and not part of the 2026 Notes. As these transactions meet certain accounting criteria, the Capped Calls are recorded in stockholders' equity and are not accounted for as derivatives. The cost of $47.4 million incurred to purchase the Capped Calls was recorded as a reduction to additional paid-in capital and will not be remeasured. Credit Facilities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depending on the Company's leverage ratio. At April 2, 2022, $284.4 million was outstanding under the Term Loan with an effective interest rate of 2.3%. At April 2, 2022, no borrowings were outstanding on the Revolving Credit Facility. The Company also had $23.0 million of uncommitted operating lines of credit to fund its global operations under which there were no outstanding borrowings as of April 2, 2022. Under the Credit Facilities, the Company is required to maintain a consolidated leverage ratio not to exceed 3.5:1.0 and a consolidated interest coverage ratio not to be less than 4.0:1.0 during periods when the Credit Facilities are outstanding. In connection with the Cardiva acquisition, the Company and its lenders also agreed to increase the maximum consolidated leverage ratio the Company was required to maintain for the four consecutive quarters immediately following the closing of the Cardiva acquisition to 4.25:1.0 through the third quarter of fiscal 2022, after which the maximum consolidated leverage ratio the Company is required to maintain reverted to 3.5:1.0. In addition, the Company is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leverage ratio is calculated as consolidated total debt divided by consolidated EBITDA. Consolidated EBITDA includes EBITDA adjusted by non-recurring and unusual transactions specifically as defined in the Credit Facilities. The Credit Facilities also contain usual and customary non-financial affirmative and negative covenants that include certain restrictions with respect to subsequent indebtedness, liens, loans and investments (including acquisitions), financial reporting obligations, mergers, consolidations, dissolutions or liquidation, asset sales, affiliate transactions, change of its business, capital expenditures, share repurchase and other restricted payments. These covenants are subject to exceptions and qualifications set forth in the credit agreement. Any failure to comply with the financial and operating covenants of the Credit Facilities would prevent the Company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April 2, 2022, the Company was in compliance with the covenants. Commitment Fee Pursuant to the Credit Facilities, the Company is required to pay, on the last day of each calendar quarter, a commitment fee on the unused portion of the Revolving Credit Facility. The commitment fee is subject to a pricing grid based on the Company's consolidated leverage ratio. The commitment fee ranges from 0.150% to 0.275%. The current commitment fee on the undrawn portion of the Revolving Credit Facility is 0.275%. Debt Issuance Costs and Interest Expenses associated with the issuance of the Term Loan were capitalized and are amortized to interest expense over the life of the term loan using the effective interest method. As of April 2, 2022, the $284.4 million term loan balance was netted down by the $0.3 million of remaining debt discount, resulting in a net note payable of $284.1 million. Interest expense was $5.8 million, $9.4 million and $13.5 million for fiscal 2022, 2021 and 2020, respectively. Accrued interest associated with the outstanding debt is included as a component of other current liabilities in the accompanying consolidated balance sheets. As of both April 2, 2022 and April 3, 2021, the Company had an insignificant amount of accrued interest associated with the outstanding debt. The aggregate amount of debt maturing during the next five fiscal years are as follows: Fiscal year (In thousands) 2023 $ 214,375 2024 $ 70,000 2025 $ — 2026 $ 500,000 202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S</t>
        </is>
      </c>
      <c r="B1" s="2" t="inlineStr">
        <is>
          <t>12 Months Ended</t>
        </is>
      </c>
    </row>
    <row r="2">
      <c r="B2" s="2" t="inlineStr">
        <is>
          <t>Apr. 02, 2022</t>
        </is>
      </c>
    </row>
    <row r="3">
      <c r="A3" s="3" t="inlineStr">
        <is>
          <t>Derivative Instruments and Hedging Activities Disclosure [Abstract]</t>
        </is>
      </c>
    </row>
    <row r="4">
      <c r="A4" s="4" t="inlineStr">
        <is>
          <t>FINANCIAL INSTRUMENTS AND FAIR VALUE MEASUREMENTS</t>
        </is>
      </c>
      <c r="B4" s="4" t="inlineStr">
        <is>
          <t>FINANCIAL INSTRUMENTS AND FAIR VALUE MEASUREMENTS The Company manufactures, markets and sells its products globally. For the fiscal year ended April 2, 2022, 35.6% of the Company's sales were generated outside the U.S. in local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hinese Yuan, and the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April 2, 2022 and April 3, 2021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ill reclassify the amount of any gain or loss on the related cash flow hedge to earnings at that time. The Company had designated foreign currency hedge contracts outstanding in the contract amount of $67.3 million as of April 2, 2022 and $56.0 million as of April 3, 2021. At April 2, 2022, a gain of $2.8 million, net of tax, will be reclassified to earnings within the next twelve months. Substantially all currency cash flow hedges outstanding as of April 2, 2022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39.5 million as of April 2, 2022 and $95.6 million as of April 3, 2021. Interest Rate Swaps On June 15, 2018, the Company entered into Credit Facilities which provided for a $350 million Term Loan and a $350 million Revolving Credit Facility. Under the terms of the Credit Facilities, interest is established using LIBOR plus 1.13% - 1.75%.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interest rate swaps, 70% of the Term Loan exposed to interest rate risk from changes in LIBOR are fixed at a rate of 4.05%. The Swaps mature on June 15, 2023. As of April 2, 2022, the notional value was $199.1 million. Th e Company designated the Swaps as cash flow hedges of variable interest rate risk associated with $345.6 million of indebtedness. For fiscal 2022, the Company recorded a gain of $7.5 million, net of tax,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rvices. Effective March 29, 2020, the Company adopted Update No. 2016-13, Financial Instruments – Credit Losses (Topic 326) which requires consideration of events or circumstances indicating historic collection rates may not be indicative of future collectability.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pandemic. The following is a rollforward of the allowance for credit losses: Twelve Months Ended (In thousands) April 2, 2022 April 3, 2021 March 28, 2020 Beginning balance $ 2,226 $ 3,824 $ 3,937 Credit (gain) loss 359 (991) 365 Write-offs (110) (607) (478) Ending balance $ 2,475 $ 2,226 $ 3,824 Fair Value of Derivative Instruments The following table presents the effect of the Company's derivative instruments designated as cash flow hedges and those not designated as hedging instruments under ASC 815 in its consolidated statements of income and comprehensive income for the fiscal year ended April 2, 2022. Derivative Instruments Amount of Gain Recognized in Accumulated Other Comprehensive Loss Amount of Gain (Loss) Reclassified from Accumulated Other Comprehensive Loss into Earnings Location in Consolidated Statements of Income and Comprehensive Income Amount of (Loss) Gain Excluded from Location in Consolidated Statements of Income and Comprehensive Income (In thousands) Designated foreign currency hedge contracts, net of tax $ 2,750 $ 2,401 Net revenues, COGS and SG&amp;A $ (865) Interest and other expense, net Non-designated foreign currency hedge contracts — — $ 1,382 Interest and other expense, net Designated interest rate swaps, net of tax $ 3,035 $ (4,421) Interest and other expense, net The Company did not have fair value hedges or net investment hedges outstanding as of April 2, 2022 or April 3, 2021. As of April 2, 2022, no material deferred taxe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April 2, 2022,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solidated balance sheets as of April 2, 2022 and April 3, 2021: (In thousands) Location in As of April 2, 2022 As of April 3, 2021 Derivative Assets: Designated foreign currency hedge contracts Other current assets $ 3,133 $ 2,061 Non-designated foreign currency hedge contracts Other current assets 99 104 $ 3,232 $ 2,165 Derivative Liabilities: Designated foreign currency hedge contracts Other current liabilities $ 56 $ 454 Non-designated foreign currency hedge contracts Other current liabilities 25 349 Designated interest rate swaps Other current liabilities 1,813 5,550 Designated interest rate swaps Other long-term liabilities — 4,301 $ 1,894 $ 10,654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April 2, 2022 and April 3, 2021. As of April 2, 2022 (In thousands) Level 1 Level 2 Level 3 Total Assets Money market funds $ 97,425 $ — $ — $ 97,425 Designated foreign currency hedge contracts — 3,133 — 3,133 Non-designated foreign currency hedge contracts — 99 — 99 $ 97,425 $ 3,232 $ — $ 100,657 Liabilities Designated foreign currency hedge contracts $ — $ 56 $ — $ 56 Non-designated foreign currency hedge contracts — 25 — 25 Designated interest rate swaps — 1,813 — 1,813 Contingent consideration — — 33,675 33,675 $ — $ 1,894 $ 33,675 $ 35,569 As of April 3, 2021 Level 1 Level 2 Level 3 Total Assets Money market funds $ 49,699 $ — $ — $ 49,699 Designated foreign currency hedge contracts — 2,061 — 2,061 Non-designated foreign currency hedge contracts — 104 — 104 $ 49,699 $ 2,165 $ — $ 51,864 Liabilities Designated foreign currency hedge contracts $ — $ 454 $ — $ 454 Non-designated foreign currency hedge contracts — 349 — 349 Designated interest rate swaps — 9,851 — 9,851 Contingent consideration — — 28,733 28,733 $ — $ 10,654 $ 28,733 $ 39,387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 Fair Value at Valuation Unobservable (In thousands) April 2, 2022 Technique Input Range Revenue-based payments $ 30,209 Discounted cash flow Discount rate 2.2% Projected fiscal year of payment 2023 Revenue-based payments $ 1,725 Discounted cash flow Discount rate 8.5% Projected fiscal year of payment 2023 - 2024 Regulatory-based payment $ 1,741 Discounted cash flow Discount rate 4.9% Probability of payment 0% - 100% Projected fiscal year of payment 2024 During the fiscal year ended April 2, 2022, the Company increased the fair value of the contingent consideration related to the acquisition of Cardiva by $10.7 million, which was recorded as selling, general and administrative expenses its consolidated statement of income. The fair value of contingent consideration associated with acquisitions was $33.7 million at April 2, 2022. As of April 2, 2022, $31.2 million was included in other liabilities and $2.5 million was included in other long-term liabilities on the consolidated balance sheet. A reconciliation of the change in the fair value of contingent consideration is included in the following table: (In thousands) Balance at April 3, 2021 $ 28,733 Change in fair value 10,461 Payments (5,158) Currency translation (361) Balance at April 2, 2022 $ 33,675 Other Fair Value Disclosures The fair value of the 2026 Notes as of April 2, 2022 was $420.6 million, which was determined based on the quoted price for the 2026 Notes in an inactive market on the last trading day of the reporting period and is considered as level 2 in the fair value hierarchy. In estimating the risk adjusted yield, the Company utilized both an income and market approach. For the income approach, the Company used a convertible bond pricing model, which included several assumptions including volatility and the risk-free rate. For the market approach, the Company performed an evaluation of issuances of debt securities issued by other comparable companies and broader market indices. The Term Loan (which is carried at amortized cost), accounts receivable and accounts payable approximat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Apr. 02, 2022</t>
        </is>
      </c>
    </row>
    <row r="3">
      <c r="A3" s="3" t="inlineStr">
        <is>
          <t>Retirement Benefits [Abstract]</t>
        </is>
      </c>
    </row>
    <row r="4">
      <c r="A4" s="4" t="inlineStr">
        <is>
          <t>RETIREMENT PLANS</t>
        </is>
      </c>
      <c r="B4" s="4" t="inlineStr">
        <is>
          <t xml:space="preserve">RETIREMENT PLANS Defined Contribution Plans The Company has a Savings Plus Plan (the “401k Plan”) that is a 401(k) plan that allows its U.S. employees to accumulate savings on a pre-tax basis. In addition, matching contributions are made to the 401k Plan based upon pre-established rates. The Company's matching contributions amounted to approximately $6.3 million, $4.9 million and $4.7 million in fiscal 2022, 2021 and 2020, respectively. Upon the Company's Board of Directors' approval, additional discretionary contributions can also be made. No discretionary contributions were made for the 401k Plan in fiscal 2022, 2021, or 2020. Some of the Company's subsidiaries also have defined contribution plans, to which both the employee and the employer make contributions. The employer contributions to these plans totaled $0.6 million, $0.7 million and $0.6 million in fiscal 2022, 2021 and 2020, respectively.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on its consolidated statement of stockholders’ equity and consolidated statement of comprehensive income.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that are subject to change. Some of the Company's foreign subsidiaries have defined benefit pension plans covering substantially all full time employees at those subsidiaries. Net periodic benefit costs for the plans in the aggregate include the following components: (In thousands) 2022 2021 2020 Service cost $ 1,714 $ 1,861 $ 1,829 Interest cost on benefit obligation 242 279 301 Expected return on plan assets (88) (66) (178) Actuarial loss 189 119 129 Amortization of unrecognized prior service cost (175) (123) (98) Plan settlements (184) — (239) Totals $ 1,698 $ 2,070 $ 1,744 The activity under those defined benefit plans are as follows: (In thousands) April 2, April 3, Change in Benefit Obligation: Benefit Obligation, beginning of year $ (31,891) $ (28,370) Service cost (1,714) (1,861) Interest cost (242) (279) Benefits paid 928 1,990 Actuarial gain (loss) 3,208 (1,249) Employee and plan participants contribution (2,093) (1,084) Plan settlements 1,367 525 Foreign currency changes 27 (1,563) Benefit obligation, end of year $ (30,410) $ (31,891) Change in Plan Assets: Fair value of plan assets, beginning of year $ 16,142 $ 15,287 Company contributions 1,432 1,224 Benefits paid (719) (1,822) (Loss) gain on plan assets (108) 219 Employee and plan participants contribution 2,077 1,064 Plan settlements (1,356) — Foreign currency changes (21) 170 Fair value of plan assets, end of year $ 17,447 $ 16,142 Funded Status * $ (12,963) $ (15,749) Unrecognized net actuarial (gain) loss (236) 2,948 Unrecognized prior service cost (1,099) (1,248) Net amount recognized $ (14,298) $ (14,049) * Substantially all of the unfunded status is non-current One of the benefit plans is funded by benefit payments made by the Company through the purchase of reinsurance contracts that do not qualify as plan assets under ASC Topic 715. Accordingly, that plan has no assets included in the information presented above. The total asset value associated with the reinsurance contracts was $6.8 million and $7.0 million at April 2, 2022 and April 3, 2021, respectively. The total liability for this plan, which is included in the table above, was $9.6 million and $11.1 million as of April 2, 2022 and April 3, 2021, respectively. The accumulated benefit obligation for all plans was $28.4 million and $30.6 million for fiscal 2022 and 2021, respectively. There were no plans where the plan assets were greater than the accumulated benefit obligation as of April 2, 2022 and April 3, 2021. The components of the change recorded in the Company's accumulated other comprehensive loss related to its defined benefit plans, net of tax, are as follows (in thousands): Balance as of March 30, 2019 $ (527) Actuarial gain 614 Prior service cost (87) Plan settlements (209) Balance as of March 28, 2020 $ (209) Actuarial loss (221) Prior service cost (130) Plan settlements — Balance as of April 3, 2021 $ (560) Actuarial gain 2,532 Prior service cost (194) Plan settlements (159) Balance as of April 2, 2022 $ 1,619 The Company expects to amortize $0.3 million from accumulated other comprehensive loss to net periodic benefit cost during fiscal 2023. The weighted average rates used to determine the net periodic benefit costs and projected benefit obligations were as follows: 2022 2021 2020 Discount rate 1.38 % 0.58 % 0.82 % Rate of increased salary levels 1.81 % 1.64 % 1.74 % Expected long-term rate of return on assets 0.69 % 0.42 % 0.31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The Company has no other material obligation for post-retirement or post-employment benefits. The Company's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the Company's defined benefit pension plan at fair value as of April 2, 2022. Using the same three-level valuation hierarchy for disclosure of fair value measurements as described in Note 14, Financial Instrument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April 2, 2022.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2023 $ 1,328 Fiscal 2024 1,426 Fiscal 2025 1,326 Fiscal 2026 1,429 Fiscal 2027 1,384 Fiscal 2028-2032 9,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02, 2022</t>
        </is>
      </c>
    </row>
    <row r="3">
      <c r="A3" s="3" t="inlineStr">
        <is>
          <t>Commitments and Contingencies Disclosure [Abstract]</t>
        </is>
      </c>
    </row>
    <row r="4">
      <c r="A4" s="4" t="inlineStr">
        <is>
          <t>COMMITMENTS AND CONTINGENCIES</t>
        </is>
      </c>
      <c r="B4" s="4" t="inlineStr">
        <is>
          <t>COMMITMENTS AND CONTINGENCIES The Company is a party to various legal proceedings and claims arising out of the ordinary course of its business. The Company believes that except for those matters described below, there are no other proceedings or claims pending against it the ultimate resolution of which could have a material adverse effect on its financial condition or results of operations. At each reporting period, management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s certain documents regarding the Company’s apheresis and autotransfusion devices and disposables, including documents relating to product complaints and adverse event reporting, regulatory clearances and product design changes, among other matters. The Company is fully cooperating with this inquiry. In the fourth quarter of fiscal 2021, a putative class action complaint was filed against the Company in the Circuit Court of Cook County, Illinois by Mary Crumpton, on behalf of herself and similarly situated individuals. See Mary Crumpton v. Haemonetics Corporation, Case No. 1:21-cv-1402 . In her complaint, the plaintiff asserts that between June 2017 and August 2018 she donated plasma at a center operated by one of the Company’s customers, that the center required her to scan her finger print in a scanner that stored her finger print to identify her prior to plasma donation, and that the Company’s eQue donor management software sent her biometric information to a Company-owned server to be collected and stored in a manner that violated her rights under the Illinois Biometric Information Privacy Act (“BIPA”). The plaintiff seeks statutory damages, attorneys’ fees, and injunctive and equitable relief. In March 2021, the Company moved to dismiss the complaint for lack of personal jurisdiction and concurrently filed a motion to dismiss for failure to state a claim and a motion to stay. In late March 2022, the court denied the Company’s motion to dismiss for lack of personal jurisdiction but did not address the merits of the Company’s other positions. The Company believes the allegations in this lawsuit are without merit and will defend vigorously against them. The case is still in an early stage and the Company cannot reasonably estimate a range of potential loss and expense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Apr. 02, 2022</t>
        </is>
      </c>
    </row>
    <row r="3">
      <c r="A3" s="3" t="inlineStr">
        <is>
          <t>Share-based Payment Arrangement [Abstract]</t>
        </is>
      </c>
    </row>
    <row r="4">
      <c r="A4" s="4" t="inlineStr">
        <is>
          <t>CAPITAL STOCK</t>
        </is>
      </c>
      <c r="B4" s="4" t="inlineStr">
        <is>
          <t>CAPITAL STOCK Stock Plans On July 25, 2019 (the “Effective Date”), the Haemonetics Corporation 2019 Long-Term Incentive Compensation Plan (the “2019 Equity Plan”) was approved and became effective. The 2019 Equity Plan permits the award of incentive stock options, non-qualified stock options, stock appreciation rights (“SARs”), restricted stock, restricted stock units (including performance-based restricted stock units) and other awards to the Company's key employees, non-employee directors and certain consultants and advisors of the Company and its subsidiaries. The 2019 Equity Plan is administered by the Compensation Committee of the Board of Directors (the “Committee”), which consists of three independent members of the Company's Board of Directors, and is the successor to the Haemonetics Corporation 2005 Long-Term Incentive Compensation Plan, as amended (the “2005 Equity Plan”). Upon the Effective Date, no further awards were granted under the 2005 Equity Plan; however, each outstanding award under the 2005 Equity Plan will remain outstanding under that plan and continue to be governed under its terms and any applicable award agreement. The maximum number of shares available for award under 2019 Equity Plan is 5,759,433, which consists of 2,700,000 shares of common stock authorized for issuance under the 2019 Equity Plan plus 3,059,433 shares of common stock reserved for issuance under the 2005 Equity Plan that remained available for grant under the 2005 Plan as of the Effective Date. Under the 2019 Equity Plan, any shares that are subject to the award of stock options or SARs will be counted against the authorized share reserve as one share for every one share issued and any shares that are subject to awards other than stock options, SARs or cash awards will be counted against the authorized share reserve as 2.76 shares for every one share granted. Shares of common stock subject to outstanding grants under the 2005 Equity Plan as of the Effective Date that terminate, expire, or are otherwise canceled without having been exercised will be added to the share reserve at the applicable 2019 Equity Plan ratios. The total shares available for future grant as of April 2, 2022 were 3,928,160. Share-Based Compensation Compensation cost related to share-based transactions is recognized in the consolidated financial statements based on fair value. The total amount of share-based compensation expense, which is recorded on a straight line basis, is as follows: (In thousands) 2022 2021 2020 Selling, general and administrative expenses $20,694 $22,888 $18,022 Research and development 2,537 1,874 1,210 Cost of goods sold 1,128 754 1,222 $24,359 $25,516 $20,454 Stock Options Options are granted to purchase common stock at prices as determined by the Committee, but in no event shall such exercise price be less than the fair market value of the common stock at the time of the grant. Options generally vest in equal installments over a four A summary of stock option activity for the fiscal year ended April 2, 2022 is as follows: Options Weighted Weighted Aggregate Outstanding at April 3, 2021 960,687 $ 70.29 4.04 $ 40,179 Granted 310,302 56.70 Exercised (76,648) 38.24 Forfeited/Canceled (137,703) 83.71 Outstanding at April 2, 2022 1,056,638 $ 66.87 3.79 $ 12,423 Exercisable at April 2, 2022 561,114 $ 57.84 2.41 $ 10,505 Vested or expected to vest at April 2, 2022 970,200 $ 66.47 2.77 $ 12,002 The total intrinsic value of options exercised was $1.7 million, $8.2 million and $18.1 million during fiscal 2022, 2021 and 2020, respectively. As of April 2, 2022, there was $8.5 million of total unrecognized compensation cost related to non-vested stock options. This cost is expected to be recognized over a weighted average period of 2.5 years. The fair value was estimated using the Black-Scholes option-pricing model based on the closing stock price at the grant date and the weighted average assumptions specific to the underlying options. Expected volatility assumptions are based on the historical volatility of the Company's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2022 2021 2020 Volatility 41.9 % 33.5 % 28.2 % Expected life (years) 4.9 4.9 4.9 Risk-free interest rate 0.8 % 0.4 % 2.5 % Dividend yield 0.0 % 0.0 % 0.0 % Grant-date fair value per Option $ 20.97 $ 30.53 $ 28.25 Restricted Stock Units Restricted Stock Units (“RSUs”) generally vest in equal installments over a four A summary of RSU activity for the fiscal year ended April 2, 2022 is as follows: Shares Weighted Unvested at April 3, 2021 248,463 $ 91.25 Granted 316,985 56.96 Vested (115,045) 79.60 Forfeited (63,867) 74.96 Unvested at April 2, 2022 386,536 $ 69.27 The weighted-average grant-date fair value of RSUs granted and total fair value of RSUs vested are as follows: 2022 2021 2020 Grant-date fair value per RSU $ 56.96 $ 102.19 $ 102.32 Fair value of RSUs vested $ 79.60 $ 66.87 $ 54.58 As of April 2, 2022, there was $17.6 million of total unrecognized compensation cost related to non-vested restricted stock units. This cost is expected to be recognized over a weighted average period of 2.2 years. Performance Share Units The grant date fair value of Performance Share Units (“PSUs”), adjusted for estimated forfeitures, is recognized as expense on a straight line basis from the grant date through the end of the performance period. The value of these PSUs is generally based on relative total shareholder return which equals total shareholder return for the Company as compared with total shareholder return of the PSU comparison group, measured over a three A summary of PSU activity for the fiscal year ended April 2, 2022 is as follows: Shares Weighted Unvested at April 3, 2021 240,891 $ 129.24 Granted (1) 106,069 72.52 Vested — — Forfeited (64,014) 107.04 Unvested at April 2, 2022 282,946 $ 102.17 (1) Includes the adjustment of 70,672 shares for awards granted in fiscal 2019, based on actual relative total shareholder return of 0% The Company uses the Monte Carlo model to estimate the probability of satisfying the performance criteria and the resulting fair value of PSU awards with market conditions. The assumptions used in the Monte Carlo model for PSUs granted during each fiscal year were as follows: 2022 2021 2020 Expected stock price volatility 49.23 % 36.79 % 28.64 % Peer group stock price volatility 45.75 % 42.31 % 29.77 % Correlation of returns 65.06 % 65.12 % 50.30 % The weighted-average grant-date fair value of PSUs granted and total fair value of PSUs vested are as follows: 2022 2021 2019 Grant-date fair value per PSU $ 72.52 $ 123.92 $ 146.93 Fair value of PSUs vested $ — $ 47.43 $ 34.78 As of April 2, 2022, there was $14.0 million of total unrecognized compensation cost related to non-vested performance share units. This cost is expected to be recognized over a weighted average period of 1.6 years. Employee Stock Purchase Plan The Company has an Employee Stock Purchase Plan (the “Purchase Plan”) under which a maximum of 3,200,000 shares (subject to adjustment for stock splits and similar changes) of common stock may be purchased by eligible employees. Substantially all of its full-time employees are eligible to participate in the Purchase Plan. The Purchase Plan provides for two “purchase periods” within each of its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2022 2021 2020 Volatility 55.6 % 49.8 % 34.7 % Expected life (months) 6 6 6 Risk-free interest rate 0.1 % 0.1 % 2.0 % Dividend Yield 0.0 % 0.0 % 0.0 % The weighted average grant date fair value of the si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12 Months Ended</t>
        </is>
      </c>
    </row>
    <row r="2">
      <c r="B2" s="2" t="inlineStr">
        <is>
          <t>Apr. 02, 2022</t>
        </is>
      </c>
    </row>
    <row r="3">
      <c r="A3" s="3" t="inlineStr">
        <is>
          <t>Segment Reporting [Abstract]</t>
        </is>
      </c>
    </row>
    <row r="4">
      <c r="A4" s="4" t="inlineStr">
        <is>
          <t>SEGMENT AND ENTERPRISE-WIDE INFORMATION</t>
        </is>
      </c>
      <c r="B4" s="4" t="inlineStr">
        <is>
          <t xml:space="preserve">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reporting structure aligns with its operating structure of three global business units and the information that is regularly reviewed by the Company’s chief operating decision maker. The Company’s reportable and operating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integration and transaction costs, deal amortization, restructuring and restructuring related costs, impairments, accelerated device depreciation and related costs, costs related to compliance with the European Union Medical Device Regulation (“MDR”) and In Vitro Diagnostic Regulation (“IVDR”), unusual or infrequent and material litigation-related charges and gains and losses on dispositions and sale of asse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In thousands) 2022 2021 2020 Net revenues Plasma $ 351,945 $ 333,334 $ 460,637 Blood Center 294,541 307,370 325,661 Hospital 321,580 210,606 194,604 Net revenues by business unit 968,066 851,310 980,902 Service (1) 20,811 20,758 19,830 Effect of exchange rates 4,319 (1,605) (12,253) Net revenues $ 993,196 $ 870,463 $ 988,479 (1) Reflects revenue for service, maintenance and parts. (In thousands) 2022 2021 2020 Segment operating income Plasma $ 183,131 $ 172,463 $ 225,351 Blood Center 136,691 141,962 159,802 Hospital 129,783 84,066 80,669 Segment operating income 449,605 398,491 465,822 Corporate expenses (1) (281,476) (256,751) (255,727) Effect of exchange rates 18,993 12,830 7,920 Deal amortization (47,414) (32,830) (25,746) Impairment of assets and PCS2 related charges (5,732) (25,696) (75,750) Integration and transaction costs (21,604) (18,421) (568) Restructuring and restructuring related costs (28,824) (15,661) (19,878) MDR and IVDR costs (11,033) (4,130) (1,506) Litigation-related charges (1,368) (897) 701 Gains on divestitures and sale of assets 9,603 32,812 8,083 Operating income $ 80,750 $ 89,747 $ 103,351 (1) Reflects shared service expenses including quality and regulatory, customer and field service, research and development, manufacturing and supply chain, as well as other corporate support functions. (In thousands) 2022 2021 2020 Depreciation and amortization Plasma $ 28,314 $ 24,093 $ 63,347 Blood Center 32,489 39,672 38,429 Hospital 36,944 20,522 8,513 Total depreciation and amortization (excluding impairment charges) $ 97,747 $ 84,287 $ 110,289 (In thousands) April 2, April 3, Long-lived assets (1) Plasma $ 129,241 $ 105,599 Blood Center 82,714 83,225 Hospital 46,527 28,735 Total long-lived assets $ 258,482 $ 217,559 (1) Long-lived assets are comprised of property, plant and equipment. Selected information by operating regions is presented below: (In thousands) April 2, April 3, Long-lived assets (1) United States $ 200,927 $ 159,749 Japan 1,096 1,515 Europe 11,989 10,384 Asia 28,132 30,588 Other 16,338 15,323 Total long-lived assets $ 258,482 $ 217,559 (1) Long-lived assets are comprised of property, plant and equipment. (In thousands) 2022 2021 2020 United States $ 639,322 $ 522,607 $ 646,204 Japan 75,562 77,676 72,218 Europe 163,520 159,077 153,347 Asia 110,802 105,820 109,295 Other 3,990 5,283 7,415 Net revenues $ 993,196 $ 870,463 $ 988,479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In thousands) 2022 2021 2020 Plasma products and services 427,611 414,266 537,231 Blood Center products and services 236,158 239,614 252,829 Hospital products and services 329,427 216,583 198,419 Net revenues $ 993,196 $ 870,463 $ 988,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pr. 02, 2022</t>
        </is>
      </c>
    </row>
    <row r="3">
      <c r="A3" s="3" t="inlineStr">
        <is>
          <t>Stockholders' Equity Note [Abstract]</t>
        </is>
      </c>
    </row>
    <row r="4">
      <c r="A4" s="4" t="inlineStr">
        <is>
          <t>ACCUMULATED OTHER COMPREHENSIVE LOSS</t>
        </is>
      </c>
      <c r="B4" s="4" t="inlineStr">
        <is>
          <t>ACCUMULATED OTHER COMPREHENSIVE LOSS The following is a roll-forward of the components of accumulated other comprehensive loss, net of tax, for the years ended April 2, 2022 and April 3, 2021: (In thousands) Foreign currency Defined benefit plans Net Unrealized Gain (Loss) on Derivatives Total Balance, March 28, 2020 $ (31,100) $ (209) $ (13,826) $ (45,135) Other comprehensive income (loss) before reclassifications 9,572 (379) (489) 8,704 Amounts reclassified from accumulated other comprehensive gain (1) — 28 6,856 6,884 Net current period other comprehensive income (loss) 9,572 (351) 6,367 15,588 Balance, April 3, 2021 $ (21,528) $ (560) $ (7,459) $ (29,547) Other comprehensive income (loss) before reclassifications (6,391) 2,179 5,785 1,573 Amounts reclassified from accumulated other comprehensive gain (1) — — 2,020 2,020 Net current period other comprehensive income (loss) (6,391) 2,179 7,805 3,593 Balance, April 2, 2022 $ (27,919) $ 1,619 $ 346 $ (25,954) (1) Presented net of income taxes, the amounts of which are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02, 2022</t>
        </is>
      </c>
    </row>
    <row r="3">
      <c r="A3" s="3" t="inlineStr">
        <is>
          <t>Accounting Standards Update and Change in Accounting Principle [Abstract]</t>
        </is>
      </c>
    </row>
    <row r="4">
      <c r="A4" s="4" t="inlineStr">
        <is>
          <t>Fiscal Year</t>
        </is>
      </c>
      <c r="B4" s="4" t="inlineStr">
        <is>
          <t>Fiscal YearHaemonetics' fiscal year ends on the Saturday closest to the last day of March. Fiscal 2021 included 53 weeks with each of the first three quarters having 13 weeks and the fourth quarter having 14 weeks. Fiscal 2022 and 2020 included 52 weeks with each quarter having 13 weeks.</t>
        </is>
      </c>
    </row>
    <row r="5">
      <c r="A5" s="4" t="inlineStr">
        <is>
          <t>Principles of Consolidation</t>
        </is>
      </c>
      <c r="B5" s="4" t="inlineStr">
        <is>
          <t>Principles of Consolidation The accompanying consolidated financial statements include all accounts including those of its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its estimates and assumptions. The Company considers estimates to be critical if they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inventory provisions, intangible asset and goodwill valuation, legal and other judgmental accruals and income taxes.</t>
        </is>
      </c>
    </row>
    <row r="7">
      <c r="A7" s="4" t="inlineStr">
        <is>
          <t>Contingencies</t>
        </is>
      </c>
      <c r="B7" s="4" t="inlineStr">
        <is>
          <t>Contingencies The Company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the Company records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the best estimate is changed to a lower amount.</t>
        </is>
      </c>
    </row>
    <row r="8">
      <c r="A8" s="4" t="inlineStr">
        <is>
          <t>Revenue Recognition</t>
        </is>
      </c>
      <c r="B8" s="4" t="inlineStr">
        <is>
          <t>Revenue Recognition The Company's revenue recognition policy is to recognize revenues from product sales, software and services in accordance with the Financial Accounting Standards Board (“FASB”) issued Accounting Standards Codification (“ASC”) Update No. 2014-19, Revenue from Contracts with Customers (Topic 606)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the Company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Product Revenues The majority of the Company’s performance obligations related to product sales are satisfied at a point in time. Product revenue consists of the sale of its disposable blood component collection and processing sets and the related equipment. The Company’s performance obligation related to product sales is satisfied upon shipment or delivery to the customer based on the specified terms set forth in the customer contract. Shipping and handling activities performed after a customer obtains control of the good are treated as fulfillment activities and are not considered to be a separate performance obligation. Revenue is recognized over time for maintenance plans provided to customers that provide services beyond the Company’s standard warranty period. Payment terms between customers related to product sales vary by the type of customer, country of sale, and the products or services offered and could result in an unbilled receivable or deferred revenue balance depending on whether the performance obligation has been satisfied (or partially satisfied). For product sales to distributors, the Company recognizes revenue for both equipment and disposables upon shipment to distributors, which is when its performance obligations are complete. The Company's standard contracts with its distributors state that title to the equipment passes to the distributors at point of shipment to a distributor’s location. The distributors are responsible for shipment to the end customer along with any installation, training and acceptance of the equipment by the end customer. Payments from distributors are not contingent upon resale of the product. The Company also places equipment at customer sites. While the Company retains ownership of this equipment, the customer has the right to use it for a period of time provided they meet certain agreed to conditions. The Company recovers the cost of providing the equipment from the sale of its disposables. Software and Other Revenues To a lesser extent, the Company enters into other types of contracts including certain software licensing arrangements to provide software solutions to support its plasma, blood collection and hospital customers. A portion of its software sales are perpetual licenses typically accompanied by significant implementation services related to software customization as well as other professional and technical services. The Company generally recognizes revenue from the sale of perpetual licenses and related customization services over time (the Company is creating or enhancing an asset that the customer controls) using an input method which requires it to make estimates of the extent of progress toward completion of the contract. When the Company provides other services, including in some instances hosting, technical support and maintenance, it recognizes these fees and charges over time (the customer simultaneously receives and consumes benefits), as performance obligations for these services are satisfied during the contract period. Certain of the Company's software licensing arrangements are term-based licenses that include a per-collection or a usage-based fee related to the use of the license and the related technical support and hosting services. For these usage-based arrangements, the Company applies the revenue recognition exception resulting in revenue recognition occurring upon the later of actual usage or satisfaction of the related performance obligations. The payment terms for software licensing arrangements vary by customer pursuant to the terms set forth in the customer contract and result in an unbilled receivable or deferred revenue balance depending on whether the performance obligation has been satisfied (or partially satisfied). Significant Judgments Revenues from product sales are recorded at the net sales price, which includes estimates of variable consideration related to rebates, product returns and volume discounts. These reserves, which are based on estimates of the amounts earned or to be claimed on the related sales, are recorded as a reduction of revenue and a current liability. The Company's estimates take into consideration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Revenue recognized in the current period related to performance obligations satisfied in prior periods was not material. If the Company is unable to estimate the expected rebates reasonably, it records a liability for the maximum potential rebate or discount that could be earned. In circumstances where the Company provides upfront rebate payments to customers, it capitalizes the rebate payments and amortizes the resulting asset as a reduction of revenue using a systematic method over the life of the contract. Contract Balances The timing of revenue recognition, billings and cash collections results in billed accounts receivable, unbilled receivables (contract assets), and customer advances and deposits (contract liabilities) on the consolidated balance sheets. The difference in timing between billing and revenue recognition primarily occurs in software licensing arrangements, resulting in contract assets and contract liabilities. Practical Expedients The Company elected not to disclose the value of transaction price allocated to unsatisfied performance obligations for contracts with an original expected length of one year or less. When applicable, the Company has also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t>
        </is>
      </c>
    </row>
    <row r="9">
      <c r="A9" s="4" t="inlineStr">
        <is>
          <t>Translation of Foreign Currencies</t>
        </is>
      </c>
      <c r="B9" s="4" t="inlineStr">
        <is>
          <t>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income. The impact of foreign exchange on long-term intercompany loans, for which repayment has not been scheduled or planned, are recorded in accumulated other comprehensive loss on the consolidated balance sheet.</t>
        </is>
      </c>
    </row>
    <row r="10">
      <c r="A10" s="4" t="inlineStr">
        <is>
          <t>Cash and Cash Equivalents</t>
        </is>
      </c>
      <c r="B10" s="4" t="inlineStr">
        <is>
          <t xml:space="preserve">Cash and Cash Equivalents Cash equivalents include various instruments such as money market funds, U.S. government obligations and commercial paper with maturities of three months or less at date of acquisition. Cash and cash equivalents are recorded at cost, which </t>
        </is>
      </c>
    </row>
    <row r="11">
      <c r="A11" s="4" t="inlineStr">
        <is>
          <t>Allowance for Doubtful Accounts</t>
        </is>
      </c>
      <c r="B11" s="4" t="inlineStr">
        <is>
          <t>Allowance for Doubtful Accounts The Company establishes a specific allowance for customers when it is probable that they will not be able to meet their financial obligations. Customer accounts are reviewed individually on a regular basis and reserves are established as deemed appropriate. The Company also maintains a general reserve using a percentage that is established based upon the age of its receivables and its collection history. The Company establishes allowances for balances not yet due and past due accounts based on past experience.</t>
        </is>
      </c>
    </row>
    <row r="12">
      <c r="A12" s="4" t="inlineStr">
        <is>
          <t>Inventories</t>
        </is>
      </c>
      <c r="B12" s="4" t="inlineStr">
        <is>
          <t>Inventories Inventories are stated at the lower of cost or market and include the cost of material, labor and manufacturing overhead. Cost is determined with the first-in, first-out method. The Company has based its provisions for excess, expired and obsolete inventory primarily on its estimates of forecasted net sales. Significant changes in the timing or level of demand for the Company's products result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the Company's estimates related to excess, expired and obsolete inventory.</t>
        </is>
      </c>
    </row>
    <row r="13">
      <c r="A13" s="4" t="inlineStr">
        <is>
          <t>Property, Plant and Equipment</t>
        </is>
      </c>
      <c r="B13" s="4" t="inlineStr">
        <is>
          <t>Property, Plant and Equipment 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Building 30-40 Years Building improvements 5-20 Years Plant equipment and machinery 3-15 Years Office equipment and information technology 3-10 Years Haemonetics equipment 3-7 Years The Company evaluates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The Company's installed base of devices includes devices owned by the Company and devices sold to the customer. The asset on its balance sheet classified as Haemonetics equipment consists of medical devices installed at customer sites but owned by Haemonetics. Generally, the customer has the right to use it for a period of time as long as they meet the conditions the Company has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the Company reviews Haemonetics equipment and the related useful lives of such equipment at least once a year, or more frequently if certain conditions arise, to determine if any adverse conditions exist that would indicate the carrying value of these assets may not be recoverable. To conduct these reviews, the Company estimates the future amount and timing of demand for disposables used with these devices, from which it generates revenues. The Company also considers product life cycle in its evaluation of useful life and recoverability. Changes in expected demand can result in additional depreciation expense, which is classified as cost of goods sold. Any significant unanticipated changes in demand could impact the value of the Company's devices and its reported operating results.</t>
        </is>
      </c>
    </row>
    <row r="14">
      <c r="A14" s="4" t="inlineStr">
        <is>
          <t>Goodwill and Intangible Assets</t>
        </is>
      </c>
      <c r="B14" s="4" t="inlineStr">
        <is>
          <t>Goodwill and Intangible Assets Goodwill represents the excess purchase price over the fair value of the net tangible and other identifiable intangible assets acquired. Goodwill is not amortized. Instead goodwill is reviewed for impairment at least annually, or on an interim basis between annual tests when events or circumstances indicate that it is more likely than not that the fair value of a reporting unit is less than its carrying value. The Company performs its annual impairment test on the first day of the fiscal fourth quarter for each of its reporting units. Under ASC Update No. 2017-04, Intangibles - Goodwill and Other (Topic 350): Simplifying the Test for Goodwill Impair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The Company determines its reporting uni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 The Company's reportable and operating segments are as follows: Plasma, Blood Center, and Hospital. When allocating goodwill from business combinations to its reporting units, the Company assigns goodwill to the reporting units that it expects to benefit from the respective business combination at the time of acquisition. In addition, for purposes of performing its goodwill impairment tests, assets and liabilities, including corporate assets, which relate to a reporting unit’s operations and would be considered in determining its fair value, are allocated to the individual reporting units. The Company allocates assets and liabilities not directly related to a specific reporting unit, but from which the reporting unit benefits, based primarily on the respective revenue contribution of each reporting unit. The Company uses the income approach, specifically the discounted cash flow method, to derive the fair value of each of its reporting units in preparing its goodwill impairment assessments. This approach calculates fair value by estimating the after-tax cash flows attributable to a reporting unit and then discounting these after-tax cash flows to a present value using a risk-adjusted discount rate. The Company selected this method as being the most meaningful in preparing its goodwill assessments because the use of the income approach typically generates a more precise measurement of fair value than the market approach. In applying the income approach to its accounting for goodwill, the Company makes assumptions about the amount and timing of future expected cash flows, terminal value growth rates and appropriate discount rates. The amount and timing of future cash flows within the Company's discounted cash flow analysis is based on its most recent operational budgets, long range strategic plans and other estimates. The terminal value growth rate is used to calculate the value of cash flows beyond the last projected period in the Company's discounted cash flow analysis and reflects the Company's best estimates for stable, perpetual growth of its reporting units. The Company uses estimates of market-participant risk adjusted weighted average cost of capital as a basis for determining the discount rates to apply to its reporting units’ future expected cash flows. The Company corroborated the valuations that arose from the discounted cash flow approach by performing both a market multiple valuation and by reconciling the aggregate fair value of its reporting units to its market capitalization at the time of the test. During the fourth quarter of fiscal 2022, 2021 and 2020, the Company performed its annual goodwill impairment test. The results of the goodwill impairment test performed indicated that the estimated fair value of all of its reporting units exceeded their respective carrying values. There were no reporting units at risk of impairment as of the fiscal 2022, 2021 and 2020 annual test date. The Company reviews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its products or the size of the market for its products. When an impairment indicator exists, the Company tests the intangible asset for recoverability. For purposes of the recoverability test, the Company groups its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generally calculates the fair value of its intangible assets as the present value of estimated future cash flows it expects to generate from the asset using a risk-adjusted discount rate. In determining its estimated future cash flows associated with its intangible assets, the Company uses estimates and assumptions about future revenue contributions, cost structures and remaining useful lives of the asset (asset group). If the Company determines the estimate of an intangible asset's remaining useful life should be reduced based on its expected use of the asset, the remaining carrying amount of the asset is amortized prospectively over the revised estimated useful life. During fiscal 2022 the Company recognized impairment charges of intangible assets of $0.6 million. In 2021 and 2020 the Company did not incur any intangible asset impairments. The Company has in-process research and development (“IPR&amp;D”) intangible assets with indefinite lives. IPR&amp;D assets are not amortized. The Company reviews these assets for impairment at least annually, or on an interim basis between annual tests when events or circumstances indicate that it is more likely than not that the fair value of the asset is less than its carrying value. The Company performs its annual impairment test on the first day of the fiscal fourth quarter for its IPR&amp;D assets. The Company makes assumptions about future cash flows, terminal value growth, costs for completion and appropriate discount rates. The Company elected a qualitative assessment in fiscal year 2022.</t>
        </is>
      </c>
    </row>
    <row r="15">
      <c r="A15" s="4" t="inlineStr">
        <is>
          <t>Accounting for the Costs of Computer Software to be Sold, Leased, or Otherwise Marketed</t>
        </is>
      </c>
      <c r="B15" s="4" t="inlineStr">
        <is>
          <t>Accounting for the Costs of Computer Software to be Sold, Leased, or Otherwise Marketed ASC Topic 985-20, Software - Costs of Software to be Sold, Leased or Marketed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5 to 10 years. Technological feasibility is established when it has a detailed design of the software and when research and development activities on the underlying device, if applicable, are completed. The Company capitalizes costs associated with both software that it sells as a separate product and software that is embedded in a device. The Company reviews the net realizable value of capitalized assets periodically to assess the recoverability of amounts capitalized. There were no impairment charges recorded during fiscal 2022, 2021 and 2020. In the future, the net realizable value may be adversely affected by the loss of a significant customer or a significant change in the market place, which could result in an impairment being recorded.</t>
        </is>
      </c>
    </row>
    <row r="16">
      <c r="A16" s="4" t="inlineStr">
        <is>
          <t>Research and Development Expenses</t>
        </is>
      </c>
      <c r="B16" s="4" t="inlineStr">
        <is>
          <t>Research and Development ExpensesAll research and development costs are expensed as incurred.</t>
        </is>
      </c>
    </row>
    <row r="17">
      <c r="A17" s="4" t="inlineStr">
        <is>
          <t>Advertising Costs</t>
        </is>
      </c>
      <c r="B17" s="4" t="inlineStr">
        <is>
          <t>Advertising CostsAll advertising costs are expensed as incurred and are included in selling, general and administrative expenses in the consolidated statements of income.</t>
        </is>
      </c>
    </row>
    <row r="18">
      <c r="A18" s="4" t="inlineStr">
        <is>
          <t>Shipping and Handling Costs</t>
        </is>
      </c>
      <c r="B18" s="4" t="inlineStr">
        <is>
          <t>Shipping and Handling CostsShipping and handling costs are included in selling, general and administrative expenses.</t>
        </is>
      </c>
    </row>
    <row r="19">
      <c r="A19" s="4" t="inlineStr">
        <is>
          <t>Income Taxes</t>
        </is>
      </c>
      <c r="B19" s="4" t="inlineStr">
        <is>
          <t>Income Taxes The income tax provision is calculated for all jurisdictions in which the Company operates. The income tax provision process involves calculating current taxes due and assessing temporary differences arising from items that are taxable or deductible in different periods for tax and accounting purposes and are recorded as deferred tax assets and liabilities. Deferred tax assets are evaluated for realizability and a valuation allowance is maintained for the portion of the Company's deferred tax assets that are not more-likely-than-not realizable. All available evidence, both positive and negative, has been considered to determine whether, based on the weight of that evidence, a valuation allowance is needed against the deferred tax assets. Refer to Note 6, Income Taxes, for further information and discussion of the Company's income tax provision and balances. The Company files income tax returns in all jurisdictions in which it operates. The Company records a liability for uncertain tax positions taken or expected to be taken in income tax returns. The Company's financial statements reflect expected future tax consequences of such positions presuming the taxing authorities' full knowledge of the position and all relevant facts. The Company records a liability for the portion of unrecognized tax benefits claimed that it has determined are not more-likely-than-not realizable. These tax reserves have been established based on management's assessment as to the potential exposure attributable to the Company's uncertain tax positions as well as interest and penalties attributable to these uncertain tax positions. All tax reserves are analyzed quarterly and adjustments are made as events occur that result in changes in judgment.</t>
        </is>
      </c>
    </row>
    <row r="20">
      <c r="A20" s="4" t="inlineStr">
        <is>
          <t>Derivative Instruments</t>
        </is>
      </c>
      <c r="B20" s="4" t="inlineStr">
        <is>
          <t>Derivative Instruments The Company accounts for its derivative financial instruments in accordance with ASC Topic 815, Derivatives and Hedging (“ASC 815”) and ASC Topic 820, Fair Value Measurements and Disclosures (“ASC 820”) . In accordance with ASC 815, the Company records all derivatives on the balance sheet at fair value. The accounting for the change in the fair value of derivatives depends on the intended use of the derivative, whether the Company has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The Company does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the Company's consolidated statements of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the Company records the gains or losses in earnings currently. These gains and losses are intended to offset the gains and losses recorded on net monetary assets or liabilities that are denominated in foreign currencies. The Company recorded foreign currency losses of $1.5 million, $0.7 million and $2.9 million in fiscal 2022, 2021 and 2020, respectively. On a quarterly basis, the Company assesses whether the cash flow hedges are highly effective in offsetting changes in the cash flow of the hedged item. The Company manages the credit risk of its counterparties by dealing only with institutions that it considers financially sound and considers the risk of non-performance to be remote. Additionally,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t>
        </is>
      </c>
    </row>
    <row r="21">
      <c r="A21" s="4" t="inlineStr">
        <is>
          <t>Share-Based Compensation</t>
        </is>
      </c>
      <c r="B21" s="4" t="inlineStr">
        <is>
          <t>Share-Based Compensation The Company expenses the fair value of share-based awards granted to employees, board members and others, net of estimated forfeitures. To calculate the grant-date fair value of its stock options the Company uses the Black-Scholes option-pricing model and for performance share units it uses Monte Carlo simulation models.</t>
        </is>
      </c>
    </row>
    <row r="22">
      <c r="A22" s="4" t="inlineStr">
        <is>
          <t>Costs Associated with Exit Activities</t>
        </is>
      </c>
      <c r="B22" s="4" t="inlineStr">
        <is>
          <t>Costs Associated with Exit Activities The Company records employee termination costs in accordance with ASC Topic 712 , Compensation - Nonretirement and Postemployment Benefits , if it pays the benefits as part of an on-going benefit arrangement, which includes benefits provided as part of its established severance policies or that it provides in accordance with international statutory requirements. The Company accrues employee termination costs associated with an on-going benefit arrangement if the obligation is attributable to prior services rendered, the rights to the benefits have vested, the payment is probable and the liability can be reasonably estimated. The Company accounts for employee termination benefits that represent a one-time benefit in accordance with ASC Topic 420 , Exit or Disposal Cost Obligation s. It records such costs into expense over the employee’s future service period, if any. Other costs associated with exit activities may include contract termination costs, including costs related to leased facilities to be abandoned or subleased, consultant fees and impairments of long-lived assets. The costs are expensed in accordance with ASC Topic 420 and ASC Topic 360 , Property, Plant and Equipment and are included primarily in selling, general and administrative costs in its consolidated statement of income. Additionally, costs directly related to the Company's active restructuring initiatives, including program management costs, accelerated depreciation and costs to transfer product lines among facilities are included within costs of goods sold and selling, general and administrative costs in its consolidated statement of income. Refer to Note 3, Restructuring, for further information and discussion of its restructuring plans.</t>
        </is>
      </c>
    </row>
    <row r="23">
      <c r="A23" s="4" t="inlineStr">
        <is>
          <t>Valuation of Acquisitions</t>
        </is>
      </c>
      <c r="B23" s="4" t="inlineStr">
        <is>
          <t>Valuation of AcquisitionsThe Company allocates the amounts it pays for each acquisition to the assets acquired and liabilities assumed based on their estimated fair values at the dates of acquisition, including acquired identifiable intangible assets. The Company bases the estimated fair value of identifiable intangible assets on detailed valuations that use significant assumptions including forecasted cash flows, revenues attributable to existing technology and existing customer attrition. When estimating the significant assumptions to be used in the valuation, the Company includes a consideration of current industry information, market and economic trends, historical results of the acquired business, and other relevant factors. These significant assumptions are forward-looking and could be affected by future economic and market conditions. The Company allocates any excess purchase price over the fair value of the net tangible and intangible assets acquired to goodwill.</t>
        </is>
      </c>
    </row>
    <row r="24">
      <c r="A24" s="4" t="inlineStr">
        <is>
          <t>Concentration of Credit Risk and Significant Customers</t>
        </is>
      </c>
      <c r="B24" s="4" t="inlineStr">
        <is>
          <t>Concentration of Credit Risk and Significant Customers Financial instruments that potentially subject the Company to concentrations of credit risk consist primarily of cash equivalents and accounts receivable. In fiscal 2022, 2021 and 2020, the Company's ten largest customers accounted for approximately 45%, 49% and 54% of net revenues, respectively. In fiscal 2022, one Plasma customer, CSL Limited (together with its affiliates, “CSL”) was greater than 10% of both total net revenue and accounts receivable and in total accounted for approximately 12% of net revenues and 14% of accounts receivable. In addition to CSL, two customers also accounted for greater than 10% of the Plasma segment's net revenues and one customer also accounted for greater than 10% of the Blood Center segment's net revenues, but did not exceed 10% of total net revenues, in fiscal 2022. Certain other markets and industries can expose the Company to concentrations of credit risk. For example, in the Plasma business unit, sales are concentrated with several large customers. As a result, accounts receivable extended to any one of these biopharmaceutical customers can be significant at any point in time. Also, a portion of the Company's trade accounts receivable outside the U.S. include sales to government-owned or supported healthcare systems in several countries, which are subject to payment delays. Payment is dependent upon the financial stability and creditworthiness of those countries’ national economies. The Company has not incurred significant losses on government receivables. The Company continually evaluates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is>
      </c>
    </row>
    <row r="25">
      <c r="A25" s="4" t="inlineStr">
        <is>
          <t>Recent Accounting Pronouncements</t>
        </is>
      </c>
      <c r="B25" s="4" t="inlineStr">
        <is>
          <t>Recent Accounting Pronouncements Standards Implemented In June 2016, the Financial Accounting Standards Board (“FASB”) issued Accounting Standards Codification (“ASC”) Update No. 2016-13, Financial Instruments - Credit Losses (Topic 326). ASC Update No. 2016-13 is intended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Company adopted ASC Update No. 2016-13 during the first quarter of fiscal 2021. The adoption did not have a material impact on the Company's consolidated financial statements. In August 2018, the FASB issued ASC Update No. 2018-15, Intangibles, Goodwill and Other - Internal-Use Software (Subtopic 350-40). The new guidance aligns the accounting implementation costs incurred in a cloud computing arrangement that is a service contract with the accounting for internal-use software licenses. The Company adopted ASC Update No. 2018-15 during the first quarter of fiscal 2021. The adoption did not have a material impact on the Company's consolidated financial statements. In May 2020, the Securities and Exchange Commission (“SEC”) issued a final rule that amends the financial statement requirements for acquisitions and dispositions of businesses. The amendments primarily relate to disclosures required by Rule 3-05 and Article 11 of Regulation S-X and modifies the tests provided in Rule 1-02(w) of Regulation S-X used to determine whether a subsidiary or an acquired or disposed business is significant and modifies the number of years of audited financial statements required for acquisitions with significance levels greater than specified percentages. The Company early adopted these amendments during the fourth quarter of fiscal 2021. In December 2019, the Financial Accounting Standards Board (“FASB”) issued Accounting Standards Codification (“ASC”) Update No. 2019-12 — Income Taxes (Topic 740). The new guidance improves consistent application of and simplifies the accounting for income taxes by removing certain exceptions to the general principals in Topic 740. The Company adopted ASC Update No. 2019-12 effective April 4, 2021. The adoption did not have a material impact on the Company’s financial position or results of operations. In August 2020, the FASB issued ASC ASU Update No. 2020-06 Debt - Debt with Conversion and Other Options (Subtopic 470-20) and Derivatives and Hedging - Contracts in Entity's Own Equity (Subtopic 815-40). The amendments simplify the complexity associated with applying U.S. GAAP for certain financial instruments with characteristics of liabilities and equity. Update No. 2020-06 is effective for fiscal years beginning after December 15, 2021, including interim periods within those fiscal years. The Company early adopted ASC Update No. 2020-06 effective April 4, 2021 using the modified retrospective method, which resulted in a decrease of $61.2 million to additional paid-in capital, a decrease to non-current deferred tax liabilities of $20.0 million, and an increase of $80.3 million to non-current convertible notes, net, on the consolidated balance sheets. Additionally, retained earnings was adjusted to remove amortization expense recognized in prior periods related to the debt discount and the convertible notes no longer have a debt discount that will be amortized, net of taxes. The impact to retained earnings on the consolidated balance sheets as of April 4, 2021 is an increase of $1.0 million. In July 2021, the FASB issued ASC Update No. 2021-05 — Leases (Topic 842). The new guidance requires a lessor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day-one loss. The Company prospectively adopted ASC Update No. 2021-05 effective in the second quarter of fiscal year 2022. The adoption did not have a material impact on the Company’s financial pos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Apr. 02, 2022</t>
        </is>
      </c>
    </row>
    <row r="3">
      <c r="A3" s="3" t="inlineStr">
        <is>
          <t>Accounting Standards Update and Change in Accounting Principle [Abstract]</t>
        </is>
      </c>
    </row>
    <row r="4">
      <c r="A4" s="4" t="inlineStr">
        <is>
          <t>Schedule of Property, Plant and Equipment Estimated Useful Lives</t>
        </is>
      </c>
      <c r="B4" s="4" t="inlineStr">
        <is>
          <t>Property, plant and equipment is recorded at historical cost. The Company provides for depreciation and amortization by charges to operations using the straight-line method in amounts estimated to recover the cost of the building and improvements, equipment and furniture and fixtures over their estimated useful lives as follows: Asset Classification Estimated Building 30-40 Years Building improvements 5-20 Years Plant equipment and machinery 3-15 Years Office equipment and information technology 3-10 Years Haemonetics equipment 3-7 Years</t>
        </is>
      </c>
    </row>
    <row r="5">
      <c r="A5" s="4" t="inlineStr">
        <is>
          <t>Schedule of Other Accrued Liabilities</t>
        </is>
      </c>
      <c r="B5" s="4" t="inlineStr">
        <is>
          <t>Other Current Liabilities Other current liabilities represent items payable or expected to settle within the next twelve months. The items included in the fiscal year end balances were: (In thousands) April 2, April 3, VAT liabilities $ 3,681 $ 4,431 Forward contracts and interest rate swaps 1,894 6,353 Deferred revenue 31,826 26,272 Accrued taxes 10,227 19,226 Lease liability 7,196 7,708 Acquisition related liability (1) 1,435 14,419 Contingent consideration 31,184 20,942 All other 33,764 39,235 Total $ 121,207 $ 138,586 (1) Related to equity and employee compensation payments associated with the acquisition of Cardiva Medical Inc. that were funded to a third party agent at the transaction closing date but were not yet paid to certain selling shareholders and/or employees as of April 2, 2022 and April 3, 2021. Other Long-Term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02, 2022</t>
        </is>
      </c>
      <c r="C2" s="2" t="inlineStr">
        <is>
          <t>Apr. 03, 2021</t>
        </is>
      </c>
      <c r="D2" s="2" t="inlineStr">
        <is>
          <t>Mar. 28, 2020</t>
        </is>
      </c>
    </row>
    <row r="3">
      <c r="A3" s="3" t="inlineStr">
        <is>
          <t>Income Statement [Abstract]</t>
        </is>
      </c>
    </row>
    <row r="4">
      <c r="A4" s="4" t="inlineStr">
        <is>
          <t>Net revenues</t>
        </is>
      </c>
      <c r="B4" s="5" t="n">
        <v>993196</v>
      </c>
      <c r="C4" s="5" t="n">
        <v>870463</v>
      </c>
      <c r="D4" s="5" t="n">
        <v>988479</v>
      </c>
    </row>
    <row r="5">
      <c r="A5" s="4" t="inlineStr">
        <is>
          <t>Cost of goods sold</t>
        </is>
      </c>
      <c r="B5" s="6" t="n">
        <v>487694</v>
      </c>
      <c r="C5" s="6" t="n">
        <v>472625</v>
      </c>
      <c r="D5" s="6" t="n">
        <v>503966</v>
      </c>
    </row>
    <row r="6">
      <c r="A6" s="4" t="inlineStr">
        <is>
          <t>Gross profit</t>
        </is>
      </c>
      <c r="B6" s="6" t="n">
        <v>505502</v>
      </c>
      <c r="C6" s="6" t="n">
        <v>397838</v>
      </c>
      <c r="D6" s="6" t="n">
        <v>484513</v>
      </c>
    </row>
    <row r="7">
      <c r="A7" s="3" t="inlineStr">
        <is>
          <t>Operating expenses:</t>
        </is>
      </c>
    </row>
    <row r="8">
      <c r="A8" s="4" t="inlineStr">
        <is>
          <t>Research and development</t>
        </is>
      </c>
      <c r="B8" s="6" t="n">
        <v>46801</v>
      </c>
      <c r="C8" s="6" t="n">
        <v>32857</v>
      </c>
      <c r="D8" s="6" t="n">
        <v>30883</v>
      </c>
    </row>
    <row r="9">
      <c r="A9" s="4" t="inlineStr">
        <is>
          <t>Selling, general and administrative</t>
        </is>
      </c>
      <c r="B9" s="6" t="n">
        <v>339563</v>
      </c>
      <c r="C9" s="6" t="n">
        <v>274188</v>
      </c>
      <c r="D9" s="6" t="n">
        <v>282017</v>
      </c>
    </row>
    <row r="10">
      <c r="A10" s="4" t="inlineStr">
        <is>
          <t>Amortization of intangible assets</t>
        </is>
      </c>
      <c r="B10" s="6" t="n">
        <v>47414</v>
      </c>
      <c r="C10" s="6" t="n">
        <v>32830</v>
      </c>
      <c r="D10" s="6" t="n">
        <v>25746</v>
      </c>
    </row>
    <row r="11">
      <c r="A11" s="4" t="inlineStr">
        <is>
          <t>Impairment of assets</t>
        </is>
      </c>
      <c r="B11" s="6" t="n">
        <v>577</v>
      </c>
      <c r="C11" s="6" t="n">
        <v>1028</v>
      </c>
      <c r="D11" s="6" t="n">
        <v>50599</v>
      </c>
    </row>
    <row r="12">
      <c r="A12" s="4" t="inlineStr">
        <is>
          <t>Gains on divestitures and sale of assets</t>
        </is>
      </c>
      <c r="B12" s="6" t="n">
        <v>-9603</v>
      </c>
      <c r="C12" s="6" t="n">
        <v>-32812</v>
      </c>
      <c r="D12" s="6" t="n">
        <v>-8083</v>
      </c>
    </row>
    <row r="13">
      <c r="A13" s="4" t="inlineStr">
        <is>
          <t>Total operating expenses</t>
        </is>
      </c>
      <c r="B13" s="6" t="n">
        <v>424752</v>
      </c>
      <c r="C13" s="6" t="n">
        <v>308091</v>
      </c>
      <c r="D13" s="6" t="n">
        <v>381162</v>
      </c>
    </row>
    <row r="14">
      <c r="A14" s="4" t="inlineStr">
        <is>
          <t>Operating income</t>
        </is>
      </c>
      <c r="B14" s="6" t="n">
        <v>80750</v>
      </c>
      <c r="C14" s="6" t="n">
        <v>89747</v>
      </c>
      <c r="D14" s="6" t="n">
        <v>103351</v>
      </c>
    </row>
    <row r="15">
      <c r="A15" s="4" t="inlineStr">
        <is>
          <t>Interest and other expense, net</t>
        </is>
      </c>
      <c r="B15" s="6" t="n">
        <v>-17121</v>
      </c>
      <c r="C15" s="6" t="n">
        <v>-16834</v>
      </c>
      <c r="D15" s="6" t="n">
        <v>-16199</v>
      </c>
    </row>
    <row r="16">
      <c r="A16" s="4" t="inlineStr">
        <is>
          <t>Income before provision (benefit) for income taxes</t>
        </is>
      </c>
      <c r="B16" s="6" t="n">
        <v>63629</v>
      </c>
      <c r="C16" s="6" t="n">
        <v>72913</v>
      </c>
      <c r="D16" s="6" t="n">
        <v>87152</v>
      </c>
    </row>
    <row r="17">
      <c r="A17" s="4" t="inlineStr">
        <is>
          <t>Provision (benefit) for income taxes</t>
        </is>
      </c>
      <c r="B17" s="6" t="n">
        <v>20254</v>
      </c>
      <c r="C17" s="6" t="n">
        <v>-6556</v>
      </c>
      <c r="D17" s="6" t="n">
        <v>10626</v>
      </c>
    </row>
    <row r="18">
      <c r="A18" s="4" t="inlineStr">
        <is>
          <t>Net income</t>
        </is>
      </c>
      <c r="B18" s="5" t="n">
        <v>43375</v>
      </c>
      <c r="C18" s="5" t="n">
        <v>79469</v>
      </c>
      <c r="D18" s="5" t="n">
        <v>76526</v>
      </c>
    </row>
    <row r="19">
      <c r="A19" s="4" t="inlineStr">
        <is>
          <t>Net income per share - basic (in dollars per share)</t>
        </is>
      </c>
      <c r="B19" s="7" t="n">
        <v>0.85</v>
      </c>
      <c r="C19" s="7" t="n">
        <v>1.57</v>
      </c>
      <c r="D19" s="7" t="n">
        <v>1.51</v>
      </c>
    </row>
    <row r="20">
      <c r="A20" s="4" t="inlineStr">
        <is>
          <t>Net income per share - diluted (in dollars per share)</t>
        </is>
      </c>
      <c r="B20" s="7" t="n">
        <v>0.84</v>
      </c>
      <c r="C20" s="7" t="n">
        <v>1.55</v>
      </c>
      <c r="D20" s="7" t="n">
        <v>1.48</v>
      </c>
    </row>
    <row r="21">
      <c r="A21" s="3" t="inlineStr">
        <is>
          <t>Weighted average shares outstanding</t>
        </is>
      </c>
    </row>
    <row r="22">
      <c r="A22" s="4" t="inlineStr">
        <is>
          <t>Basic (in shares)</t>
        </is>
      </c>
      <c r="B22" s="6" t="n">
        <v>51047</v>
      </c>
      <c r="C22" s="6" t="n">
        <v>50688</v>
      </c>
      <c r="D22" s="6" t="n">
        <v>50692</v>
      </c>
    </row>
    <row r="23">
      <c r="A23" s="4" t="inlineStr">
        <is>
          <t>Diluted (in shares)</t>
        </is>
      </c>
      <c r="B23" s="6" t="n">
        <v>51353</v>
      </c>
      <c r="C23" s="6" t="n">
        <v>51292</v>
      </c>
      <c r="D23" s="6" t="n">
        <v>518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Tables)</t>
        </is>
      </c>
      <c r="B1" s="2" t="inlineStr">
        <is>
          <t>12 Months Ended</t>
        </is>
      </c>
    </row>
    <row r="2">
      <c r="B2" s="2" t="inlineStr">
        <is>
          <t>Apr. 02, 2022</t>
        </is>
      </c>
    </row>
    <row r="3">
      <c r="A3" s="3" t="inlineStr">
        <is>
          <t>Restructuring and Related Activities [Abstract]</t>
        </is>
      </c>
    </row>
    <row r="4">
      <c r="A4" s="4" t="inlineStr">
        <is>
          <t>Schedule of Restructuring and Transformation Costs by Type of Cost</t>
        </is>
      </c>
      <c r="B4" s="4" t="inlineStr">
        <is>
          <t xml:space="preserve">The following table summarizes the activity for restructuring reserves related to the 2020 Program and prior programs for the fiscal years ended April 2, 2022, April 3, 2021 and March 28, 2020, substantially all of which relates to employee severance and other employee costs: (In thousands) 2020 Program Prior Programs Total Balance at March 31, 2019 $ — $ 7,479 $ 7,479 Costs incurred, net of reversals 2,234 1,357 3,591 Payments (1,098) (7,177) (8,275) Non-cash adjustments — (147) (147) Balance at March 28, 2020 $ 1,136 $ 1,512 $ 2,648 Costs incurred, net of reversals 1,501 (57) 1,444 Payments (2,062) (1,018) (3,080) Balance at April 3, 2021 $ 575 $ 437 $ 1,012 Costs incurred, net of reversals 4,202 28 4,230 Payments (2,317) (120) (2,437) Balance at April 2, 2022 $ 2,460 $ 345 $ 2,805 The following presents the restructuring costs by line item during fiscal 2022, 2021 and 2020 within our accompanying consolidated statements of income and comprehensive income: (In thousands) 2022 2021 2020 Cost of goods sold $ 2,236 $ 390 $ 1,082 Research and development 105 142 532 Selling, general and administrative expenses 1,889 912 1,977 Total $ 4,230 $ 1,444 $ 3,591 </t>
        </is>
      </c>
    </row>
    <row r="5">
      <c r="A5" s="4" t="inlineStr">
        <is>
          <t>Restructuring and Related Costs by Segment</t>
        </is>
      </c>
      <c r="B5" s="4" t="inlineStr">
        <is>
          <t xml:space="preserve">The following presents the restructuring related costs by line item during fiscal 2022, 2021 and 2020 within our accompanying consolidated statements of income and comprehensive income: (In thousands) 2022 2021 2020 Cost of goods sold $ 17,832 $ 9,318 $ 2,227 Research and development 714 1,026 354 Selling, general and administrative expenses 6,048 3,873 13,706 Total $ 24,594 $ 14,217 $ 16,287 The tables below present restructuring and restructuring related costs by reportable segment: Restructuring costs (In thousands) 2022 2021 2020 Plasma $ 2,492 $ 454 $ 544 Blood Center (18) 201 (5) Hospital (93) 322 845 Corporate 1,849 467 2,207 Total $ 4,230 $ 1,444 $ 3,591 Restructuring related costs (In thousands) 2022 2021 2020 Plasma $ 7,906 $ 1,870 $ 820 Blood Center 556 1,599 320 Hospital 379 14 — Corporate 15,753 10,734 15,147 Total $ 24,594 $ 14,217 $ 16,287 Total restructuring and restructuring related costs $ 28,824 $ 15,661 $ 19,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Apr. 02, 2022</t>
        </is>
      </c>
    </row>
    <row r="3">
      <c r="A3" s="3" t="inlineStr">
        <is>
          <t>Business Combinations [Abstract]</t>
        </is>
      </c>
    </row>
    <row r="4">
      <c r="A4" s="4" t="inlineStr">
        <is>
          <t>Schedule of Business Acquisitions, by Acquisition</t>
        </is>
      </c>
      <c r="B4" s="4" t="inlineStr">
        <is>
          <t xml:space="preserve">The following amounts represent the fair value of the identifiable assets acquired and liabilities assumed for Cardiva: (In thousands) March 1, 2021 Accounts receivable $ 7,304 Inventories 18,765 Prepaid expenses and other current assets 850 Property, plant and equipment 1,186 Intangible assets 250,560 Goodwill 253,707 Other long-term assets 1,868 Total assets acquired $ 534,240 Accounts payable 3,292 Accrued payroll and related costs 58,211 Other liabilities 1,903 Deferred tax liability 26,793 Other long-term liabilities 1,772 Total liabilities assumed $ 91,971 Net assets acquired $ 442,269 Intangible assets acquired consist of the following: (In thousands) Amount Weighted-Average Amortization Period Risk-Adjusted Discount Completed technology $ 213,290 13 years 13.5 % Customer relationships 18,166 12 years 13.0 % Trademarks 5,437 13 years 13.5 % IPR&amp;D 13,667 Indefinite 15.0 % Total $ 250,560 The following amounts represent the fair value of the identifiable assets acquired and liabilities assumed for enicor completed during fiscal 2021: (In thousands) April 1, 2020 Inventory $ 634 Other current assets 685 Property, plant and equipment 289 Intangible assets 14,090 Goodwill 8,153 Total assets acquired $ 23,851 Other current liabilities 289 Deferred tax liability 3,036 Total liabilities assumed $ 3,325 Net assets acquired $ 20,526 Intangible assets acquired consist of the following: (In thousands) Amount Weighted-Average Amortization Period Risk-Adjusted Discount Completed technology $ 13,441 10 Years 20 % Customer relationships 347 10 Years 20 % Trademark 302 10 Years 20 % Total $ 14,090 </t>
        </is>
      </c>
    </row>
    <row r="5">
      <c r="A5" s="4" t="inlineStr">
        <is>
          <t>Business Acquisition, Pro Forma Information</t>
        </is>
      </c>
      <c r="B5" s="4" t="inlineStr">
        <is>
          <t xml:space="preserve">(In thousands) (Unaudited) 2021 2020 Net revenues $ 916,601 $ 1,024,235 Net income $ 53,884 $ 19,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Apr. 02, 2022</t>
        </is>
      </c>
    </row>
    <row r="3">
      <c r="A3" s="3" t="inlineStr">
        <is>
          <t>Income Tax Disclosure [Abstract]</t>
        </is>
      </c>
    </row>
    <row r="4">
      <c r="A4" s="4" t="inlineStr">
        <is>
          <t>Schedule Domestic and Foreign Income Before Provision for Income Tax</t>
        </is>
      </c>
      <c r="B4" s="4" t="inlineStr">
        <is>
          <t xml:space="preserve">Domestic and foreign income (loss) before (benefit) provision for income tax is as follows: (In thousands) 2022 2021 2020 Domestic $ (5,219) $ 5,526 $ 5,344 Foreign 68,848 67,387 81,808 Total $ 63,629 $ 72,913 $ 87,152 </t>
        </is>
      </c>
    </row>
    <row r="5">
      <c r="A5" s="4" t="inlineStr">
        <is>
          <t>Schedule of Income Tax Provision Components</t>
        </is>
      </c>
      <c r="B5" s="4" t="inlineStr">
        <is>
          <t xml:space="preserve">The income tax (benefit) provision from continuing operations contains the following components: (In thousands) 2022 2021 2020 Current Federal $ 3,586 $ (289) $ 3,834 State 1,682 1,256 1,054 Foreign 9,940 13,319 12,467 Total current $ 15,208 $ 14,286 $ 17,355 Deferred Federal 3,455 (12,906) (8,257) State 310 (2,436) 280 Foreign 1,281 (5,500) 1,248 Total deferred $ 5,046 $ (20,842) $ (6,729) Total $ 20,254 $ (6,556) $ 10,626 </t>
        </is>
      </c>
    </row>
    <row r="6">
      <c r="A6" s="4" t="inlineStr">
        <is>
          <t>Schedule of Net Deferred Tax Asset</t>
        </is>
      </c>
      <c r="B6" s="4" t="inlineStr">
        <is>
          <t>Tax effected, significant temporary differences comprising the net deferred tax liability are as follows: (In thousands) April 2, April 3, Deferred tax assets: Depreciation $ 623 $ 1,054 Amortization of intangibles 1,243 1,167 Inventory 6,841 5,166 Accruals, reserves and other deferred tax assets 13,020 17,274 Net operating loss carry-forward 30,212 38,827 Stock based compensation 4,422 4,374 Operating lease liabilities 15,777 16,941 Tax credit carry-forward, net 6,452 5,073 Capitalized research expenses 6,733 4,291 Gross deferred tax assets 85,323 94,167 Less valuation allowance (14,077) (11,081) Total deferred tax assets (after valuation allowance) 71,246 83,086 Deferred tax liabilities: Depreciation (15,727) (10,470) Amortization of goodwill and intangibles (63,004) (68,802) Unremitted earnings (1,254) (1,060) Operating lease assets (12,877) (14,722) Debt discount — (19,868) Other deferred tax liabilities (2,643) (5,980) Total deferred tax liabilities (95,505) (120,902) Net deferred tax liabilities $ (24,259) $ (37,816)</t>
        </is>
      </c>
    </row>
    <row r="7">
      <c r="A7" s="4" t="inlineStr">
        <is>
          <t>Schedule of Effective Income Tax Rate Reconciliation</t>
        </is>
      </c>
      <c r="B7" s="4" t="inlineStr">
        <is>
          <t>(In thousands) 2022 2021 2020 Tax at federal statutory rate $ 13,362 21.0 % $ 15,312 21.0 % $ 18,302 21.0 % Difference between U.S. and foreign tax (3,799) (6.0) % (7,049) (9.7) % (6,688) (7.7) % State income taxes net of federal benefit 1,384 2.2 % (924) (1.3) % (342) (0.4) % Change in uncertain tax positions (777) (1.2) % 1,172 1.6 % 785 0.9 % Global intangible low taxed income 3,608 5.7 % (758) (1.0) % 5,431 6.2 % Unremitted earnings 194 0.3 % 257 0.4 % 40 — % Deferred statutory rate changes 40 0.1 % (243) (0.3) % 1,091 1.3 % Non-deductible executive compensation 1,080 1.7 % 2,238 3.1 % 2,423 2.8 % Non-deductible expenses 741 1.2 % 2,038 2.8 % 1,050 1.2 % Stock compensation benefits 2,070 3.3 % (5,504) (7.5) % (12,133) (13.9) % Research credits (1,496) (2.4) % (1,230) (1.7) % (2,085) (2.4) % Contingent consideration 1,880 3.0 % — — % — — % Intercompany sale of intellectual property — — % (7,550) (10.4) % — — % Valuation allowance 254 0.2 % (3,144) (4.4) % 2,939 3.4 % Other, net 1,713 2.7 % (1,171) (1.6) % (187) (0.2) % Income tax (benefit) provision $ 20,254 31.8 % $ (6,556) (9.0) % $ 10,626 12.2 %</t>
        </is>
      </c>
    </row>
    <row r="8">
      <c r="A8" s="4" t="inlineStr">
        <is>
          <t>Summary of Gross Unrecognized Tax Benefits</t>
        </is>
      </c>
      <c r="B8" s="4" t="inlineStr">
        <is>
          <t xml:space="preserve">The following table summarizes the activity related to its gross unrecognized tax benefits for the fiscal years ended April 2, 2022, April 3, 2021 and March 28, 2020: (In thousands) April 2, April 3, March 28, Beginning Balance $ 6,107 $ 4,620 $ 4,657 Additions for tax positions of current year 219 335 180 Additions for tax positions of prior years — 1,194 880 Reductions of tax positions (808) (42) (539) Settlements of tax positions (1,579) — (558) Closure of statute of limitations — — — Ending Balance $ 3,939 $ 6,107 $ 4,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Apr. 02, 2022</t>
        </is>
      </c>
    </row>
    <row r="3">
      <c r="A3" s="3" t="inlineStr">
        <is>
          <t>Earnings Per Share [Abstract]</t>
        </is>
      </c>
    </row>
    <row r="4">
      <c r="A4" s="4" t="inlineStr">
        <is>
          <t>Schedule of Earnings Per Share Reconciliation</t>
        </is>
      </c>
      <c r="B4" s="4" t="inlineStr">
        <is>
          <t xml:space="preserve">The following table provides a reconciliation of the numerators and denominators of the basic and diluted earnings per share computations. (In thousands, except per share amounts) 2022 2021 2020 Basic EPS Net income $ 43,375 $ 79,469 $ 76,526 Weighted average shares 51,047 50,688 50,692 Basic income per share $ 0.85 $ 1.57 $ 1.51 Diluted EPS Net income $ 43,375 $ 79,469 $ 76,526 Basic weighted average shares 51,047 50,688 50,692 Net effect of common stock equivalents 306 604 1,123 Diluted weighted average shares 51,353 51,292 51,815 Diluted income per share $ 0.84 $ 1.55 $ 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2, 2022</t>
        </is>
      </c>
    </row>
    <row r="3">
      <c r="A3" s="3" t="inlineStr">
        <is>
          <t>Inventory Disclosure [Abstract]</t>
        </is>
      </c>
    </row>
    <row r="4">
      <c r="A4" s="4" t="inlineStr">
        <is>
          <t>Schedule of Inventories</t>
        </is>
      </c>
      <c r="B4" s="4" t="inlineStr">
        <is>
          <t xml:space="preserve">Inventories are stated at the lower of cost or net realizable value and include the cost of material, labor and manufacturing overhead. Cost is determined with the first-in, first-out method. (In thousands) April 2, 2022 April 3, 2021 Raw materials $ 88,886 $ 74,910 Work-in-process 17,187 23,111 Finished goods 186,954 224,593 Total inventories $ 293,027 $ 322,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pr. 02, 2022</t>
        </is>
      </c>
    </row>
    <row r="3">
      <c r="A3" s="3" t="inlineStr">
        <is>
          <t>Property, Plant and Equipment [Abstract]</t>
        </is>
      </c>
    </row>
    <row r="4">
      <c r="A4" s="4" t="inlineStr">
        <is>
          <t>Schedule of Property, Plant and Equipment</t>
        </is>
      </c>
      <c r="B4" s="4" t="inlineStr">
        <is>
          <t xml:space="preserve">Property and equipment consisted of the following: (In thousands) April 2, 2022 April 3, 2021 Land $ 5,165 $ 5,116 Building and building improvements 104,546 107,322 Plant equipment and machinery 233,564 216,751 Office equipment and information technology 120,119 115,810 Haemonetics equipment 405,753 372,259 Total 869,147 817,258 Less: accumulated depreciation and amortization (610,665) (599,699) Property, plant and equipment, net $ 258,482 $ 217,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Apr. 02, 2022</t>
        </is>
      </c>
    </row>
    <row r="3">
      <c r="A3" s="3" t="inlineStr">
        <is>
          <t>Goodwill and Intangible Assets Disclosure [Abstract]</t>
        </is>
      </c>
    </row>
    <row r="4">
      <c r="A4" s="4" t="inlineStr">
        <is>
          <t>Schedule of Goodwill</t>
        </is>
      </c>
      <c r="B4" s="4" t="inlineStr">
        <is>
          <t xml:space="preserve">(In thousands) Plasma Blood Center Hospital Total Carrying amount as of March 28, 2020 $ 28,979 $ 36,632 $ 145,041 $ 210,652 Divestitures — (2,181) (2,853) (5,034) Acquisitions — — 259,788 259,788 Currency translation 64 77 897 1,038 Carrying amount as of April 3, 2021 29,043 34,528 402,873 466,444 Purchase accounting adjustments — — 2,070 2,070 Currency translation — (362) (865) (1,227) Carrying amount as of April 2, 2022 $ 29,043 $ 34,166 $ 404,078 $ 467,287 </t>
        </is>
      </c>
    </row>
    <row r="5">
      <c r="A5" s="4" t="inlineStr">
        <is>
          <t>Schedule of Amoritized Intangibles</t>
        </is>
      </c>
      <c r="B5" s="4" t="inlineStr">
        <is>
          <t xml:space="preserve">The gross carrying amount of intangible assets and the related accumulated amortization as of April 2, 2022 and April 3, 2021 is as follows: (In thousands) Gross Carrying Accumulated Net As of April 2, 2022 Amortizable: Patents $ 14,777 $ 9,821 $ 4,956 Capitalized software 76,360 52,249 24,111 Other developed technology 362,783 124,799 237,984 Customer contracts and related relationships 204,166 185,150 19,016 Trade names 9,517 4,533 4,984 Total $ 667,603 $ 376,552 $ 291,051 Non-amortizable: In-process software development $ 2,648 In-process research and development 13,667 In-process patents 2,895 Total $ 19,210 (In thousands) Gross Carrying Accumulated Net As of April 3, 2021 Amortizable: Patents $ 10,482 $ 8,897 $ 1,585 Capitalized software 71,575 43,858 27,717 Other developed technology 381,166 95,518 285,648 Customer contracts and related relationships 204,701 168,446 36,255 Trade names 9,516 3,921 5,595 Total $ 677,440 $ 320,640 $ 356,800 Non-amortizable: In-process software development $ 4,007 In-process patents 4,676 Total $ 8,683 </t>
        </is>
      </c>
    </row>
    <row r="6">
      <c r="A6" s="4" t="inlineStr">
        <is>
          <t>Schedule of Future Amortization Expense</t>
        </is>
      </c>
      <c r="B6" s="4" t="inlineStr">
        <is>
          <t xml:space="preserve">Future annual amortization expense on intangible assets is estimated to be as follows: (In thousands) Fiscal 2023 $ 39,124 Fiscal 2024 $ 34,691 Fiscal 2025 $ 27,215 Fiscal 2026 $ 21,787 Fiscal 2027 $ 19,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02, 2022</t>
        </is>
      </c>
    </row>
    <row r="3">
      <c r="A3" s="3" t="inlineStr">
        <is>
          <t>Leases [Abstract]</t>
        </is>
      </c>
    </row>
    <row r="4">
      <c r="A4" s="4" t="inlineStr">
        <is>
          <t>Lease, Cost [Table Text Block]</t>
        </is>
      </c>
      <c r="B4" s="4" t="inlineStr">
        <is>
          <t xml:space="preserve">The following table presents supplemental cash flow information related to our operating leases: (In thousands) April 2, 2022 April 3, 2021 March 28, 2020 Cash paid for amounts included in the measurement of operating lease liabilities Operating cash flows used for operating leases $ 11,014 $ 10,456 $ 6,780 Right of use assets obtained in exchange for new operating lease liabilities $ 587 $ 29,595 $ 37,330 </t>
        </is>
      </c>
    </row>
    <row r="5">
      <c r="A5" s="4" t="inlineStr">
        <is>
          <t>Assets and Liabilities Lessee [Table Text Block]</t>
        </is>
      </c>
      <c r="B5" s="4" t="inlineStr">
        <is>
          <t xml:space="preserve">The following table presents supplemental balance sheet information related to the Company's operating leases: (In thousands) April 2, 2022 April 3, 2021 Assets Operating lease right-of-use assets in Other long-term assets $ 52,749 $ 59,856 Liabilities Operating lease liabilities in Other current liabilities $ 7,196 $ 7,708 Operating lease liabilities in Other long-term liabilities $ 55,704 $ 62,960 </t>
        </is>
      </c>
    </row>
    <row r="6">
      <c r="A6" s="4" t="inlineStr">
        <is>
          <t>Lessee, Operating Leases, Other Information [Table Text Block]</t>
        </is>
      </c>
      <c r="B6" s="4" t="inlineStr">
        <is>
          <t>The following table presents the weighted average remaining lease term and discount rate information related to our operating leases: April 2, 2022 April 3, 2021 Weighted average remaining lease term 10.0 years 10.7 years Weighted average discount rate 4.58 % 4.59 %</t>
        </is>
      </c>
    </row>
    <row r="7">
      <c r="A7" s="4" t="inlineStr">
        <is>
          <t>Lessee, Operating Lease, Liability, Maturity [Table Text Block]</t>
        </is>
      </c>
      <c r="B7" s="4" t="inlineStr">
        <is>
          <t xml:space="preserve">The following table presents the maturities of our operating lease liabilities as of April 2, 2022: Fiscal Year ( In thousands ) Operating Leases 2023 $ 9,996 2024 7,982 2025 7,374 2026 6,995 2027 7,353 Thereafter 39,789 Total future minimum operating lease payments 79,489 Less: imputed interest (16,589) Present value of operating lease liabilities $ 62,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AND LONG-TERM DEBT (Tables)</t>
        </is>
      </c>
      <c r="B1" s="2" t="inlineStr">
        <is>
          <t>12 Months Ended</t>
        </is>
      </c>
    </row>
    <row r="2">
      <c r="B2" s="2" t="inlineStr">
        <is>
          <t>Apr. 02, 2022</t>
        </is>
      </c>
    </row>
    <row r="3">
      <c r="A3" s="3" t="inlineStr">
        <is>
          <t>Debt Disclosure [Abstract]</t>
        </is>
      </c>
    </row>
    <row r="4">
      <c r="A4" s="4" t="inlineStr">
        <is>
          <t>Schedule of Notes Payable and Long-Term Debt</t>
        </is>
      </c>
      <c r="B4" s="4" t="inlineStr">
        <is>
          <t xml:space="preserve">Notes payable and long-term debt consisted of the following: (In thousands) April 2, 2022 April 3, 2021 Term loan, net of financing fees $ 284,052 $ 301,019 Convertible notes 489,462 406,461 Other borrowings 75 128 Less current portion (214,148) (17,016) Long-term debt $ 559,441 $ 690,592 </t>
        </is>
      </c>
    </row>
    <row r="5">
      <c r="A5" s="4" t="inlineStr">
        <is>
          <t>Schedule of Notes Payable and Long-Term Debt Maturities</t>
        </is>
      </c>
      <c r="B5" s="4" t="inlineStr">
        <is>
          <t xml:space="preserve">The aggregate amount of debt maturing during the next five fiscal years are as follows: Fiscal year (In thousands) 2023 $ 214,375 2024 $ 70,000 2025 $ — 2026 $ 500,000 202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Apr. 02, 2022</t>
        </is>
      </c>
    </row>
    <row r="3">
      <c r="A3" s="3" t="inlineStr">
        <is>
          <t>Derivative Instruments and Hedging Activities Disclosure [Abstract]</t>
        </is>
      </c>
    </row>
    <row r="4">
      <c r="A4" s="4" t="inlineStr">
        <is>
          <t>Accounts Receivable, Allowance for Credit Loss</t>
        </is>
      </c>
      <c r="B4" s="4" t="inlineStr">
        <is>
          <t xml:space="preserve">The following is a rollforward of the allowance for credit losses: Twelve Months Ended (In thousands) April 2, 2022 April 3, 2021 March 28, 2020 Beginning balance $ 2,226 $ 3,824 $ 3,937 Credit (gain) loss 359 (991) 365 Write-offs (110) (607) (478) Ending balance $ 2,475 $ 2,226 $ 3,824 </t>
        </is>
      </c>
    </row>
    <row r="5">
      <c r="A5" s="4" t="inlineStr">
        <is>
          <t>Schedule of Effect of Derivative Instruments Designated as Cash Flow Hedges and Those Not Designated as Hedging Instruments</t>
        </is>
      </c>
      <c r="B5" s="4" t="inlineStr">
        <is>
          <t>The following table presents the effect of the Company's derivative instruments designated as cash flow hedges and those not designated as hedging instruments under ASC 815 in its consolidated statements of income and comprehensive income for the fiscal year ended April 2, 2022. Derivative Instruments Amount of Gain Recognized in Accumulated Other Comprehensive Loss Amount of Gain (Loss) Reclassified from Accumulated Other Comprehensive Loss into Earnings Location in Consolidated Statements of Income and Comprehensive Income Amount of (Loss) Gain Excluded from Location in Consolidated Statements of Income and Comprehensive Income (In thousands) Designated foreign currency hedge contracts, net of tax $ 2,750 $ 2,401 Net revenues, COGS and SG&amp;A $ (865) Interest and other expense, net Non-designated foreign currency hedge contracts — — $ 1,382 Interest and other expense, net Designated interest rate swaps, net of tax $ 3,035 $ (4,421) Interest and other expense, net</t>
        </is>
      </c>
    </row>
    <row r="6">
      <c r="A6" s="4" t="inlineStr">
        <is>
          <t>Schedule of Fair Value of Derivative Instruments as They Appear in Consolidated Balance Sheets</t>
        </is>
      </c>
      <c r="B6" s="4" t="inlineStr">
        <is>
          <t xml:space="preserve">The following tables present the fair value of the Company's derivative instruments as they appear in its consolidated balance sheets as of April 2, 2022 and April 3, 2021: (In thousands) Location in As of April 2, 2022 As of April 3, 2021 Derivative Assets: Designated foreign currency hedge contracts Other current assets $ 3,133 $ 2,061 Non-designated foreign currency hedge contracts Other current assets 99 104 $ 3,232 $ 2,165 Derivative Liabilities: Designated foreign currency hedge contracts Other current liabilities $ 56 $ 454 Non-designated foreign currency hedge contracts Other current liabilities 25 349 Designated interest rate swaps Other current liabilities 1,813 5,550 Designated interest rate swaps Other long-term liabilities — 4,301 $ 1,894 $ 10,654 </t>
        </is>
      </c>
    </row>
    <row r="7">
      <c r="A7" s="4" t="inlineStr">
        <is>
          <t>Schedule of Financial Assets and Financial Liabilities Measured at Fair Value on a Recurring Basis</t>
        </is>
      </c>
      <c r="B7" s="4" t="inlineStr">
        <is>
          <t xml:space="preserve">Financial assets and financial liabilities measured at fair value on a recurring basis consist of the following as of April 2, 2022 and April 3, 2021. As of April 2, 2022 (In thousands) Level 1 Level 2 Level 3 Total Assets Money market funds $ 97,425 $ — $ — $ 97,425 Designated foreign currency hedge contracts — 3,133 — 3,133 Non-designated foreign currency hedge contracts — 99 — 99 $ 97,425 $ 3,232 $ — $ 100,657 Liabilities Designated foreign currency hedge contracts $ — $ 56 $ — $ 56 Non-designated foreign currency hedge contracts — 25 — 25 Designated interest rate swaps — 1,813 — 1,813 Contingent consideration — — 33,675 33,675 $ — $ 1,894 $ 33,675 $ 35,569 As of April 3, 2021 Level 1 Level 2 Level 3 Total Assets Money market funds $ 49,699 $ — $ — $ 49,699 Designated foreign currency hedge contracts — 2,061 — 2,061 Non-designated foreign currency hedge contracts — 104 — 104 $ 49,699 $ 2,165 $ — $ 51,864 Liabilities Designated foreign currency hedge contracts $ — $ 454 $ — $ 454 Non-designated foreign currency hedge contracts — 349 — 349 Designated interest rate swaps — 9,851 — 9,851 Contingent consideration — — 28,733 28,733 $ — $ 10,654 $ 28,733 $ 39,387 Fair Value at Valuation Unobservable (In thousands) April 2, 2022 Technique Input Range Revenue-based payments $ 30,209 Discounted cash flow Discount rate 2.2% Projected fiscal year of payment 2023 Revenue-based payments $ 1,725 Discounted cash flow Discount rate 8.5% Projected fiscal year of payment 2023 - 2024 Regulatory-based payment $ 1,741 Discounted cash flow Discount rate 4.9% Probability of payment 0% - 100% Projected fiscal year of payment 2024 A reconciliation of the change in the fair value of contingent consideration is included in the following table: (In thousands) Balance at April 3, 2021 $ 28,733 Change in fair value 10,461 Payments (5,158) Currency translation (361) Balance at April 2, 2022 $ 33,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02, 2022</t>
        </is>
      </c>
      <c r="C2" s="2" t="inlineStr">
        <is>
          <t>Apr. 03, 2021</t>
        </is>
      </c>
      <c r="D2" s="2" t="inlineStr">
        <is>
          <t>Mar. 28, 2020</t>
        </is>
      </c>
    </row>
    <row r="3">
      <c r="A3" s="3" t="inlineStr">
        <is>
          <t>Statement of Comprehensive Income [Abstract]</t>
        </is>
      </c>
    </row>
    <row r="4">
      <c r="A4" s="4" t="inlineStr">
        <is>
          <t>Net income</t>
        </is>
      </c>
      <c r="B4" s="5" t="n">
        <v>43375</v>
      </c>
      <c r="C4" s="5" t="n">
        <v>79469</v>
      </c>
      <c r="D4" s="5" t="n">
        <v>76526</v>
      </c>
    </row>
    <row r="5">
      <c r="A5" s="3" t="inlineStr">
        <is>
          <t>Other comprehensive income (loss):</t>
        </is>
      </c>
    </row>
    <row r="6">
      <c r="A6" s="4" t="inlineStr">
        <is>
          <t>Impact of defined benefit plans, net of tax</t>
        </is>
      </c>
      <c r="B6" s="6" t="n">
        <v>2179</v>
      </c>
      <c r="C6" s="6" t="n">
        <v>-351</v>
      </c>
      <c r="D6" s="6" t="n">
        <v>318</v>
      </c>
    </row>
    <row r="7">
      <c r="A7" s="4" t="inlineStr">
        <is>
          <t>Foreign currency translation adjustment, net of tax</t>
        </is>
      </c>
      <c r="B7" s="6" t="n">
        <v>-6391</v>
      </c>
      <c r="C7" s="6" t="n">
        <v>9572</v>
      </c>
      <c r="D7" s="6" t="n">
        <v>-5587</v>
      </c>
    </row>
    <row r="8">
      <c r="A8" s="4" t="inlineStr">
        <is>
          <t>Unrealized gain (loss) on cash flow hedges, net of tax</t>
        </is>
      </c>
      <c r="B8" s="6" t="n">
        <v>5785</v>
      </c>
      <c r="C8" s="6" t="n">
        <v>-489</v>
      </c>
      <c r="D8" s="6" t="n">
        <v>-10111</v>
      </c>
    </row>
    <row r="9">
      <c r="A9" s="4" t="inlineStr">
        <is>
          <t>Reclassifications into earnings of cash flow hedge losses, net of tax</t>
        </is>
      </c>
      <c r="B9" s="6" t="n">
        <v>2020</v>
      </c>
      <c r="C9" s="6" t="n">
        <v>6856</v>
      </c>
      <c r="D9" s="6" t="n">
        <v>625</v>
      </c>
    </row>
    <row r="10">
      <c r="A10" s="4" t="inlineStr">
        <is>
          <t>Other comprehensive income (loss)</t>
        </is>
      </c>
      <c r="B10" s="6" t="n">
        <v>3593</v>
      </c>
      <c r="C10" s="6" t="n">
        <v>15588</v>
      </c>
      <c r="D10" s="6" t="n">
        <v>-14755</v>
      </c>
    </row>
    <row r="11">
      <c r="A11" s="4" t="inlineStr">
        <is>
          <t>Comprehensive income</t>
        </is>
      </c>
      <c r="B11" s="5" t="n">
        <v>46968</v>
      </c>
      <c r="C11" s="5" t="n">
        <v>95057</v>
      </c>
      <c r="D11" s="5" t="n">
        <v>617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Apr. 02, 2022</t>
        </is>
      </c>
    </row>
    <row r="3">
      <c r="A3" s="3" t="inlineStr">
        <is>
          <t>Retirement Benefits [Abstract]</t>
        </is>
      </c>
    </row>
    <row r="4">
      <c r="A4" s="4" t="inlineStr">
        <is>
          <t>Schedule of Components of Net Periodic Benefit Costs of Defined Benefit Pension Plans</t>
        </is>
      </c>
      <c r="B4" s="4" t="inlineStr">
        <is>
          <t xml:space="preserve">Some of the Company's foreign subsidiaries have defined benefit pension plans covering substantially all full time employees at those subsidiaries. Net periodic benefit costs for the plans in the aggregate include the following components: (In thousands) 2022 2021 2020 Service cost $ 1,714 $ 1,861 $ 1,829 Interest cost on benefit obligation 242 279 301 Expected return on plan assets (88) (66) (178) Actuarial loss 189 119 129 Amortization of unrecognized prior service cost (175) (123) (98) Plan settlements (184) — (239) Totals $ 1,698 $ 2,070 $ 1,744 </t>
        </is>
      </c>
    </row>
    <row r="5">
      <c r="A5" s="4" t="inlineStr">
        <is>
          <t>Schedule of Activity Under Defined Benefit Plans</t>
        </is>
      </c>
      <c r="B5" s="4" t="inlineStr">
        <is>
          <t>The activity under those defined benefit plans are as follows: (In thousands) April 2, April 3, Change in Benefit Obligation: Benefit Obligation, beginning of year $ (31,891) $ (28,370) Service cost (1,714) (1,861) Interest cost (242) (279) Benefits paid 928 1,990 Actuarial gain (loss) 3,208 (1,249) Employee and plan participants contribution (2,093) (1,084) Plan settlements 1,367 525 Foreign currency changes 27 (1,563) Benefit obligation, end of year $ (30,410) $ (31,891) Change in Plan Assets: Fair value of plan assets, beginning of year $ 16,142 $ 15,287 Company contributions 1,432 1,224 Benefits paid (719) (1,822) (Loss) gain on plan assets (108) 219 Employee and plan participants contribution 2,077 1,064 Plan settlements (1,356) — Foreign currency changes (21) 170 Fair value of plan assets, end of year $ 17,447 $ 16,142 Funded Status * $ (12,963) $ (15,749) Unrecognized net actuarial (gain) loss (236) 2,948 Unrecognized prior service cost (1,099) (1,248) Net amount recognized $ (14,298) $ (14,049) * Substantially all of the unfunded status is non-current</t>
        </is>
      </c>
    </row>
    <row r="6">
      <c r="A6" s="4" t="inlineStr">
        <is>
          <t>Schedule of Components of Change Recorded in Accumulated Other Comprehensive Income Related to Defined Benefit Plans, Net of Tax</t>
        </is>
      </c>
      <c r="B6" s="4" t="inlineStr">
        <is>
          <t xml:space="preserve">The components of the change recorded in the Company's accumulated other comprehensive loss related to its defined benefit plans, net of tax, are as follows (in thousands): Balance as of March 30, 2019 $ (527) Actuarial gain 614 Prior service cost (87) Plan settlements (209) Balance as of March 28, 2020 $ (209) Actuarial loss (221) Prior service cost (130) Plan settlements — Balance as of April 3, 2021 $ (560) Actuarial gain 2,532 Prior service cost (194) Plan settlements (159) Balance as of April 2, 2022 $ 1,619 </t>
        </is>
      </c>
    </row>
    <row r="7">
      <c r="A7" s="4" t="inlineStr">
        <is>
          <t>Schedule of Weighted Average Rates Used to Determine Net Periodic Benefit Costs</t>
        </is>
      </c>
      <c r="B7" s="4" t="inlineStr">
        <is>
          <t>The weighted average rates used to determine the net periodic benefit costs and projected benefit obligations were as follows: 2022 2021 2020 Discount rate 1.38 % 0.58 % 0.82 % Rate of increased salary levels 1.81 % 1.64 % 1.74 % Expected long-term rate of return on assets 0.69 % 0.42 % 0.31 % The weighted-average grant-date fair value of RSUs granted and total fair value of RSUs vested are as follows: 2022 2021 2020 Grant-date fair value per RSU $ 56.96 $ 102.19 $ 102.32 Fair value of RSUs vested $ 79.60 $ 66.87 $ 54.58 2022 2021 2020 Expected stock price volatility 49.23 % 36.79 % 28.64 % Peer group stock price volatility 45.75 % 42.31 % 29.77 % Correlation of returns 65.06 % 65.12 % 50.30 % The weighted-average grant-date fair value of PSUs granted and total fair value of PSUs vested are as follows: 2022 2021 2019 Grant-date fair value per PSU $ 72.52 $ 123.92 $ 146.93 Fair value of PSUs vested $ — $ 47.43 $ 34.78 The fair values of shares purchased under the Employee Stock Purchase Plan are estimated using the Black-Scholes single option-pricing model with the following weighted average assumptions: 2022 2021 2020 Volatility 55.6 % 49.8 % 34.7 % Expected life (months) 6 6 6 Risk-free interest rate 0.1 % 0.1 % 2.0 % Dividend Yield 0.0 % 0.0 % 0.0 %</t>
        </is>
      </c>
    </row>
    <row r="8">
      <c r="A8" s="4" t="inlineStr">
        <is>
          <t>Schedule of Estimated Future Benefit Payments</t>
        </is>
      </c>
      <c r="B8" s="4" t="inlineStr">
        <is>
          <t xml:space="preserve">Estimated future benefit payments are as follows: (In thousands) Fiscal 2023 $ 1,328 Fiscal 2024 1,426 Fiscal 2025 1,326 Fiscal 2026 1,429 Fiscal 2027 1,384 Fiscal 2028-2032 9,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APITAL STOCK (Tables)</t>
        </is>
      </c>
      <c r="B1" s="2" t="inlineStr">
        <is>
          <t>12 Months Ended</t>
        </is>
      </c>
    </row>
    <row r="2">
      <c r="B2" s="2" t="inlineStr">
        <is>
          <t>Apr. 02, 2022</t>
        </is>
      </c>
    </row>
    <row r="3">
      <c r="A3" s="3" t="inlineStr">
        <is>
          <t>Share-based Payment Arrangement [Abstract]</t>
        </is>
      </c>
    </row>
    <row r="4">
      <c r="A4" s="4" t="inlineStr">
        <is>
          <t>Schedule of Stock-Based Compensation Cost</t>
        </is>
      </c>
      <c r="B4" s="4" t="inlineStr">
        <is>
          <t>Compensation cost related to share-based transactions is recognized in the consolidated financial statements based on fair value. The total amount of share-based compensation expense, which is recorded on a straight line basis, is as follows: (In thousands) 2022 2021 2020 Selling, general and administrative expenses $20,694 $22,888 $18,022 Research and development 2,537 1,874 1,210 Cost of goods sold 1,128 754 1,222 $24,359 $25,516 $20,454</t>
        </is>
      </c>
    </row>
    <row r="5">
      <c r="A5" s="4" t="inlineStr">
        <is>
          <t>Schedule of Summary of Stock Option Activity</t>
        </is>
      </c>
      <c r="B5" s="4" t="inlineStr">
        <is>
          <t xml:space="preserve">A summary of stock option activity for the fiscal year ended April 2, 2022 is as follows: Options Weighted Weighted Aggregate Outstanding at April 3, 2021 960,687 $ 70.29 4.04 $ 40,179 Granted 310,302 56.70 Exercised (76,648) 38.24 Forfeited/Canceled (137,703) 83.71 Outstanding at April 2, 2022 1,056,638 $ 66.87 3.79 $ 12,423 Exercisable at April 2, 2022 561,114 $ 57.84 2.41 $ 10,505 Vested or expected to vest at April 2, 2022 970,200 $ 66.47 2.77 $ 12,002 </t>
        </is>
      </c>
    </row>
    <row r="6">
      <c r="A6" s="4" t="inlineStr">
        <is>
          <t>Schedule of Assumptions Utilized for Estimating Fair Value of Option Grants</t>
        </is>
      </c>
      <c r="B6" s="4" t="inlineStr">
        <is>
          <t>The assumptions utilized for option grants during the periods presented are as follows: 2022 2021 2020 Volatility 41.9 % 33.5 % 28.2 % Expected life (years) 4.9 4.9 4.9 Risk-free interest rate 0.8 % 0.4 % 2.5 % Dividend yield 0.0 % 0.0 % 0.0 % Grant-date fair value per Option $ 20.97 $ 30.53 $ 28.25</t>
        </is>
      </c>
    </row>
    <row r="7">
      <c r="A7" s="4" t="inlineStr">
        <is>
          <t>Schedule of Assumptions Used, Other than Options</t>
        </is>
      </c>
      <c r="B7" s="4" t="inlineStr">
        <is>
          <t>The weighted average rates used to determine the net periodic benefit costs and projected benefit obligations were as follows: 2022 2021 2020 Discount rate 1.38 % 0.58 % 0.82 % Rate of increased salary levels 1.81 % 1.64 % 1.74 % Expected long-term rate of return on assets 0.69 % 0.42 % 0.31 % The weighted-average grant-date fair value of RSUs granted and total fair value of RSUs vested are as follows: 2022 2021 2020 Grant-date fair value per RSU $ 56.96 $ 102.19 $ 102.32 Fair value of RSUs vested $ 79.60 $ 66.87 $ 54.58 2022 2021 2020 Expected stock price volatility 49.23 % 36.79 % 28.64 % Peer group stock price volatility 45.75 % 42.31 % 29.77 % Correlation of returns 65.06 % 65.12 % 50.30 % The weighted-average grant-date fair value of PSUs granted and total fair value of PSUs vested are as follows: 2022 2021 2019 Grant-date fair value per PSU $ 72.52 $ 123.92 $ 146.93 Fair value of PSUs vested $ — $ 47.43 $ 34.78 The fair values of shares purchased under the Employee Stock Purchase Plan are estimated using the Black-Scholes single option-pricing model with the following weighted average assumptions: 2022 2021 2020 Volatility 55.6 % 49.8 % 34.7 % Expected life (months) 6 6 6 Risk-free interest rate 0.1 % 0.1 % 2.0 % Dividend Yield 0.0 % 0.0 % 0.0 %</t>
        </is>
      </c>
    </row>
    <row r="8">
      <c r="A8" s="4" t="inlineStr">
        <is>
          <t>Schedule of Summary of Restricted Stock Units Activity</t>
        </is>
      </c>
      <c r="B8" s="4" t="inlineStr">
        <is>
          <t xml:space="preserve">A summary of RSU activity for the fiscal year ended April 2, 2022 is as follows: Shares Weighted Unvested at April 3, 2021 248,463 $ 91.25 Granted 316,985 56.96 Vested (115,045) 79.60 Forfeited (63,867) 74.96 Unvested at April 2, 2022 386,536 $ 69.27 </t>
        </is>
      </c>
    </row>
    <row r="9">
      <c r="A9" s="4" t="inlineStr">
        <is>
          <t>Schedule of Performance Share Unit awards</t>
        </is>
      </c>
      <c r="B9" s="4" t="inlineStr">
        <is>
          <t>A summary of PSU activity for the fiscal year ended April 2, 2022 is as follows: Shares Weighted Unvested at April 3, 2021 240,891 $ 129.24 Granted (1) 106,069 72.52 Vested — — Forfeited (64,014) 107.04 Unvested at April 2, 2022 282,946 $ 102.17 (1) Includes the adjustment of 70,672 shares for awards granted in fiscal 2019, based on actual relative total shareholder return of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ENTERPRISE-WIDE INFORMATION (Tables)</t>
        </is>
      </c>
      <c r="B1" s="2" t="inlineStr">
        <is>
          <t>12 Months Ended</t>
        </is>
      </c>
    </row>
    <row r="2">
      <c r="B2" s="2" t="inlineStr">
        <is>
          <t>Apr. 02, 2022</t>
        </is>
      </c>
    </row>
    <row r="3">
      <c r="A3" s="3" t="inlineStr">
        <is>
          <t>Segment Reporting [Abstract]</t>
        </is>
      </c>
    </row>
    <row r="4">
      <c r="A4" s="4" t="inlineStr">
        <is>
          <t>Selected Information by Business Segment</t>
        </is>
      </c>
      <c r="B4" s="4" t="inlineStr">
        <is>
          <t xml:space="preserve">(In thousands) 2022 2021 2020 Net revenues Plasma $ 351,945 $ 333,334 $ 460,637 Blood Center 294,541 307,370 325,661 Hospital 321,580 210,606 194,604 Net revenues by business unit 968,066 851,310 980,902 Service (1) 20,811 20,758 19,830 Effect of exchange rates 4,319 (1,605) (12,253) Net revenues $ 993,196 $ 870,463 $ 988,479 (1) Reflects revenue for service, maintenance and parts. (In thousands) 2022 2021 2020 Segment operating income Plasma $ 183,131 $ 172,463 $ 225,351 Blood Center 136,691 141,962 159,802 Hospital 129,783 84,066 80,669 Segment operating income 449,605 398,491 465,822 Corporate expenses (1) (281,476) (256,751) (255,727) Effect of exchange rates 18,993 12,830 7,920 Deal amortization (47,414) (32,830) (25,746) Impairment of assets and PCS2 related charges (5,732) (25,696) (75,750) Integration and transaction costs (21,604) (18,421) (568) Restructuring and restructuring related costs (28,824) (15,661) (19,878) MDR and IVDR costs (11,033) (4,130) (1,506) Litigation-related charges (1,368) (897) 701 Gains on divestitures and sale of assets 9,603 32,812 8,083 Operating income $ 80,750 $ 89,747 $ 103,351 (1) Reflects shared service expenses including quality and regulatory, customer and field service, research and development, manufacturing and supply chain, as well as other corporate support functions. (In thousands) 2022 2021 2020 Depreciation and amortization Plasma $ 28,314 $ 24,093 $ 63,347 Blood Center 32,489 39,672 38,429 Hospital 36,944 20,522 8,513 Total depreciation and amortization (excluding impairment charges) $ 97,747 $ 84,287 $ 110,289 (In thousands) April 2, April 3, Long-lived assets (1) Plasma $ 129,241 $ 105,599 Blood Center 82,714 83,225 Hospital 46,527 28,735 Total long-lived assets $ 258,482 $ 217,559 (1) Long-lived assets are comprised of property, plant and equipment. Selected information by operating regions is presented below: (In thousands) April 2, April 3, Long-lived assets (1) United States $ 200,927 $ 159,749 Japan 1,096 1,515 Europe 11,989 10,384 Asia 28,132 30,588 Other 16,338 15,323 Total long-lived assets $ 258,482 $ 217,559 (1) Long-lived assets are comprised of property, plant and equipment. (In thousands) 2022 2021 2020 United States $ 639,322 $ 522,607 $ 646,204 Japan 75,562 77,676 72,218 Europe 163,520 159,077 153,347 Asia 110,802 105,820 109,295 Other 3,990 5,283 7,415 Net revenues $ 993,196 $ 870,463 $ 988,479 </t>
        </is>
      </c>
    </row>
    <row r="5">
      <c r="A5" s="4" t="inlineStr">
        <is>
          <t>Schedule of Revenues by Product Line</t>
        </is>
      </c>
      <c r="B5" s="4" t="inlineStr">
        <is>
          <t xml:space="preserve">Net revenues by product line are as follows: (In thousands) 2022 2021 2020 Plasma products and services 427,611 414,266 537,231 Blood Center products and services 236,158 239,614 252,829 Hospital products and services 329,427 216,583 198,419 Net revenues $ 993,196 $ 870,463 $ 988,4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Apr. 02, 2022</t>
        </is>
      </c>
    </row>
    <row r="3">
      <c r="A3" s="3" t="inlineStr">
        <is>
          <t>Stockholders' Equity Note [Abstract]</t>
        </is>
      </c>
    </row>
    <row r="4">
      <c r="A4" s="4" t="inlineStr">
        <is>
          <t>Schedule of Accumulated Other Comprehensive Income (Loss)</t>
        </is>
      </c>
      <c r="B4" s="4" t="inlineStr">
        <is>
          <t>The following is a roll-forward of the components of accumulated other comprehensive loss, net of tax, for the years ended April 2, 2022 and April 3, 2021: (In thousands) Foreign currency Defined benefit plans Net Unrealized Gain (Loss) on Derivatives Total Balance, March 28, 2020 $ (31,100) $ (209) $ (13,826) $ (45,135) Other comprehensive income (loss) before reclassifications 9,572 (379) (489) 8,704 Amounts reclassified from accumulated other comprehensive gain (1) — 28 6,856 6,884 Net current period other comprehensive income (loss) 9,572 (351) 6,367 15,588 Balance, April 3, 2021 $ (21,528) $ (560) $ (7,459) $ (29,547) Other comprehensive income (loss) before reclassifications (6,391) 2,179 5,785 1,573 Amounts reclassified from accumulated other comprehensive gain (1) — — 2,020 2,020 Net current period other comprehensive income (loss) (6,391) 2,179 7,805 3,593 Balance, April 2, 2022 $ (27,919) $ 1,619 $ 346 $ (25,954) (1) Presented net of income taxes, the amounts of which are insignific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Apr. 02, 2022</t>
        </is>
      </c>
      <c r="C2" s="2" t="inlineStr">
        <is>
          <t>Apr. 03, 2021</t>
        </is>
      </c>
      <c r="D2" s="2" t="inlineStr">
        <is>
          <t>Mar. 28, 2020</t>
        </is>
      </c>
      <c r="E2" s="2" t="inlineStr">
        <is>
          <t>Mar. 30, 2019</t>
        </is>
      </c>
    </row>
    <row r="3">
      <c r="A3" s="3" t="inlineStr">
        <is>
          <t>Summary of Significant Accounting Pronouncements [Line Items]</t>
        </is>
      </c>
    </row>
    <row r="4">
      <c r="A4" s="4" t="inlineStr">
        <is>
          <t>Optional exemption term</t>
        </is>
      </c>
      <c r="B4" s="4" t="inlineStr">
        <is>
          <t>1 year</t>
        </is>
      </c>
    </row>
    <row r="5">
      <c r="A5" s="4" t="inlineStr">
        <is>
          <t>Cash and cash equivalents maximum maturity period</t>
        </is>
      </c>
      <c r="B5" s="4" t="inlineStr">
        <is>
          <t>3 months</t>
        </is>
      </c>
    </row>
    <row r="6">
      <c r="A6" s="4" t="inlineStr">
        <is>
          <t>Intangible asset impairment</t>
        </is>
      </c>
      <c r="B6" s="5" t="n">
        <v>600000</v>
      </c>
      <c r="C6" s="5" t="n">
        <v>0</v>
      </c>
      <c r="D6" s="5" t="n">
        <v>0</v>
      </c>
    </row>
    <row r="7">
      <c r="A7" s="4" t="inlineStr">
        <is>
          <t>Impairment charges related to the discontinuance of certain capitalized software projects</t>
        </is>
      </c>
      <c r="B7" s="6" t="n">
        <v>0</v>
      </c>
      <c r="C7" s="6" t="n">
        <v>0</v>
      </c>
      <c r="D7" s="6" t="n">
        <v>0</v>
      </c>
    </row>
    <row r="8">
      <c r="A8" s="3" t="inlineStr">
        <is>
          <t>Other Liabilities</t>
        </is>
      </c>
    </row>
    <row r="9">
      <c r="A9" s="4" t="inlineStr">
        <is>
          <t>Forward contracts and interest rate swaps</t>
        </is>
      </c>
      <c r="B9" s="6" t="n">
        <v>1894000</v>
      </c>
      <c r="C9" s="6" t="n">
        <v>6353000</v>
      </c>
    </row>
    <row r="10">
      <c r="A10" s="4" t="inlineStr">
        <is>
          <t>Deferred revenue</t>
        </is>
      </c>
      <c r="B10" s="6" t="n">
        <v>31826000</v>
      </c>
      <c r="C10" s="6" t="n">
        <v>26272000</v>
      </c>
    </row>
    <row r="11">
      <c r="A11" s="4" t="inlineStr">
        <is>
          <t>Accrued taxes</t>
        </is>
      </c>
      <c r="B11" s="6" t="n">
        <v>10227000</v>
      </c>
      <c r="C11" s="6" t="n">
        <v>19226000</v>
      </c>
    </row>
    <row r="12">
      <c r="A12" s="4" t="inlineStr">
        <is>
          <t>Operating Lease, Liability, Current</t>
        </is>
      </c>
      <c r="B12" s="6" t="n">
        <v>7196000</v>
      </c>
      <c r="C12" s="6" t="n">
        <v>7708000</v>
      </c>
    </row>
    <row r="13">
      <c r="A13" s="4" t="inlineStr">
        <is>
          <t>Acquisition related liability</t>
        </is>
      </c>
      <c r="B13" s="6" t="n">
        <v>1435000</v>
      </c>
      <c r="C13" s="6" t="n">
        <v>14419000</v>
      </c>
    </row>
    <row r="14">
      <c r="A14" s="4" t="inlineStr">
        <is>
          <t>Contingent consideration</t>
        </is>
      </c>
      <c r="B14" s="6" t="n">
        <v>31184000</v>
      </c>
      <c r="C14" s="6" t="n">
        <v>20942000</v>
      </c>
    </row>
    <row r="15">
      <c r="A15" s="4" t="inlineStr">
        <is>
          <t>All other</t>
        </is>
      </c>
      <c r="B15" s="6" t="n">
        <v>33764000</v>
      </c>
      <c r="C15" s="6" t="n">
        <v>39235000</v>
      </c>
    </row>
    <row r="16">
      <c r="A16" s="4" t="inlineStr">
        <is>
          <t>Total</t>
        </is>
      </c>
      <c r="B16" s="6" t="n">
        <v>121207000</v>
      </c>
      <c r="C16" s="6" t="n">
        <v>138586000</v>
      </c>
    </row>
    <row r="17">
      <c r="A17" s="4" t="inlineStr">
        <is>
          <t>Advertising expense</t>
        </is>
      </c>
      <c r="B17" s="6" t="n">
        <v>4400000</v>
      </c>
      <c r="C17" s="6" t="n">
        <v>2700000</v>
      </c>
      <c r="D17" s="6" t="n">
        <v>4300000</v>
      </c>
    </row>
    <row r="18">
      <c r="A18" s="4" t="inlineStr">
        <is>
          <t>Foreign currency losses</t>
        </is>
      </c>
      <c r="B18" s="6" t="n">
        <v>1500000</v>
      </c>
      <c r="C18" s="6" t="n">
        <v>700000</v>
      </c>
      <c r="D18" s="6" t="n">
        <v>2900000</v>
      </c>
    </row>
    <row r="19">
      <c r="A19" s="4" t="inlineStr">
        <is>
          <t>Right-of-use assets</t>
        </is>
      </c>
      <c r="B19" s="6" t="n">
        <v>52749000</v>
      </c>
      <c r="C19" s="6" t="n">
        <v>59856000</v>
      </c>
    </row>
    <row r="20">
      <c r="A20" s="4" t="inlineStr">
        <is>
          <t>Lease liabilities</t>
        </is>
      </c>
      <c r="B20" s="6" t="n">
        <v>62900000</v>
      </c>
    </row>
    <row r="21">
      <c r="A21" s="4" t="inlineStr">
        <is>
          <t>Sales and Excise Tax Payable, Current</t>
        </is>
      </c>
      <c r="B21" s="6" t="n">
        <v>3681000</v>
      </c>
      <c r="C21" s="6" t="n">
        <v>4431000</v>
      </c>
    </row>
    <row r="22">
      <c r="A22" s="4" t="inlineStr">
        <is>
          <t>Stockholders' Equity Attributable to Parent</t>
        </is>
      </c>
      <c r="B22" s="6" t="n">
        <v>-749424000</v>
      </c>
      <c r="C22" s="6" t="n">
        <v>-731670000</v>
      </c>
      <c r="D22" s="6" t="n">
        <v>-587109000</v>
      </c>
      <c r="E22" s="5" t="n">
        <v>-667868000</v>
      </c>
    </row>
    <row r="23">
      <c r="A23" s="4" t="inlineStr">
        <is>
          <t>Deferred Income Tax Liabilities, Net</t>
        </is>
      </c>
      <c r="B23" s="6" t="n">
        <v>-28727000</v>
      </c>
      <c r="C23" s="6" t="n">
        <v>-43825000</v>
      </c>
    </row>
    <row r="24">
      <c r="A24" s="4" t="inlineStr">
        <is>
          <t>Additional Paid-in Capital</t>
        </is>
      </c>
    </row>
    <row r="25">
      <c r="A25" s="3" t="inlineStr">
        <is>
          <t>Other Liabilities</t>
        </is>
      </c>
    </row>
    <row r="26">
      <c r="A26" s="4" t="inlineStr">
        <is>
          <t>Stockholders' Equity Attributable to Parent</t>
        </is>
      </c>
      <c r="B26" s="6" t="n">
        <v>-572476000</v>
      </c>
      <c r="C26" s="6" t="n">
        <v>-602727000</v>
      </c>
      <c r="D26" s="6" t="n">
        <v>-553229000</v>
      </c>
      <c r="E26" s="6" t="n">
        <v>-536320000</v>
      </c>
    </row>
    <row r="27">
      <c r="A27" s="4" t="inlineStr">
        <is>
          <t>Retained Earnings</t>
        </is>
      </c>
    </row>
    <row r="28">
      <c r="A28" s="3" t="inlineStr">
        <is>
          <t>Other Liabilities</t>
        </is>
      </c>
    </row>
    <row r="29">
      <c r="A29" s="4" t="inlineStr">
        <is>
          <t>Stockholders' Equity Attributable to Parent</t>
        </is>
      </c>
      <c r="B29" s="5" t="n">
        <v>-202391000</v>
      </c>
      <c r="C29" s="5" t="n">
        <v>-157981000</v>
      </c>
      <c r="D29" s="5" t="n">
        <v>-78512000</v>
      </c>
      <c r="E29" s="5" t="n">
        <v>-161418000</v>
      </c>
    </row>
    <row r="30">
      <c r="A30" s="4" t="inlineStr">
        <is>
          <t>Minimum</t>
        </is>
      </c>
    </row>
    <row r="31">
      <c r="A31" s="3" t="inlineStr">
        <is>
          <t>Summary of Significant Accounting Pronouncements [Line Items]</t>
        </is>
      </c>
    </row>
    <row r="32">
      <c r="A32" s="4" t="inlineStr">
        <is>
          <t>Software capitalization term</t>
        </is>
      </c>
      <c r="B32" s="4" t="inlineStr">
        <is>
          <t>5 years</t>
        </is>
      </c>
    </row>
    <row r="33">
      <c r="A33" s="4" t="inlineStr">
        <is>
          <t>Maximum</t>
        </is>
      </c>
    </row>
    <row r="34">
      <c r="A34" s="3" t="inlineStr">
        <is>
          <t>Summary of Significant Accounting Pronouncements [Line Items]</t>
        </is>
      </c>
    </row>
    <row r="35">
      <c r="A35" s="4" t="inlineStr">
        <is>
          <t>Software capitalization term</t>
        </is>
      </c>
      <c r="B35" s="4" t="inlineStr">
        <is>
          <t>10 years</t>
        </is>
      </c>
    </row>
    <row r="36">
      <c r="A36" s="4" t="inlineStr">
        <is>
          <t>Building | Minimum</t>
        </is>
      </c>
    </row>
    <row r="37">
      <c r="A37" s="3" t="inlineStr">
        <is>
          <t>Summary of Significant Accounting Pronouncements [Line Items]</t>
        </is>
      </c>
    </row>
    <row r="38">
      <c r="A38" s="4" t="inlineStr">
        <is>
          <t>Property, plant and equipment, useful life</t>
        </is>
      </c>
      <c r="B38" s="4" t="inlineStr">
        <is>
          <t>30 years</t>
        </is>
      </c>
    </row>
    <row r="39">
      <c r="A39" s="4" t="inlineStr">
        <is>
          <t>Building | Maximum</t>
        </is>
      </c>
    </row>
    <row r="40">
      <c r="A40" s="3" t="inlineStr">
        <is>
          <t>Summary of Significant Accounting Pronouncements [Line Items]</t>
        </is>
      </c>
    </row>
    <row r="41">
      <c r="A41" s="4" t="inlineStr">
        <is>
          <t>Property, plant and equipment, useful life</t>
        </is>
      </c>
      <c r="B41" s="4" t="inlineStr">
        <is>
          <t>40 years</t>
        </is>
      </c>
    </row>
    <row r="42">
      <c r="A42" s="4" t="inlineStr">
        <is>
          <t>Building improvements | Minimum</t>
        </is>
      </c>
    </row>
    <row r="43">
      <c r="A43" s="3" t="inlineStr">
        <is>
          <t>Summary of Significant Accounting Pronouncements [Line Items]</t>
        </is>
      </c>
    </row>
    <row r="44">
      <c r="A44" s="4" t="inlineStr">
        <is>
          <t>Property, plant and equipment, useful life</t>
        </is>
      </c>
      <c r="B44" s="4" t="inlineStr">
        <is>
          <t>5 years</t>
        </is>
      </c>
    </row>
    <row r="45">
      <c r="A45" s="4" t="inlineStr">
        <is>
          <t>Building improvements | Maximum</t>
        </is>
      </c>
    </row>
    <row r="46">
      <c r="A46" s="3" t="inlineStr">
        <is>
          <t>Summary of Significant Accounting Pronouncements [Line Items]</t>
        </is>
      </c>
    </row>
    <row r="47">
      <c r="A47" s="4" t="inlineStr">
        <is>
          <t>Property, plant and equipment, useful life</t>
        </is>
      </c>
      <c r="B47" s="4" t="inlineStr">
        <is>
          <t>20 years</t>
        </is>
      </c>
    </row>
    <row r="48">
      <c r="A48" s="4" t="inlineStr">
        <is>
          <t>Plant equipment and machinery | Minimum</t>
        </is>
      </c>
    </row>
    <row r="49">
      <c r="A49" s="3" t="inlineStr">
        <is>
          <t>Summary of Significant Accounting Pronouncements [Line Items]</t>
        </is>
      </c>
    </row>
    <row r="50">
      <c r="A50" s="4" t="inlineStr">
        <is>
          <t>Property, plant and equipment, useful life</t>
        </is>
      </c>
      <c r="B50" s="4" t="inlineStr">
        <is>
          <t>3 years</t>
        </is>
      </c>
    </row>
    <row r="51">
      <c r="A51" s="4" t="inlineStr">
        <is>
          <t>Plant equipment and machinery | Maximum</t>
        </is>
      </c>
    </row>
    <row r="52">
      <c r="A52" s="3" t="inlineStr">
        <is>
          <t>Summary of Significant Accounting Pronouncements [Line Items]</t>
        </is>
      </c>
    </row>
    <row r="53">
      <c r="A53" s="4" t="inlineStr">
        <is>
          <t>Property, plant and equipment, useful life</t>
        </is>
      </c>
      <c r="B53" s="4" t="inlineStr">
        <is>
          <t>15 years</t>
        </is>
      </c>
    </row>
    <row r="54">
      <c r="A54" s="4" t="inlineStr">
        <is>
          <t>Office equipment and information technology | Minimum</t>
        </is>
      </c>
    </row>
    <row r="55">
      <c r="A55" s="3" t="inlineStr">
        <is>
          <t>Summary of Significant Accounting Pronouncements [Line Items]</t>
        </is>
      </c>
    </row>
    <row r="56">
      <c r="A56" s="4" t="inlineStr">
        <is>
          <t>Property, plant and equipment, useful life</t>
        </is>
      </c>
      <c r="B56" s="4" t="inlineStr">
        <is>
          <t>3 years</t>
        </is>
      </c>
    </row>
    <row r="57">
      <c r="A57" s="4" t="inlineStr">
        <is>
          <t>Office equipment and information technology | Maximum</t>
        </is>
      </c>
    </row>
    <row r="58">
      <c r="A58" s="3" t="inlineStr">
        <is>
          <t>Summary of Significant Accounting Pronouncements [Line Items]</t>
        </is>
      </c>
    </row>
    <row r="59">
      <c r="A59" s="4" t="inlineStr">
        <is>
          <t>Property, plant and equipment, useful life</t>
        </is>
      </c>
      <c r="B59" s="4" t="inlineStr">
        <is>
          <t>10 years</t>
        </is>
      </c>
    </row>
    <row r="60">
      <c r="A60" s="4" t="inlineStr">
        <is>
          <t>Haemonetics equipment | Minimum</t>
        </is>
      </c>
    </row>
    <row r="61">
      <c r="A61" s="3" t="inlineStr">
        <is>
          <t>Summary of Significant Accounting Pronouncements [Line Items]</t>
        </is>
      </c>
    </row>
    <row r="62">
      <c r="A62" s="4" t="inlineStr">
        <is>
          <t>Property, plant and equipment, useful life</t>
        </is>
      </c>
      <c r="B62" s="4" t="inlineStr">
        <is>
          <t>3 years</t>
        </is>
      </c>
    </row>
    <row r="63">
      <c r="A63" s="4" t="inlineStr">
        <is>
          <t>Haemonetics equipment | Maximum</t>
        </is>
      </c>
    </row>
    <row r="64">
      <c r="A64" s="3" t="inlineStr">
        <is>
          <t>Summary of Significant Accounting Pronouncements [Line Items]</t>
        </is>
      </c>
    </row>
    <row r="65">
      <c r="A65" s="4" t="inlineStr">
        <is>
          <t>Property, plant and equipment, useful life</t>
        </is>
      </c>
      <c r="B65" s="4" t="inlineStr">
        <is>
          <t>7 years</t>
        </is>
      </c>
    </row>
    <row r="66">
      <c r="A66" s="4" t="inlineStr">
        <is>
          <t>Net Revenues | Customer Concentration Risk | Ten Largest Customers</t>
        </is>
      </c>
    </row>
    <row r="67">
      <c r="A67" s="3" t="inlineStr">
        <is>
          <t>Other Liabilities</t>
        </is>
      </c>
    </row>
    <row r="68">
      <c r="A68" s="4" t="inlineStr">
        <is>
          <t>Concentration risk</t>
        </is>
      </c>
      <c r="B68" s="4" t="inlineStr">
        <is>
          <t>45.00%</t>
        </is>
      </c>
      <c r="C68" s="4" t="inlineStr">
        <is>
          <t>49.00%</t>
        </is>
      </c>
      <c r="D68" s="4" t="inlineStr">
        <is>
          <t>54.00%</t>
        </is>
      </c>
    </row>
    <row r="69">
      <c r="A69" s="4" t="inlineStr">
        <is>
          <t>Net Revenues | Customer Concentration Risk | Two Plasma Customers, CSL Plasma Inc. (CSL) and Grifols S.A. (Grifols)</t>
        </is>
      </c>
    </row>
    <row r="70">
      <c r="A70" s="3" t="inlineStr">
        <is>
          <t>Other Liabilities</t>
        </is>
      </c>
    </row>
    <row r="71">
      <c r="A71" s="4" t="inlineStr">
        <is>
          <t>Concentration risk</t>
        </is>
      </c>
      <c r="B71" s="4" t="inlineStr">
        <is>
          <t>12.00%</t>
        </is>
      </c>
    </row>
    <row r="72">
      <c r="A72" s="4" t="inlineStr">
        <is>
          <t>Accounts Receivable | Customer Concentration Risk | Two Plasma Customers, CSL Plasma Inc. (CSL) and Grifols S.A. (Grifols)</t>
        </is>
      </c>
    </row>
    <row r="73">
      <c r="A73" s="3" t="inlineStr">
        <is>
          <t>Other Liabilities</t>
        </is>
      </c>
    </row>
    <row r="74">
      <c r="A74" s="4" t="inlineStr">
        <is>
          <t>Concentration risk</t>
        </is>
      </c>
      <c r="B74" s="4" t="inlineStr">
        <is>
          <t>14.00%</t>
        </is>
      </c>
    </row>
    <row r="75">
      <c r="A75" s="4" t="inlineStr">
        <is>
          <t>Accounting Standards Update 2020-06</t>
        </is>
      </c>
    </row>
    <row r="76">
      <c r="A76" s="3" t="inlineStr">
        <is>
          <t>Other Liabilities</t>
        </is>
      </c>
    </row>
    <row r="77">
      <c r="A77" s="4" t="inlineStr">
        <is>
          <t>Deferred Income Tax Liabilities, Net</t>
        </is>
      </c>
      <c r="B77" s="5" t="n">
        <v>20000000</v>
      </c>
    </row>
    <row r="78">
      <c r="A78" s="4" t="inlineStr">
        <is>
          <t>Convertible Notes Payable, Noncurrent</t>
        </is>
      </c>
      <c r="B78" s="6" t="n">
        <v>80300000</v>
      </c>
    </row>
    <row r="79">
      <c r="A79" s="4" t="inlineStr">
        <is>
          <t>Accounting Standards Update 2020-06 | Additional Paid-in Capital</t>
        </is>
      </c>
    </row>
    <row r="80">
      <c r="A80" s="3" t="inlineStr">
        <is>
          <t>Other Liabilities</t>
        </is>
      </c>
    </row>
    <row r="81">
      <c r="A81" s="4" t="inlineStr">
        <is>
          <t>Stockholders' Equity Attributable to Parent</t>
        </is>
      </c>
      <c r="B81" s="6" t="n">
        <v>61200000</v>
      </c>
    </row>
    <row r="82">
      <c r="A82" s="4" t="inlineStr">
        <is>
          <t>Accounting Standards Update 2020-06 | Retained Earnings</t>
        </is>
      </c>
    </row>
    <row r="83">
      <c r="A83" s="3" t="inlineStr">
        <is>
          <t>Other Liabilities</t>
        </is>
      </c>
    </row>
    <row r="84">
      <c r="A84" s="4" t="inlineStr">
        <is>
          <t>Stockholders' Equity Attributable to Parent</t>
        </is>
      </c>
      <c r="B84" s="5" t="n">
        <v>-1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RESTRUCTURING (Narrative) (Details) - USD ($) $ in Thousands</t>
        </is>
      </c>
      <c r="B1" s="2" t="inlineStr">
        <is>
          <t>12 Months Ended</t>
        </is>
      </c>
    </row>
    <row r="2">
      <c r="B2" s="2" t="inlineStr">
        <is>
          <t>Apr. 02, 2022</t>
        </is>
      </c>
      <c r="C2" s="2" t="inlineStr">
        <is>
          <t>Apr. 03, 2021</t>
        </is>
      </c>
      <c r="D2" s="2" t="inlineStr">
        <is>
          <t>Mar. 28, 2020</t>
        </is>
      </c>
      <c r="E2" s="2" t="inlineStr">
        <is>
          <t>Jul. 31, 2019</t>
        </is>
      </c>
      <c r="F2" s="2" t="inlineStr">
        <is>
          <t>Mar. 30, 2019</t>
        </is>
      </c>
    </row>
    <row r="3">
      <c r="A3" s="3" t="inlineStr">
        <is>
          <t>Restructuring Cost and Reserve [Line Items]</t>
        </is>
      </c>
    </row>
    <row r="4">
      <c r="A4" s="4" t="inlineStr">
        <is>
          <t>Total restructuring and turnaround</t>
        </is>
      </c>
      <c r="B4" s="5" t="n">
        <v>28824</v>
      </c>
      <c r="C4" s="5" t="n">
        <v>15661</v>
      </c>
      <c r="D4" s="5" t="n">
        <v>19878</v>
      </c>
    </row>
    <row r="5">
      <c r="A5" s="4" t="inlineStr">
        <is>
          <t>Restructuring and Related Cost, Cost Incurred to Date</t>
        </is>
      </c>
      <c r="B5" s="6" t="n">
        <v>55700</v>
      </c>
    </row>
    <row r="6">
      <c r="A6" s="4" t="inlineStr">
        <is>
          <t>Restructuring liability</t>
        </is>
      </c>
      <c r="B6" s="6" t="n">
        <v>2805</v>
      </c>
      <c r="C6" s="6" t="n">
        <v>1012</v>
      </c>
      <c r="D6" s="6" t="n">
        <v>2648</v>
      </c>
      <c r="F6" s="5" t="n">
        <v>7479</v>
      </c>
    </row>
    <row r="7">
      <c r="A7" s="4" t="inlineStr">
        <is>
          <t>Restructuring charges in next twelve months</t>
        </is>
      </c>
      <c r="B7" s="6" t="n">
        <v>2500</v>
      </c>
    </row>
    <row r="8">
      <c r="A8" s="4" t="inlineStr">
        <is>
          <t>Turnaround costs</t>
        </is>
      </c>
      <c r="B8" s="6" t="n">
        <v>24594</v>
      </c>
      <c r="C8" s="6" t="n">
        <v>14217</v>
      </c>
      <c r="D8" s="6" t="n">
        <v>16287</v>
      </c>
    </row>
    <row r="9">
      <c r="A9" s="4" t="inlineStr">
        <is>
          <t>2020 Program</t>
        </is>
      </c>
    </row>
    <row r="10">
      <c r="A10" s="3" t="inlineStr">
        <is>
          <t>Restructuring Cost and Reserve [Line Items]</t>
        </is>
      </c>
    </row>
    <row r="11">
      <c r="A11" s="4" t="inlineStr">
        <is>
          <t>Restructuring liability</t>
        </is>
      </c>
      <c r="B11" s="6" t="n">
        <v>2460</v>
      </c>
      <c r="C11" s="6" t="n">
        <v>575</v>
      </c>
      <c r="D11" s="6" t="n">
        <v>1136</v>
      </c>
      <c r="F11" s="5" t="n">
        <v>0</v>
      </c>
    </row>
    <row r="12">
      <c r="A12" s="4" t="inlineStr">
        <is>
          <t>Restructuring costs</t>
        </is>
      </c>
      <c r="B12" s="5" t="n">
        <v>28700</v>
      </c>
      <c r="C12" s="5" t="n">
        <v>15100</v>
      </c>
      <c r="D12" s="5" t="n">
        <v>11900</v>
      </c>
    </row>
    <row r="13">
      <c r="A13" s="4" t="inlineStr">
        <is>
          <t>Minimum | 2020 Program</t>
        </is>
      </c>
    </row>
    <row r="14">
      <c r="A14" s="3" t="inlineStr">
        <is>
          <t>Restructuring Cost and Reserve [Line Items]</t>
        </is>
      </c>
    </row>
    <row r="15">
      <c r="A15" s="4" t="inlineStr">
        <is>
          <t>Expected cost</t>
        </is>
      </c>
      <c r="E15" s="5" t="n">
        <v>95000</v>
      </c>
    </row>
    <row r="16">
      <c r="A16" s="4" t="inlineStr">
        <is>
          <t>Maximum | 2020 Program</t>
        </is>
      </c>
    </row>
    <row r="17">
      <c r="A17" s="3" t="inlineStr">
        <is>
          <t>Restructuring Cost and Reserve [Line Items]</t>
        </is>
      </c>
    </row>
    <row r="18">
      <c r="A18" s="4" t="inlineStr">
        <is>
          <t>Expected cost</t>
        </is>
      </c>
      <c r="E18" s="5" t="n">
        <v>10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chedule of Restructuring Reserve by Type of Cost) (Details) - USD ($) $ in Thousands</t>
        </is>
      </c>
      <c r="B1" s="2" t="inlineStr">
        <is>
          <t>12 Months Ended</t>
        </is>
      </c>
    </row>
    <row r="2">
      <c r="B2" s="2" t="inlineStr">
        <is>
          <t>Apr. 02, 2022</t>
        </is>
      </c>
      <c r="C2" s="2" t="inlineStr">
        <is>
          <t>Apr. 03, 2021</t>
        </is>
      </c>
      <c r="D2" s="2" t="inlineStr">
        <is>
          <t>Mar. 28, 2020</t>
        </is>
      </c>
    </row>
    <row r="3">
      <c r="A3" s="3" t="inlineStr">
        <is>
          <t>Restructuring Reserve [Roll Forward]</t>
        </is>
      </c>
    </row>
    <row r="4">
      <c r="A4" s="4" t="inlineStr">
        <is>
          <t>Beginning Balance</t>
        </is>
      </c>
      <c r="B4" s="5" t="n">
        <v>1012</v>
      </c>
      <c r="C4" s="5" t="n">
        <v>2648</v>
      </c>
      <c r="D4" s="5" t="n">
        <v>7479</v>
      </c>
    </row>
    <row r="5">
      <c r="A5" s="4" t="inlineStr">
        <is>
          <t>Cost Incurred</t>
        </is>
      </c>
      <c r="B5" s="6" t="n">
        <v>4230</v>
      </c>
      <c r="C5" s="6" t="n">
        <v>1444</v>
      </c>
      <c r="D5" s="6" t="n">
        <v>3591</v>
      </c>
    </row>
    <row r="6">
      <c r="A6" s="4" t="inlineStr">
        <is>
          <t>Payments</t>
        </is>
      </c>
      <c r="B6" s="6" t="n">
        <v>-2437</v>
      </c>
      <c r="C6" s="6" t="n">
        <v>-3080</v>
      </c>
      <c r="D6" s="6" t="n">
        <v>-8275</v>
      </c>
    </row>
    <row r="7">
      <c r="A7" s="4" t="inlineStr">
        <is>
          <t>Non-cash adjustments</t>
        </is>
      </c>
      <c r="D7" s="6" t="n">
        <v>-147</v>
      </c>
    </row>
    <row r="8">
      <c r="A8" s="4" t="inlineStr">
        <is>
          <t>Ending Balance</t>
        </is>
      </c>
      <c r="B8" s="6" t="n">
        <v>2805</v>
      </c>
      <c r="C8" s="6" t="n">
        <v>1012</v>
      </c>
      <c r="D8" s="6" t="n">
        <v>2648</v>
      </c>
    </row>
    <row r="9">
      <c r="A9" s="4" t="inlineStr">
        <is>
          <t>Turnaround costs</t>
        </is>
      </c>
      <c r="B9" s="6" t="n">
        <v>24594</v>
      </c>
      <c r="C9" s="6" t="n">
        <v>14217</v>
      </c>
      <c r="D9" s="6" t="n">
        <v>16287</v>
      </c>
    </row>
    <row r="10">
      <c r="A10" s="4" t="inlineStr">
        <is>
          <t>Total restructuring and turnaround</t>
        </is>
      </c>
      <c r="B10" s="6" t="n">
        <v>28824</v>
      </c>
      <c r="C10" s="6" t="n">
        <v>15661</v>
      </c>
      <c r="D10" s="6" t="n">
        <v>19878</v>
      </c>
    </row>
    <row r="11">
      <c r="A11" s="4" t="inlineStr">
        <is>
          <t>Plasma products and services</t>
        </is>
      </c>
    </row>
    <row r="12">
      <c r="A12" s="3" t="inlineStr">
        <is>
          <t>Restructuring Reserve [Roll Forward]</t>
        </is>
      </c>
    </row>
    <row r="13">
      <c r="A13" s="4" t="inlineStr">
        <is>
          <t>Cost Incurred</t>
        </is>
      </c>
      <c r="B13" s="6" t="n">
        <v>2492</v>
      </c>
      <c r="C13" s="6" t="n">
        <v>454</v>
      </c>
      <c r="D13" s="6" t="n">
        <v>544</v>
      </c>
    </row>
    <row r="14">
      <c r="A14" s="4" t="inlineStr">
        <is>
          <t>Turnaround costs</t>
        </is>
      </c>
      <c r="B14" s="6" t="n">
        <v>7906</v>
      </c>
      <c r="C14" s="6" t="n">
        <v>1870</v>
      </c>
      <c r="D14" s="6" t="n">
        <v>820</v>
      </c>
    </row>
    <row r="15">
      <c r="A15" s="4" t="inlineStr">
        <is>
          <t>Blood Center products and services</t>
        </is>
      </c>
    </row>
    <row r="16">
      <c r="A16" s="3" t="inlineStr">
        <is>
          <t>Restructuring Reserve [Roll Forward]</t>
        </is>
      </c>
    </row>
    <row r="17">
      <c r="A17" s="4" t="inlineStr">
        <is>
          <t>Cost Incurred</t>
        </is>
      </c>
      <c r="B17" s="6" t="n">
        <v>-18</v>
      </c>
      <c r="C17" s="6" t="n">
        <v>201</v>
      </c>
      <c r="D17" s="6" t="n">
        <v>-5</v>
      </c>
    </row>
    <row r="18">
      <c r="A18" s="4" t="inlineStr">
        <is>
          <t>Turnaround costs</t>
        </is>
      </c>
      <c r="B18" s="6" t="n">
        <v>556</v>
      </c>
      <c r="C18" s="6" t="n">
        <v>1599</v>
      </c>
      <c r="D18" s="6" t="n">
        <v>320</v>
      </c>
    </row>
    <row r="19">
      <c r="A19" s="4" t="inlineStr">
        <is>
          <t>Hospital products and services</t>
        </is>
      </c>
    </row>
    <row r="20">
      <c r="A20" s="3" t="inlineStr">
        <is>
          <t>Restructuring Reserve [Roll Forward]</t>
        </is>
      </c>
    </row>
    <row r="21">
      <c r="A21" s="4" t="inlineStr">
        <is>
          <t>Cost Incurred</t>
        </is>
      </c>
      <c r="B21" s="6" t="n">
        <v>-93</v>
      </c>
      <c r="C21" s="6" t="n">
        <v>322</v>
      </c>
      <c r="D21" s="6" t="n">
        <v>845</v>
      </c>
    </row>
    <row r="22">
      <c r="A22" s="4" t="inlineStr">
        <is>
          <t>Turnaround costs</t>
        </is>
      </c>
      <c r="B22" s="6" t="n">
        <v>379</v>
      </c>
      <c r="C22" s="6" t="n">
        <v>14</v>
      </c>
      <c r="D22" s="6" t="n">
        <v>0</v>
      </c>
    </row>
    <row r="23">
      <c r="A23" s="4" t="inlineStr">
        <is>
          <t>All Other</t>
        </is>
      </c>
    </row>
    <row r="24">
      <c r="A24" s="3" t="inlineStr">
        <is>
          <t>Restructuring Reserve [Roll Forward]</t>
        </is>
      </c>
    </row>
    <row r="25">
      <c r="A25" s="4" t="inlineStr">
        <is>
          <t>Cost Incurred</t>
        </is>
      </c>
      <c r="B25" s="6" t="n">
        <v>1849</v>
      </c>
      <c r="C25" s="6" t="n">
        <v>467</v>
      </c>
      <c r="D25" s="6" t="n">
        <v>2207</v>
      </c>
    </row>
    <row r="26">
      <c r="A26" s="4" t="inlineStr">
        <is>
          <t>Turnaround costs</t>
        </is>
      </c>
      <c r="B26" s="6" t="n">
        <v>15753</v>
      </c>
      <c r="C26" s="6" t="n">
        <v>10734</v>
      </c>
      <c r="D26" s="6" t="n">
        <v>15147</v>
      </c>
    </row>
    <row r="27">
      <c r="A27" s="4" t="inlineStr">
        <is>
          <t>2020 Program</t>
        </is>
      </c>
    </row>
    <row r="28">
      <c r="A28" s="3" t="inlineStr">
        <is>
          <t>Restructuring Reserve [Roll Forward]</t>
        </is>
      </c>
    </row>
    <row r="29">
      <c r="A29" s="4" t="inlineStr">
        <is>
          <t>Beginning Balance</t>
        </is>
      </c>
      <c r="B29" s="6" t="n">
        <v>575</v>
      </c>
      <c r="C29" s="6" t="n">
        <v>1136</v>
      </c>
      <c r="D29" s="6" t="n">
        <v>0</v>
      </c>
    </row>
    <row r="30">
      <c r="A30" s="4" t="inlineStr">
        <is>
          <t>Cost Incurred</t>
        </is>
      </c>
      <c r="B30" s="6" t="n">
        <v>4202</v>
      </c>
      <c r="C30" s="6" t="n">
        <v>1501</v>
      </c>
      <c r="D30" s="6" t="n">
        <v>2234</v>
      </c>
    </row>
    <row r="31">
      <c r="A31" s="4" t="inlineStr">
        <is>
          <t>Payments</t>
        </is>
      </c>
      <c r="B31" s="6" t="n">
        <v>-2317</v>
      </c>
      <c r="C31" s="6" t="n">
        <v>-2062</v>
      </c>
      <c r="D31" s="6" t="n">
        <v>-1098</v>
      </c>
    </row>
    <row r="32">
      <c r="A32" s="4" t="inlineStr">
        <is>
          <t>Non-cash adjustments</t>
        </is>
      </c>
      <c r="D32" s="6" t="n">
        <v>0</v>
      </c>
    </row>
    <row r="33">
      <c r="A33" s="4" t="inlineStr">
        <is>
          <t>Ending Balance</t>
        </is>
      </c>
      <c r="B33" s="6" t="n">
        <v>2460</v>
      </c>
      <c r="C33" s="6" t="n">
        <v>575</v>
      </c>
      <c r="D33" s="6" t="n">
        <v>1136</v>
      </c>
    </row>
    <row r="34">
      <c r="A34" s="4" t="inlineStr">
        <is>
          <t>Prior Programs</t>
        </is>
      </c>
    </row>
    <row r="35">
      <c r="A35" s="3" t="inlineStr">
        <is>
          <t>Restructuring Reserve [Roll Forward]</t>
        </is>
      </c>
    </row>
    <row r="36">
      <c r="A36" s="4" t="inlineStr">
        <is>
          <t>Beginning Balance</t>
        </is>
      </c>
      <c r="B36" s="6" t="n">
        <v>437</v>
      </c>
      <c r="C36" s="6" t="n">
        <v>1512</v>
      </c>
      <c r="D36" s="6" t="n">
        <v>7479</v>
      </c>
    </row>
    <row r="37">
      <c r="A37" s="4" t="inlineStr">
        <is>
          <t>Cost Incurred</t>
        </is>
      </c>
      <c r="B37" s="6" t="n">
        <v>28</v>
      </c>
      <c r="C37" s="6" t="n">
        <v>-57</v>
      </c>
      <c r="D37" s="6" t="n">
        <v>1357</v>
      </c>
    </row>
    <row r="38">
      <c r="A38" s="4" t="inlineStr">
        <is>
          <t>Payments</t>
        </is>
      </c>
      <c r="B38" s="6" t="n">
        <v>-120</v>
      </c>
      <c r="C38" s="6" t="n">
        <v>-1018</v>
      </c>
      <c r="D38" s="6" t="n">
        <v>-7177</v>
      </c>
    </row>
    <row r="39">
      <c r="A39" s="4" t="inlineStr">
        <is>
          <t>Non-cash adjustments</t>
        </is>
      </c>
      <c r="D39" s="6" t="n">
        <v>-147</v>
      </c>
    </row>
    <row r="40">
      <c r="A40" s="4" t="inlineStr">
        <is>
          <t>Ending Balance</t>
        </is>
      </c>
      <c r="B40" s="6" t="n">
        <v>345</v>
      </c>
      <c r="C40" s="6" t="n">
        <v>437</v>
      </c>
      <c r="D40" s="6" t="n">
        <v>1512</v>
      </c>
    </row>
    <row r="41">
      <c r="A41" s="4" t="inlineStr">
        <is>
          <t>Cost of Goods Sold</t>
        </is>
      </c>
    </row>
    <row r="42">
      <c r="A42" s="3" t="inlineStr">
        <is>
          <t>Restructuring Reserve [Roll Forward]</t>
        </is>
      </c>
    </row>
    <row r="43">
      <c r="A43" s="4" t="inlineStr">
        <is>
          <t>Cost Incurred</t>
        </is>
      </c>
      <c r="B43" s="6" t="n">
        <v>2236</v>
      </c>
      <c r="C43" s="6" t="n">
        <v>390</v>
      </c>
      <c r="D43" s="6" t="n">
        <v>1082</v>
      </c>
    </row>
    <row r="44">
      <c r="A44" s="4" t="inlineStr">
        <is>
          <t>Turnaround costs</t>
        </is>
      </c>
      <c r="B44" s="6" t="n">
        <v>17832</v>
      </c>
      <c r="C44" s="6" t="n">
        <v>9318</v>
      </c>
      <c r="D44" s="6" t="n">
        <v>2227</v>
      </c>
    </row>
    <row r="45">
      <c r="A45" s="4" t="inlineStr">
        <is>
          <t>Research and development</t>
        </is>
      </c>
    </row>
    <row r="46">
      <c r="A46" s="3" t="inlineStr">
        <is>
          <t>Restructuring Reserve [Roll Forward]</t>
        </is>
      </c>
    </row>
    <row r="47">
      <c r="A47" s="4" t="inlineStr">
        <is>
          <t>Cost Incurred</t>
        </is>
      </c>
      <c r="B47" s="6" t="n">
        <v>105</v>
      </c>
      <c r="C47" s="6" t="n">
        <v>142</v>
      </c>
      <c r="D47" s="6" t="n">
        <v>532</v>
      </c>
    </row>
    <row r="48">
      <c r="A48" s="4" t="inlineStr">
        <is>
          <t>Turnaround costs</t>
        </is>
      </c>
      <c r="B48" s="6" t="n">
        <v>714</v>
      </c>
      <c r="C48" s="6" t="n">
        <v>1026</v>
      </c>
      <c r="D48" s="6" t="n">
        <v>354</v>
      </c>
    </row>
    <row r="49">
      <c r="A49" s="4" t="inlineStr">
        <is>
          <t>Selling, general and administrative expenses</t>
        </is>
      </c>
    </row>
    <row r="50">
      <c r="A50" s="3" t="inlineStr">
        <is>
          <t>Restructuring Reserve [Roll Forward]</t>
        </is>
      </c>
    </row>
    <row r="51">
      <c r="A51" s="4" t="inlineStr">
        <is>
          <t>Cost Incurred</t>
        </is>
      </c>
      <c r="B51" s="6" t="n">
        <v>1889</v>
      </c>
      <c r="C51" s="6" t="n">
        <v>912</v>
      </c>
      <c r="D51" s="6" t="n">
        <v>1977</v>
      </c>
    </row>
    <row r="52">
      <c r="A52" s="4" t="inlineStr">
        <is>
          <t>Turnaround costs</t>
        </is>
      </c>
      <c r="B52" s="5" t="n">
        <v>6048</v>
      </c>
      <c r="C52" s="5" t="n">
        <v>3873</v>
      </c>
      <c r="D52" s="5" t="n">
        <v>137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 USD ($) $ in Thousands</t>
        </is>
      </c>
      <c r="B1" s="2" t="inlineStr">
        <is>
          <t>Mar. 01, 2021</t>
        </is>
      </c>
      <c r="C1" s="2" t="inlineStr">
        <is>
          <t>Apr. 01, 2020</t>
        </is>
      </c>
      <c r="D1" s="2" t="inlineStr">
        <is>
          <t>Mar. 31, 2021</t>
        </is>
      </c>
      <c r="E1" s="2" t="inlineStr">
        <is>
          <t>Jan. 01, 2022</t>
        </is>
      </c>
      <c r="F1" s="2" t="inlineStr">
        <is>
          <t>Apr. 02, 2022</t>
        </is>
      </c>
      <c r="G1" s="2" t="inlineStr">
        <is>
          <t>Apr. 03, 2021</t>
        </is>
      </c>
      <c r="H1" s="2" t="inlineStr">
        <is>
          <t>Jan. 13, 2021</t>
        </is>
      </c>
      <c r="I1" s="2" t="inlineStr">
        <is>
          <t>Mar. 28, 2020</t>
        </is>
      </c>
    </row>
    <row r="2">
      <c r="A2" s="3" t="inlineStr">
        <is>
          <t>Business Acquisition [Line Items]</t>
        </is>
      </c>
    </row>
    <row r="3">
      <c r="A3" s="4" t="inlineStr">
        <is>
          <t>Goodwill</t>
        </is>
      </c>
      <c r="F3" s="5" t="n">
        <v>467287</v>
      </c>
      <c r="G3" s="5" t="n">
        <v>466444</v>
      </c>
      <c r="I3" s="5" t="n">
        <v>210652</v>
      </c>
    </row>
    <row r="4">
      <c r="A4" s="4" t="inlineStr">
        <is>
          <t>HAS Intellectual Property</t>
        </is>
      </c>
    </row>
    <row r="5">
      <c r="A5" s="3" t="inlineStr">
        <is>
          <t>Business Acquisition [Line Items]</t>
        </is>
      </c>
    </row>
    <row r="6">
      <c r="A6" s="4" t="inlineStr">
        <is>
          <t>Asset Acquisition, Milestone Payment</t>
        </is>
      </c>
      <c r="E6" s="5" t="n">
        <v>2500</v>
      </c>
    </row>
    <row r="7">
      <c r="A7" s="4" t="inlineStr">
        <is>
          <t>AssetAcquisitionUpfrontPayment</t>
        </is>
      </c>
      <c r="H7" s="5" t="n">
        <v>15000</v>
      </c>
    </row>
    <row r="8">
      <c r="A8" s="4" t="inlineStr">
        <is>
          <t>Cardiva Medical, Inc.</t>
        </is>
      </c>
    </row>
    <row r="9">
      <c r="A9" s="3" t="inlineStr">
        <is>
          <t>Business Acquisition [Line Items]</t>
        </is>
      </c>
    </row>
    <row r="10">
      <c r="A10" s="4" t="inlineStr">
        <is>
          <t>Business Acquisition, Percentage of Voting Interests Acquired</t>
        </is>
      </c>
      <c r="B10" s="4" t="inlineStr">
        <is>
          <t>100.00%</t>
        </is>
      </c>
    </row>
    <row r="11">
      <c r="A11" s="4" t="inlineStr">
        <is>
          <t>Business Combination, Consideration Transferred</t>
        </is>
      </c>
      <c r="B11" s="5" t="n">
        <v>489800</v>
      </c>
    </row>
    <row r="12">
      <c r="A12" s="4" t="inlineStr">
        <is>
          <t>Payments to Acquire Businesses, Gross</t>
        </is>
      </c>
      <c r="B12" s="6" t="n">
        <v>465500</v>
      </c>
    </row>
    <row r="13">
      <c r="A13" s="4" t="inlineStr">
        <is>
          <t>Business Combination, Contingent Consideration, Liability</t>
        </is>
      </c>
      <c r="B13" s="6" t="n">
        <v>24300</v>
      </c>
    </row>
    <row r="14">
      <c r="A14" s="4" t="inlineStr">
        <is>
          <t>Term loan borrowings</t>
        </is>
      </c>
      <c r="B14" s="6" t="n">
        <v>150000</v>
      </c>
    </row>
    <row r="15">
      <c r="A15" s="4" t="inlineStr">
        <is>
          <t>Goodwill</t>
        </is>
      </c>
      <c r="F15" s="6" t="n">
        <v>253707</v>
      </c>
    </row>
    <row r="16">
      <c r="A16" s="4" t="inlineStr">
        <is>
          <t>Deferred tax liability</t>
        </is>
      </c>
      <c r="F16" s="6" t="n">
        <v>26793</v>
      </c>
    </row>
    <row r="17">
      <c r="A17" s="4" t="inlineStr">
        <is>
          <t>Business Combination, Acquisition Related Costs</t>
        </is>
      </c>
      <c r="F17" s="6" t="n">
        <v>6600</v>
      </c>
    </row>
    <row r="18">
      <c r="A18" s="4" t="inlineStr">
        <is>
          <t>Business Acquisition, Pro Forma Revenue</t>
        </is>
      </c>
      <c r="D18" s="5" t="n">
        <v>7700</v>
      </c>
      <c r="F18" s="6" t="n">
        <v>916601</v>
      </c>
      <c r="G18" s="6" t="n">
        <v>1024235</v>
      </c>
    </row>
    <row r="19">
      <c r="A19" s="4" t="inlineStr">
        <is>
          <t>Business Acquisition, Pro Forma Net Income (Loss)</t>
        </is>
      </c>
      <c r="D19" s="5" t="n">
        <v>7600</v>
      </c>
      <c r="F19" s="6" t="n">
        <v>53884</v>
      </c>
      <c r="G19" s="6" t="n">
        <v>19191</v>
      </c>
    </row>
    <row r="20">
      <c r="A20" s="4" t="inlineStr">
        <is>
          <t>Business Combination, Contingent Consideration Arrangements, Range of Outcomes, Value, High</t>
        </is>
      </c>
      <c r="B20" s="6" t="n">
        <v>35000</v>
      </c>
    </row>
    <row r="21">
      <c r="A21" s="4" t="inlineStr">
        <is>
          <t>Payments to Acquire Businesses, Net of Cash Acquired</t>
        </is>
      </c>
      <c r="B21" s="5" t="n">
        <v>418200</v>
      </c>
    </row>
    <row r="22">
      <c r="A22" s="4" t="inlineStr">
        <is>
          <t>Business Combination, Separately Recognized Transactions, Additional Disclosures, Acquisition Cost Expensed</t>
        </is>
      </c>
      <c r="G22" s="5" t="n">
        <v>9600</v>
      </c>
    </row>
    <row r="23">
      <c r="A23" s="4" t="inlineStr">
        <is>
          <t>Cardiva Medical, Inc. | Selling, general and administrative expenses</t>
        </is>
      </c>
    </row>
    <row r="24">
      <c r="A24" s="3" t="inlineStr">
        <is>
          <t>Business Acquisition [Line Items]</t>
        </is>
      </c>
    </row>
    <row r="25">
      <c r="A25" s="4" t="inlineStr">
        <is>
          <t>Business Combination, Acquisition Related Costs</t>
        </is>
      </c>
      <c r="F25" s="6" t="n">
        <v>3000</v>
      </c>
    </row>
    <row r="26">
      <c r="A26" s="4" t="inlineStr">
        <is>
          <t>Enicor</t>
        </is>
      </c>
    </row>
    <row r="27">
      <c r="A27" s="3" t="inlineStr">
        <is>
          <t>Business Acquisition [Line Items]</t>
        </is>
      </c>
    </row>
    <row r="28">
      <c r="A28" s="4" t="inlineStr">
        <is>
          <t>Business Combination, Consideration Transferred</t>
        </is>
      </c>
      <c r="C28" s="5" t="n">
        <v>20500</v>
      </c>
    </row>
    <row r="29">
      <c r="A29" s="4" t="inlineStr">
        <is>
          <t>Payments to Acquire Businesses, Gross</t>
        </is>
      </c>
      <c r="C29" s="6" t="n">
        <v>16600</v>
      </c>
    </row>
    <row r="30">
      <c r="A30" s="4" t="inlineStr">
        <is>
          <t>Business Combination, Contingent Consideration, Liability</t>
        </is>
      </c>
      <c r="C30" s="6" t="n">
        <v>3900</v>
      </c>
    </row>
    <row r="31">
      <c r="A31" s="4" t="inlineStr">
        <is>
          <t>Goodwill</t>
        </is>
      </c>
      <c r="C31" s="6" t="n">
        <v>8153</v>
      </c>
    </row>
    <row r="32">
      <c r="A32" s="4" t="inlineStr">
        <is>
          <t>Deferred tax liability</t>
        </is>
      </c>
      <c r="C32" s="6" t="n">
        <v>3036</v>
      </c>
    </row>
    <row r="33">
      <c r="A33" s="4" t="inlineStr">
        <is>
          <t>Business Combination, Acquisition Related Costs</t>
        </is>
      </c>
      <c r="F33" s="5" t="n">
        <v>200</v>
      </c>
    </row>
    <row r="34">
      <c r="A34" s="4" t="inlineStr">
        <is>
          <t>Business Combination, Contingent Consideration Arrangements, Range of Outcomes, Value, High</t>
        </is>
      </c>
      <c r="C34" s="5" t="n">
        <v>4500</v>
      </c>
    </row>
    <row r="35">
      <c r="A35" s="4" t="inlineStr">
        <is>
          <t>Risk-Adjusted Discount Rates used in Purchase Price Allocation</t>
        </is>
      </c>
      <c r="C35"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Apr. 02, 2022</t>
        </is>
      </c>
      <c r="C1" s="2" t="inlineStr">
        <is>
          <t>Apr. 03, 2021</t>
        </is>
      </c>
      <c r="D1" s="2" t="inlineStr">
        <is>
          <t>Apr. 01, 2020</t>
        </is>
      </c>
      <c r="E1" s="2" t="inlineStr">
        <is>
          <t>Mar. 28, 2020</t>
        </is>
      </c>
    </row>
    <row r="2">
      <c r="A2" s="3" t="inlineStr">
        <is>
          <t>Business Acquisition [Line Items]</t>
        </is>
      </c>
    </row>
    <row r="3">
      <c r="A3" s="4" t="inlineStr">
        <is>
          <t>Goodwill</t>
        </is>
      </c>
      <c r="B3" s="5" t="n">
        <v>467287</v>
      </c>
      <c r="C3" s="5" t="n">
        <v>466444</v>
      </c>
      <c r="E3" s="5" t="n">
        <v>210652</v>
      </c>
    </row>
    <row r="4">
      <c r="A4" s="4" t="inlineStr">
        <is>
          <t>Cardiva Medical, Inc.</t>
        </is>
      </c>
    </row>
    <row r="5">
      <c r="A5" s="3" t="inlineStr">
        <is>
          <t>Business Acquisition [Line Items]</t>
        </is>
      </c>
    </row>
    <row r="6">
      <c r="A6" s="4" t="inlineStr">
        <is>
          <t>Accounts receivable</t>
        </is>
      </c>
      <c r="B6" s="6" t="n">
        <v>7304</v>
      </c>
    </row>
    <row r="7">
      <c r="A7" s="4" t="inlineStr">
        <is>
          <t>Inventories</t>
        </is>
      </c>
      <c r="B7" s="6" t="n">
        <v>18765</v>
      </c>
    </row>
    <row r="8">
      <c r="A8" s="4" t="inlineStr">
        <is>
          <t>Prepaid expenses and other current assets</t>
        </is>
      </c>
      <c r="B8" s="6" t="n">
        <v>850</v>
      </c>
    </row>
    <row r="9">
      <c r="A9" s="4" t="inlineStr">
        <is>
          <t>Property, plant and equipment</t>
        </is>
      </c>
      <c r="B9" s="6" t="n">
        <v>1186</v>
      </c>
    </row>
    <row r="10">
      <c r="A10" s="4" t="inlineStr">
        <is>
          <t>Intangible assets</t>
        </is>
      </c>
      <c r="B10" s="6" t="n">
        <v>250560</v>
      </c>
    </row>
    <row r="11">
      <c r="A11" s="4" t="inlineStr">
        <is>
          <t>Goodwill</t>
        </is>
      </c>
      <c r="B11" s="6" t="n">
        <v>253707</v>
      </c>
    </row>
    <row r="12">
      <c r="A12" s="4" t="inlineStr">
        <is>
          <t>Other long-term assets</t>
        </is>
      </c>
      <c r="B12" s="6" t="n">
        <v>1868</v>
      </c>
    </row>
    <row r="13">
      <c r="A13" s="4" t="inlineStr">
        <is>
          <t>Total assets acquired</t>
        </is>
      </c>
      <c r="B13" s="6" t="n">
        <v>534240</v>
      </c>
    </row>
    <row r="14">
      <c r="A14" s="4" t="inlineStr">
        <is>
          <t>Accounts payable</t>
        </is>
      </c>
      <c r="B14" s="6" t="n">
        <v>3292</v>
      </c>
    </row>
    <row r="15">
      <c r="A15" s="4" t="inlineStr">
        <is>
          <t>Accrued payroll and related costs</t>
        </is>
      </c>
      <c r="B15" s="6" t="n">
        <v>58211</v>
      </c>
    </row>
    <row r="16">
      <c r="A16" s="4" t="inlineStr">
        <is>
          <t>Other liabilities</t>
        </is>
      </c>
      <c r="B16" s="6" t="n">
        <v>1903</v>
      </c>
    </row>
    <row r="17">
      <c r="A17" s="4" t="inlineStr">
        <is>
          <t>Deferred tax liability</t>
        </is>
      </c>
      <c r="B17" s="6" t="n">
        <v>26793</v>
      </c>
    </row>
    <row r="18">
      <c r="A18" s="4" t="inlineStr">
        <is>
          <t>Other long-term liabilities</t>
        </is>
      </c>
      <c r="B18" s="6" t="n">
        <v>1772</v>
      </c>
    </row>
    <row r="19">
      <c r="A19" s="4" t="inlineStr">
        <is>
          <t>Total liabilities assumed</t>
        </is>
      </c>
      <c r="B19" s="6" t="n">
        <v>91971</v>
      </c>
    </row>
    <row r="20">
      <c r="A20" s="4" t="inlineStr">
        <is>
          <t>Net assets acquired</t>
        </is>
      </c>
      <c r="B20" s="5" t="n">
        <v>442269</v>
      </c>
    </row>
    <row r="21">
      <c r="A21" s="4" t="inlineStr">
        <is>
          <t>Enicor</t>
        </is>
      </c>
    </row>
    <row r="22">
      <c r="A22" s="3" t="inlineStr">
        <is>
          <t>Business Acquisition [Line Items]</t>
        </is>
      </c>
    </row>
    <row r="23">
      <c r="A23" s="4" t="inlineStr">
        <is>
          <t>Inventories</t>
        </is>
      </c>
      <c r="D23" s="5" t="n">
        <v>634</v>
      </c>
    </row>
    <row r="24">
      <c r="A24" s="4" t="inlineStr">
        <is>
          <t>Other current assets</t>
        </is>
      </c>
      <c r="D24" s="6" t="n">
        <v>685</v>
      </c>
    </row>
    <row r="25">
      <c r="A25" s="4" t="inlineStr">
        <is>
          <t>Property, plant and equipment</t>
        </is>
      </c>
      <c r="D25" s="6" t="n">
        <v>289</v>
      </c>
    </row>
    <row r="26">
      <c r="A26" s="4" t="inlineStr">
        <is>
          <t>Intangible assets</t>
        </is>
      </c>
      <c r="D26" s="6" t="n">
        <v>14090</v>
      </c>
    </row>
    <row r="27">
      <c r="A27" s="4" t="inlineStr">
        <is>
          <t>Goodwill</t>
        </is>
      </c>
      <c r="D27" s="6" t="n">
        <v>8153</v>
      </c>
    </row>
    <row r="28">
      <c r="A28" s="4" t="inlineStr">
        <is>
          <t>Total assets acquired</t>
        </is>
      </c>
      <c r="D28" s="6" t="n">
        <v>23851</v>
      </c>
    </row>
    <row r="29">
      <c r="A29" s="4" t="inlineStr">
        <is>
          <t>Other liabilities</t>
        </is>
      </c>
      <c r="D29" s="6" t="n">
        <v>289</v>
      </c>
    </row>
    <row r="30">
      <c r="A30" s="4" t="inlineStr">
        <is>
          <t>Deferred tax liability</t>
        </is>
      </c>
      <c r="D30" s="6" t="n">
        <v>3036</v>
      </c>
    </row>
    <row r="31">
      <c r="A31" s="4" t="inlineStr">
        <is>
          <t>Total liabilities assumed</t>
        </is>
      </c>
      <c r="D31" s="6" t="n">
        <v>3325</v>
      </c>
    </row>
    <row r="32">
      <c r="A32" s="4" t="inlineStr">
        <is>
          <t>Net assets acquired</t>
        </is>
      </c>
      <c r="D32" s="5" t="n">
        <v>20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Intangible Assets Acquired (Details) - USD ($) $ in Thousands</t>
        </is>
      </c>
      <c r="B1" s="2" t="inlineStr">
        <is>
          <t>Jan. 17, 2021</t>
        </is>
      </c>
      <c r="C1" s="2" t="inlineStr">
        <is>
          <t>Apr. 01, 2020</t>
        </is>
      </c>
    </row>
    <row r="2">
      <c r="A2" s="4" t="inlineStr">
        <is>
          <t>Cardiva Medical, Inc.</t>
        </is>
      </c>
    </row>
    <row r="3">
      <c r="A3" s="3" t="inlineStr">
        <is>
          <t>Business Acquisition [Line Items]</t>
        </is>
      </c>
    </row>
    <row r="4">
      <c r="A4" s="4" t="inlineStr">
        <is>
          <t>Intangible assets acquired</t>
        </is>
      </c>
      <c r="B4" s="5" t="n">
        <v>250560</v>
      </c>
    </row>
    <row r="5">
      <c r="A5" s="4" t="inlineStr">
        <is>
          <t>Cardiva Medical, Inc. | In-process research and development</t>
        </is>
      </c>
    </row>
    <row r="6">
      <c r="A6" s="3" t="inlineStr">
        <is>
          <t>Business Acquisition [Line Items]</t>
        </is>
      </c>
    </row>
    <row r="7">
      <c r="A7" s="4" t="inlineStr">
        <is>
          <t>Indefinite lived intangibles acquired</t>
        </is>
      </c>
      <c r="B7" s="5" t="n">
        <v>13667</v>
      </c>
    </row>
    <row r="8">
      <c r="A8" s="4" t="inlineStr">
        <is>
          <t>Risk-Adjusted Discount Rates used in Purchase Price Allocation</t>
        </is>
      </c>
      <c r="B8" s="4" t="inlineStr">
        <is>
          <t>15.00%</t>
        </is>
      </c>
    </row>
    <row r="9">
      <c r="A9" s="4" t="inlineStr">
        <is>
          <t>Cardiva Medical, Inc. | Technology-Based Intangible Assets</t>
        </is>
      </c>
    </row>
    <row r="10">
      <c r="A10" s="3" t="inlineStr">
        <is>
          <t>Business Acquisition [Line Items]</t>
        </is>
      </c>
    </row>
    <row r="11">
      <c r="A11" s="4" t="inlineStr">
        <is>
          <t>Intangible assets acquired</t>
        </is>
      </c>
      <c r="B11" s="5" t="n">
        <v>213290</v>
      </c>
    </row>
    <row r="12">
      <c r="A12" s="4" t="inlineStr">
        <is>
          <t>Weighted-Average Amortization Period</t>
        </is>
      </c>
      <c r="B12" s="4" t="inlineStr">
        <is>
          <t>13 years</t>
        </is>
      </c>
    </row>
    <row r="13">
      <c r="A13" s="4" t="inlineStr">
        <is>
          <t>Risk-Adjusted Discount Rates used in Purchase Price Allocation</t>
        </is>
      </c>
      <c r="B13" s="4" t="inlineStr">
        <is>
          <t>13.50%</t>
        </is>
      </c>
    </row>
    <row r="14">
      <c r="A14" s="4" t="inlineStr">
        <is>
          <t>Cardiva Medical, Inc. | Customer Relationships</t>
        </is>
      </c>
    </row>
    <row r="15">
      <c r="A15" s="3" t="inlineStr">
        <is>
          <t>Business Acquisition [Line Items]</t>
        </is>
      </c>
    </row>
    <row r="16">
      <c r="A16" s="4" t="inlineStr">
        <is>
          <t>Intangible assets acquired</t>
        </is>
      </c>
      <c r="B16" s="5" t="n">
        <v>18166</v>
      </c>
    </row>
    <row r="17">
      <c r="A17" s="4" t="inlineStr">
        <is>
          <t>Weighted-Average Amortization Period</t>
        </is>
      </c>
      <c r="B17" s="4" t="inlineStr">
        <is>
          <t>12 years</t>
        </is>
      </c>
    </row>
    <row r="18">
      <c r="A18" s="4" t="inlineStr">
        <is>
          <t>Risk-Adjusted Discount Rates used in Purchase Price Allocation</t>
        </is>
      </c>
      <c r="B18" s="4" t="inlineStr">
        <is>
          <t>13.00%</t>
        </is>
      </c>
    </row>
    <row r="19">
      <c r="A19" s="4" t="inlineStr">
        <is>
          <t>Cardiva Medical, Inc. | Trademarks</t>
        </is>
      </c>
    </row>
    <row r="20">
      <c r="A20" s="3" t="inlineStr">
        <is>
          <t>Business Acquisition [Line Items]</t>
        </is>
      </c>
    </row>
    <row r="21">
      <c r="A21" s="4" t="inlineStr">
        <is>
          <t>Intangible assets acquired</t>
        </is>
      </c>
      <c r="B21" s="5" t="n">
        <v>5437</v>
      </c>
    </row>
    <row r="22">
      <c r="A22" s="4" t="inlineStr">
        <is>
          <t>Weighted-Average Amortization Period</t>
        </is>
      </c>
      <c r="B22" s="4" t="inlineStr">
        <is>
          <t>13 years</t>
        </is>
      </c>
    </row>
    <row r="23">
      <c r="A23" s="4" t="inlineStr">
        <is>
          <t>Risk-Adjusted Discount Rates used in Purchase Price Allocation</t>
        </is>
      </c>
      <c r="B23" s="4" t="inlineStr">
        <is>
          <t>13.50%</t>
        </is>
      </c>
    </row>
    <row r="24">
      <c r="A24" s="4" t="inlineStr">
        <is>
          <t>Enicor</t>
        </is>
      </c>
    </row>
    <row r="25">
      <c r="A25" s="3" t="inlineStr">
        <is>
          <t>Business Acquisition [Line Items]</t>
        </is>
      </c>
    </row>
    <row r="26">
      <c r="A26" s="4" t="inlineStr">
        <is>
          <t>Intangible assets acquired</t>
        </is>
      </c>
      <c r="B26" s="5" t="n">
        <v>14090</v>
      </c>
    </row>
    <row r="27">
      <c r="A27" s="4" t="inlineStr">
        <is>
          <t>Risk-Adjusted Discount Rates used in Purchase Price Allocation</t>
        </is>
      </c>
      <c r="C27" s="4" t="inlineStr">
        <is>
          <t>20.00%</t>
        </is>
      </c>
    </row>
    <row r="28">
      <c r="A28" s="4" t="inlineStr">
        <is>
          <t>Enicor | Technology-Based Intangible Assets</t>
        </is>
      </c>
    </row>
    <row r="29">
      <c r="A29" s="3" t="inlineStr">
        <is>
          <t>Business Acquisition [Line Items]</t>
        </is>
      </c>
    </row>
    <row r="30">
      <c r="A30" s="4" t="inlineStr">
        <is>
          <t>Intangible assets acquired</t>
        </is>
      </c>
      <c r="B30" s="5" t="n">
        <v>13441</v>
      </c>
    </row>
    <row r="31">
      <c r="A31" s="4" t="inlineStr">
        <is>
          <t>Weighted-Average Amortization Period</t>
        </is>
      </c>
      <c r="B31" s="4" t="inlineStr">
        <is>
          <t>10 years</t>
        </is>
      </c>
    </row>
    <row r="32">
      <c r="A32" s="4" t="inlineStr">
        <is>
          <t>Risk-Adjusted Discount Rates used in Purchase Price Allocation</t>
        </is>
      </c>
      <c r="B32" s="4" t="inlineStr">
        <is>
          <t>20.00%</t>
        </is>
      </c>
    </row>
    <row r="33">
      <c r="A33" s="4" t="inlineStr">
        <is>
          <t>Enicor | Customer Relationships</t>
        </is>
      </c>
    </row>
    <row r="34">
      <c r="A34" s="3" t="inlineStr">
        <is>
          <t>Business Acquisition [Line Items]</t>
        </is>
      </c>
    </row>
    <row r="35">
      <c r="A35" s="4" t="inlineStr">
        <is>
          <t>Intangible assets acquired</t>
        </is>
      </c>
      <c r="B35" s="5" t="n">
        <v>347</v>
      </c>
    </row>
    <row r="36">
      <c r="A36" s="4" t="inlineStr">
        <is>
          <t>Weighted-Average Amortization Period</t>
        </is>
      </c>
      <c r="B36" s="4" t="inlineStr">
        <is>
          <t>10 years</t>
        </is>
      </c>
    </row>
    <row r="37">
      <c r="A37" s="4" t="inlineStr">
        <is>
          <t>Risk-Adjusted Discount Rates used in Purchase Price Allocation</t>
        </is>
      </c>
      <c r="B37" s="4" t="inlineStr">
        <is>
          <t>20.00%</t>
        </is>
      </c>
    </row>
    <row r="38">
      <c r="A38" s="4" t="inlineStr">
        <is>
          <t>Enicor | Trademarks</t>
        </is>
      </c>
    </row>
    <row r="39">
      <c r="A39" s="3" t="inlineStr">
        <is>
          <t>Business Acquisition [Line Items]</t>
        </is>
      </c>
    </row>
    <row r="40">
      <c r="A40" s="4" t="inlineStr">
        <is>
          <t>Intangible assets acquired</t>
        </is>
      </c>
      <c r="B40" s="5" t="n">
        <v>302</v>
      </c>
    </row>
    <row r="41">
      <c r="A41" s="4" t="inlineStr">
        <is>
          <t>Weighted-Average Amortization Period</t>
        </is>
      </c>
      <c r="B41" s="4" t="inlineStr">
        <is>
          <t>10 years</t>
        </is>
      </c>
    </row>
    <row r="42">
      <c r="A42" s="4" t="inlineStr">
        <is>
          <t>Risk-Adjusted Discount Rates used in Purchase Price Allocation</t>
        </is>
      </c>
      <c r="B42" s="4" t="inlineStr">
        <is>
          <t>2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2</t>
        </is>
      </c>
      <c r="C1" s="2" t="inlineStr">
        <is>
          <t>Apr. 03, 2021</t>
        </is>
      </c>
    </row>
    <row r="2">
      <c r="A2" s="3" t="inlineStr">
        <is>
          <t>Current assets:</t>
        </is>
      </c>
    </row>
    <row r="3">
      <c r="A3" s="4" t="inlineStr">
        <is>
          <t>Cash and cash equivalents</t>
        </is>
      </c>
      <c r="B3" s="5" t="n">
        <v>259496</v>
      </c>
      <c r="C3" s="5" t="n">
        <v>192305</v>
      </c>
    </row>
    <row r="4">
      <c r="A4" s="4" t="inlineStr">
        <is>
          <t>Accounts receivable, less allowance of $2,475 at April 2, 2022 and $2,226 at April 3, 2021</t>
        </is>
      </c>
      <c r="B4" s="6" t="n">
        <v>159376</v>
      </c>
      <c r="C4" s="6" t="n">
        <v>127555</v>
      </c>
    </row>
    <row r="5">
      <c r="A5" s="4" t="inlineStr">
        <is>
          <t>Inventories, net</t>
        </is>
      </c>
      <c r="B5" s="6" t="n">
        <v>293027</v>
      </c>
      <c r="C5" s="6" t="n">
        <v>322614</v>
      </c>
    </row>
    <row r="6">
      <c r="A6" s="4" t="inlineStr">
        <is>
          <t>Prepaid expenses and other current assets</t>
        </is>
      </c>
      <c r="B6" s="6" t="n">
        <v>44132</v>
      </c>
      <c r="C6" s="6" t="n">
        <v>51072</v>
      </c>
    </row>
    <row r="7">
      <c r="A7" s="4" t="inlineStr">
        <is>
          <t>Total current assets</t>
        </is>
      </c>
      <c r="B7" s="6" t="n">
        <v>756031</v>
      </c>
      <c r="C7" s="6" t="n">
        <v>693546</v>
      </c>
    </row>
    <row r="8">
      <c r="A8" s="4" t="inlineStr">
        <is>
          <t>Property, plant and equipment, net</t>
        </is>
      </c>
      <c r="B8" s="6" t="n">
        <v>258482</v>
      </c>
      <c r="C8" s="6" t="n">
        <v>217559</v>
      </c>
    </row>
    <row r="9">
      <c r="A9" s="4" t="inlineStr">
        <is>
          <t>Intangible assets, less accumulated amortization of $376,552 at April 2, 2022 and $320,640 at April 3, 2021</t>
        </is>
      </c>
      <c r="B9" s="6" t="n">
        <v>310261</v>
      </c>
      <c r="C9" s="6" t="n">
        <v>365483</v>
      </c>
    </row>
    <row r="10">
      <c r="A10" s="4" t="inlineStr">
        <is>
          <t>Goodwill</t>
        </is>
      </c>
      <c r="B10" s="6" t="n">
        <v>467287</v>
      </c>
      <c r="C10" s="6" t="n">
        <v>466444</v>
      </c>
    </row>
    <row r="11">
      <c r="A11" s="4" t="inlineStr">
        <is>
          <t>Deferred tax asset</t>
        </is>
      </c>
      <c r="B11" s="6" t="n">
        <v>4468</v>
      </c>
      <c r="C11" s="6" t="n">
        <v>6009</v>
      </c>
    </row>
    <row r="12">
      <c r="A12" s="4" t="inlineStr">
        <is>
          <t>Other long-term assets</t>
        </is>
      </c>
      <c r="B12" s="6" t="n">
        <v>63205</v>
      </c>
      <c r="C12" s="6" t="n">
        <v>70882</v>
      </c>
    </row>
    <row r="13">
      <c r="A13" s="4" t="inlineStr">
        <is>
          <t>Total assets</t>
        </is>
      </c>
      <c r="B13" s="6" t="n">
        <v>1859734</v>
      </c>
      <c r="C13" s="6" t="n">
        <v>1819923</v>
      </c>
    </row>
    <row r="14">
      <c r="A14" s="3" t="inlineStr">
        <is>
          <t>Current liabilities:</t>
        </is>
      </c>
    </row>
    <row r="15">
      <c r="A15" s="4" t="inlineStr">
        <is>
          <t>Notes payable and current maturities of long-term debt</t>
        </is>
      </c>
      <c r="B15" s="6" t="n">
        <v>214148</v>
      </c>
      <c r="C15" s="6" t="n">
        <v>17016</v>
      </c>
    </row>
    <row r="16">
      <c r="A16" s="4" t="inlineStr">
        <is>
          <t>Accounts payable</t>
        </is>
      </c>
      <c r="B16" s="6" t="n">
        <v>58371</v>
      </c>
      <c r="C16" s="6" t="n">
        <v>50293</v>
      </c>
    </row>
    <row r="17">
      <c r="A17" s="4" t="inlineStr">
        <is>
          <t>Accrued payroll and related costs</t>
        </is>
      </c>
      <c r="B17" s="6" t="n">
        <v>48540</v>
      </c>
      <c r="C17" s="6" t="n">
        <v>47600</v>
      </c>
    </row>
    <row r="18">
      <c r="A18" s="4" t="inlineStr">
        <is>
          <t>Other current liabilities</t>
        </is>
      </c>
      <c r="B18" s="6" t="n">
        <v>121207</v>
      </c>
      <c r="C18" s="6" t="n">
        <v>138586</v>
      </c>
    </row>
    <row r="19">
      <c r="A19" s="4" t="inlineStr">
        <is>
          <t>Total current liabilities</t>
        </is>
      </c>
      <c r="B19" s="6" t="n">
        <v>442266</v>
      </c>
      <c r="C19" s="6" t="n">
        <v>253495</v>
      </c>
    </row>
    <row r="20">
      <c r="A20" s="4" t="inlineStr">
        <is>
          <t>Long-term debt, net of current maturities</t>
        </is>
      </c>
      <c r="B20" s="6" t="n">
        <v>559441</v>
      </c>
      <c r="C20" s="6" t="n">
        <v>690592</v>
      </c>
    </row>
    <row r="21">
      <c r="A21" s="4" t="inlineStr">
        <is>
          <t>Deferred tax liability</t>
        </is>
      </c>
      <c r="B21" s="6" t="n">
        <v>28727</v>
      </c>
      <c r="C21" s="6" t="n">
        <v>43825</v>
      </c>
    </row>
    <row r="22">
      <c r="A22" s="4" t="inlineStr">
        <is>
          <t>Other long-term liabilities</t>
        </is>
      </c>
      <c r="B22" s="6" t="n">
        <v>79876</v>
      </c>
      <c r="C22" s="6" t="n">
        <v>100341</v>
      </c>
    </row>
    <row r="23">
      <c r="A23" s="3" t="inlineStr">
        <is>
          <t>Stockholders’ equity:</t>
        </is>
      </c>
    </row>
    <row r="24">
      <c r="A24" s="4" t="inlineStr">
        <is>
          <t>Common stock, $0.01 par value; Authorized — 150,000,000 shares; Issued and outstanding — 51,124,240 shares at April 2, 2022 and 50,868,820 shares at April 3, 2021</t>
        </is>
      </c>
      <c r="B24" s="6" t="n">
        <v>511</v>
      </c>
      <c r="C24" s="6" t="n">
        <v>509</v>
      </c>
    </row>
    <row r="25">
      <c r="A25" s="4" t="inlineStr">
        <is>
          <t>Additional paid-in capital</t>
        </is>
      </c>
      <c r="B25" s="6" t="n">
        <v>572476</v>
      </c>
      <c r="C25" s="6" t="n">
        <v>602727</v>
      </c>
    </row>
    <row r="26">
      <c r="A26" s="4" t="inlineStr">
        <is>
          <t>Retained earnings</t>
        </is>
      </c>
      <c r="B26" s="6" t="n">
        <v>202391</v>
      </c>
      <c r="C26" s="6" t="n">
        <v>157981</v>
      </c>
    </row>
    <row r="27">
      <c r="A27" s="4" t="inlineStr">
        <is>
          <t>Accumulated other comprehensive loss</t>
        </is>
      </c>
      <c r="B27" s="6" t="n">
        <v>-25954</v>
      </c>
      <c r="C27" s="6" t="n">
        <v>-29547</v>
      </c>
    </row>
    <row r="28">
      <c r="A28" s="4" t="inlineStr">
        <is>
          <t>Total stockholders’ equity</t>
        </is>
      </c>
      <c r="B28" s="6" t="n">
        <v>749424</v>
      </c>
      <c r="C28" s="6" t="n">
        <v>731670</v>
      </c>
    </row>
    <row r="29">
      <c r="A29" s="4" t="inlineStr">
        <is>
          <t>Total liabilities and stockholders’ equity</t>
        </is>
      </c>
      <c r="B29" s="5" t="n">
        <v>1859734</v>
      </c>
      <c r="C29" s="5" t="n">
        <v>18199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IVESTITURE (Details) - USD ($) $ in Thousands</t>
        </is>
      </c>
      <c r="B1" s="2" t="inlineStr">
        <is>
          <t>Sep. 18, 2020</t>
        </is>
      </c>
      <c r="C1" s="2" t="inlineStr">
        <is>
          <t>Jul. 01, 2020</t>
        </is>
      </c>
      <c r="D1" s="2" t="inlineStr">
        <is>
          <t>Jun. 29, 2020</t>
        </is>
      </c>
      <c r="E1" s="2" t="inlineStr">
        <is>
          <t>May 21, 2019</t>
        </is>
      </c>
      <c r="F1" s="2" t="inlineStr">
        <is>
          <t>Oct. 02, 2021</t>
        </is>
      </c>
      <c r="G1" s="2" t="inlineStr">
        <is>
          <t>Jun. 29, 2019</t>
        </is>
      </c>
      <c r="H1" s="2" t="inlineStr">
        <is>
          <t>Apr. 02, 2022</t>
        </is>
      </c>
      <c r="I1" s="2" t="inlineStr">
        <is>
          <t>Apr. 03, 2021</t>
        </is>
      </c>
      <c r="J1" s="2" t="inlineStr">
        <is>
          <t>Mar. 28, 2020</t>
        </is>
      </c>
    </row>
    <row r="2">
      <c r="A2" s="3" t="inlineStr">
        <is>
          <t>Income Statement, Balance Sheet and Additional Disclosures by Disposal Groups, Including Discontinued Operations [Line Items]</t>
        </is>
      </c>
    </row>
    <row r="3">
      <c r="A3" s="4" t="inlineStr">
        <is>
          <t>Proceeds from divestiture</t>
        </is>
      </c>
      <c r="H3" s="5" t="n">
        <v>10642</v>
      </c>
      <c r="I3" s="5" t="n">
        <v>44587</v>
      </c>
      <c r="J3" s="5" t="n">
        <v>9808</v>
      </c>
    </row>
    <row r="4">
      <c r="A4" s="4" t="inlineStr">
        <is>
          <t>Impairment of assets</t>
        </is>
      </c>
      <c r="H4" s="6" t="n">
        <v>7953</v>
      </c>
      <c r="I4" s="6" t="n">
        <v>21969</v>
      </c>
      <c r="J4" s="6" t="n">
        <v>50599</v>
      </c>
    </row>
    <row r="5">
      <c r="A5" s="4" t="inlineStr">
        <is>
          <t>Goodwill</t>
        </is>
      </c>
      <c r="H5" s="6" t="n">
        <v>467287</v>
      </c>
      <c r="I5" s="5" t="n">
        <v>466444</v>
      </c>
      <c r="J5" s="5" t="n">
        <v>210652</v>
      </c>
    </row>
    <row r="6">
      <c r="A6" s="4" t="inlineStr">
        <is>
          <t>Gain (Loss) on Disposition of Business</t>
        </is>
      </c>
      <c r="H6" s="5" t="n">
        <v>9600</v>
      </c>
    </row>
    <row r="7">
      <c r="A7" s="4" t="inlineStr">
        <is>
          <t>Fajardo, Puerto Rico Manufacturing Operations | Disposal Group, Disposed of by Sale, Not Discontinued Operations</t>
        </is>
      </c>
    </row>
    <row r="8">
      <c r="A8" s="3" t="inlineStr">
        <is>
          <t>Income Statement, Balance Sheet and Additional Disclosures by Disposal Groups, Including Discontinued Operations [Line Items]</t>
        </is>
      </c>
    </row>
    <row r="9">
      <c r="A9" s="4" t="inlineStr">
        <is>
          <t>Proceeds from divestiture</t>
        </is>
      </c>
      <c r="D9" s="5" t="n">
        <v>15100</v>
      </c>
    </row>
    <row r="10">
      <c r="A10" s="4" t="inlineStr">
        <is>
          <t>Proceeds from Divestiture of Businesses, Net of Cash Divested</t>
        </is>
      </c>
      <c r="D10" s="6" t="n">
        <v>7800</v>
      </c>
    </row>
    <row r="11">
      <c r="A11" s="4" t="inlineStr">
        <is>
          <t>Impairment of assets</t>
        </is>
      </c>
      <c r="D11" s="6" t="n">
        <v>1000</v>
      </c>
    </row>
    <row r="12">
      <c r="A12" s="4" t="inlineStr">
        <is>
          <t>Disposal Group, Not Discontinued Operations, Incremental Loss On Closing Adjustments</t>
        </is>
      </c>
      <c r="F12" s="5" t="n">
        <v>400</v>
      </c>
    </row>
    <row r="13">
      <c r="A13" s="4" t="inlineStr">
        <is>
          <t>Disposal Group, Not Discontinued Operations, Expected Cost To Sell</t>
        </is>
      </c>
      <c r="D13" s="6" t="n">
        <v>1500</v>
      </c>
    </row>
    <row r="14">
      <c r="A14" s="4" t="inlineStr">
        <is>
          <t>Disposal Group, Including Discontinued Operation, Inventory</t>
        </is>
      </c>
      <c r="D14" s="6" t="n">
        <v>3300</v>
      </c>
    </row>
    <row r="15">
      <c r="A15" s="4" t="inlineStr">
        <is>
          <t>Disposal Group, Including Discontinued Operation, Property, Plant and Equipment</t>
        </is>
      </c>
      <c r="D15" s="6" t="n">
        <v>7200</v>
      </c>
    </row>
    <row r="16">
      <c r="A16" s="4" t="inlineStr">
        <is>
          <t>Disposal Group, Including Discontinued Operation, Other Liabilities</t>
        </is>
      </c>
      <c r="D16" s="6" t="n">
        <v>3200</v>
      </c>
    </row>
    <row r="17">
      <c r="A17" s="4" t="inlineStr">
        <is>
          <t>Goodwill</t>
        </is>
      </c>
      <c r="D17" s="5" t="n">
        <v>400</v>
      </c>
    </row>
    <row r="18">
      <c r="A18" s="4" t="inlineStr">
        <is>
          <t>U.S. Blood Donor Management Software | Disposal Group, Disposed of by Sale, Not Discontinued Operations</t>
        </is>
      </c>
    </row>
    <row r="19">
      <c r="A19" s="3" t="inlineStr">
        <is>
          <t>Income Statement, Balance Sheet and Additional Disclosures by Disposal Groups, Including Discontinued Operations [Line Items]</t>
        </is>
      </c>
    </row>
    <row r="20">
      <c r="A20" s="4" t="inlineStr">
        <is>
          <t>Proceeds from divestiture</t>
        </is>
      </c>
      <c r="C20" s="5" t="n">
        <v>14000</v>
      </c>
    </row>
    <row r="21">
      <c r="A21" s="4" t="inlineStr">
        <is>
          <t>Disposal Group, Including Discontinued Operation, Other Liabilities</t>
        </is>
      </c>
      <c r="C21" s="6" t="n">
        <v>1800</v>
      </c>
    </row>
    <row r="22">
      <c r="A22" s="4" t="inlineStr">
        <is>
          <t>Goodwill</t>
        </is>
      </c>
      <c r="C22" s="6" t="n">
        <v>1400</v>
      </c>
    </row>
    <row r="23">
      <c r="A23" s="4" t="inlineStr">
        <is>
          <t>Proceeds From Divesture Of Business Net Of Working Capital Adjustments</t>
        </is>
      </c>
      <c r="C23" s="6" t="n">
        <v>13600</v>
      </c>
    </row>
    <row r="24">
      <c r="A24" s="4" t="inlineStr">
        <is>
          <t>Disposal Group, Including Discontinued Operation, Accounts, Notes and Loans Receivable, Net</t>
        </is>
      </c>
      <c r="C24" s="6" t="n">
        <v>1400</v>
      </c>
    </row>
    <row r="25">
      <c r="A25" s="4" t="inlineStr">
        <is>
          <t>Disposal Group, Including Discontinued Operation, Intangible Assets</t>
        </is>
      </c>
      <c r="C25" s="6" t="n">
        <v>900</v>
      </c>
    </row>
    <row r="26">
      <c r="A26" s="4" t="inlineStr">
        <is>
          <t>Gain (Loss) on Disposition of Business</t>
        </is>
      </c>
      <c r="C26" s="5" t="n">
        <v>13200</v>
      </c>
    </row>
    <row r="27">
      <c r="A27" s="4" t="inlineStr">
        <is>
          <t>Inlog Holdings France | Disposal Group, Disposed of by Sale, Not Discontinued Operations</t>
        </is>
      </c>
    </row>
    <row r="28">
      <c r="A28" s="3" t="inlineStr">
        <is>
          <t>Income Statement, Balance Sheet and Additional Disclosures by Disposal Groups, Including Discontinued Operations [Line Items]</t>
        </is>
      </c>
    </row>
    <row r="29">
      <c r="A29" s="4" t="inlineStr">
        <is>
          <t>Proceeds from divestiture</t>
        </is>
      </c>
      <c r="B29" s="5" t="n">
        <v>30500</v>
      </c>
    </row>
    <row r="30">
      <c r="A30" s="4" t="inlineStr">
        <is>
          <t>Proceeds from Divestiture of Businesses, Net of Cash Divested</t>
        </is>
      </c>
      <c r="B30" s="6" t="n">
        <v>24500</v>
      </c>
    </row>
    <row r="31">
      <c r="A31" s="4" t="inlineStr">
        <is>
          <t>Goodwill</t>
        </is>
      </c>
      <c r="B31" s="6" t="n">
        <v>3300</v>
      </c>
    </row>
    <row r="32">
      <c r="A32" s="4" t="inlineStr">
        <is>
          <t>Disposal Group, Including Discontinued Operation, Accounts, Notes and Loans Receivable, Net</t>
        </is>
      </c>
      <c r="B32" s="6" t="n">
        <v>2200</v>
      </c>
    </row>
    <row r="33">
      <c r="A33" s="4" t="inlineStr">
        <is>
          <t>Disposal Group, Including Discontinued Operation, Intangible Assets</t>
        </is>
      </c>
      <c r="B33" s="6" t="n">
        <v>2200</v>
      </c>
    </row>
    <row r="34">
      <c r="A34" s="4" t="inlineStr">
        <is>
          <t>Gain (Loss) on Disposition of Business</t>
        </is>
      </c>
      <c r="F34" s="5" t="n">
        <v>20000</v>
      </c>
    </row>
    <row r="35">
      <c r="A35" s="4" t="inlineStr">
        <is>
          <t>Disposal Group, Including Discontinued Operation, Other Assets</t>
        </is>
      </c>
      <c r="B35" s="6" t="n">
        <v>300</v>
      </c>
    </row>
    <row r="36">
      <c r="A36" s="4" t="inlineStr">
        <is>
          <t>Disposal Group, Including Discontinued Operation, Liabilities</t>
        </is>
      </c>
      <c r="B36" s="5" t="n">
        <v>3300</v>
      </c>
    </row>
    <row r="37">
      <c r="A37" s="4" t="inlineStr">
        <is>
          <t>Asset Transfer</t>
        </is>
      </c>
    </row>
    <row r="38">
      <c r="A38" s="3" t="inlineStr">
        <is>
          <t>Income Statement, Balance Sheet and Additional Disclosures by Disposal Groups, Including Discontinued Operations [Line Items]</t>
        </is>
      </c>
    </row>
    <row r="39">
      <c r="A39" s="4" t="inlineStr">
        <is>
          <t>Impairment of assets</t>
        </is>
      </c>
      <c r="G39" s="5" t="n">
        <v>48700</v>
      </c>
    </row>
    <row r="40">
      <c r="A40" s="4" t="inlineStr">
        <is>
          <t>Proceeds from sale of assets</t>
        </is>
      </c>
      <c r="E40" s="5" t="n">
        <v>9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Apr. 02, 2022</t>
        </is>
      </c>
      <c r="C2" s="2" t="inlineStr">
        <is>
          <t>Apr. 03, 2021</t>
        </is>
      </c>
      <c r="D2" s="2" t="inlineStr">
        <is>
          <t>Mar. 28, 2020</t>
        </is>
      </c>
      <c r="E2" s="2" t="inlineStr">
        <is>
          <t>Jan. 17, 2021</t>
        </is>
      </c>
      <c r="F2" s="2" t="inlineStr">
        <is>
          <t>Mar. 30, 2019</t>
        </is>
      </c>
    </row>
    <row r="3">
      <c r="A3" s="3" t="inlineStr">
        <is>
          <t>Income Taxes [Line Items]</t>
        </is>
      </c>
    </row>
    <row r="4">
      <c r="A4" s="4" t="inlineStr">
        <is>
          <t>Valuation Allowance, Deferred Tax Asset, Increase (Decrease), Amount</t>
        </is>
      </c>
      <c r="B4" s="5" t="n">
        <v>3000</v>
      </c>
    </row>
    <row r="5">
      <c r="A5" s="4" t="inlineStr">
        <is>
          <t>Foregin source income</t>
        </is>
      </c>
      <c r="B5" s="6" t="n">
        <v>68848</v>
      </c>
      <c r="C5" s="5" t="n">
        <v>67387</v>
      </c>
      <c r="D5" s="5" t="n">
        <v>81808</v>
      </c>
    </row>
    <row r="6">
      <c r="A6" s="4" t="inlineStr">
        <is>
          <t>Valuation allowance</t>
        </is>
      </c>
      <c r="B6" s="6" t="n">
        <v>-254</v>
      </c>
      <c r="C6" s="6" t="n">
        <v>3144</v>
      </c>
      <c r="D6" s="6" t="n">
        <v>-2939</v>
      </c>
    </row>
    <row r="7">
      <c r="A7" s="4" t="inlineStr">
        <is>
          <t>Effective Income Tax Rate Reconciliation, Tax Credit, Research, Amount</t>
        </is>
      </c>
      <c r="B7" s="6" t="n">
        <v>1496</v>
      </c>
      <c r="C7" s="6" t="n">
        <v>1230</v>
      </c>
      <c r="D7" s="5" t="n">
        <v>2085</v>
      </c>
    </row>
    <row r="8">
      <c r="A8" s="4" t="inlineStr">
        <is>
          <t>Unremitted earnings</t>
        </is>
      </c>
      <c r="B8" s="6" t="n">
        <v>1254</v>
      </c>
      <c r="C8" s="6" t="n">
        <v>1060</v>
      </c>
    </row>
    <row r="9">
      <c r="A9" s="4" t="inlineStr">
        <is>
          <t>Tax credit carry-forward, net</t>
        </is>
      </c>
      <c r="B9" s="5" t="n">
        <v>6452</v>
      </c>
      <c r="C9" s="5" t="n">
        <v>5073</v>
      </c>
    </row>
    <row r="10">
      <c r="A10" s="4" t="inlineStr">
        <is>
          <t>Income tax provision</t>
        </is>
      </c>
      <c r="B10" s="4" t="inlineStr">
        <is>
          <t>31.80%</t>
        </is>
      </c>
      <c r="C10" s="4" t="inlineStr">
        <is>
          <t>(9.00%)</t>
        </is>
      </c>
      <c r="D10" s="4" t="inlineStr">
        <is>
          <t>12.20%</t>
        </is>
      </c>
    </row>
    <row r="11">
      <c r="A11" s="4" t="inlineStr">
        <is>
          <t>Net foreign withholding taxes</t>
        </is>
      </c>
      <c r="B11" s="5" t="n">
        <v>1300</v>
      </c>
    </row>
    <row r="12">
      <c r="A12" s="4" t="inlineStr">
        <is>
          <t>Unremitted earnings which are not indefinitely reinvested</t>
        </is>
      </c>
      <c r="B12" s="6" t="n">
        <v>150500</v>
      </c>
    </row>
    <row r="13">
      <c r="A13" s="4" t="inlineStr">
        <is>
          <t>Undistributed foreign earnings of subsidiaries</t>
        </is>
      </c>
      <c r="B13" s="5" t="n">
        <v>125200</v>
      </c>
    </row>
    <row r="14">
      <c r="A14" s="4" t="inlineStr">
        <is>
          <t>U.S. federal statutory income tax rate</t>
        </is>
      </c>
      <c r="B14" s="4" t="inlineStr">
        <is>
          <t>21.00%</t>
        </is>
      </c>
      <c r="C14" s="4" t="inlineStr">
        <is>
          <t>21.00%</t>
        </is>
      </c>
      <c r="D14" s="4" t="inlineStr">
        <is>
          <t>21.00%</t>
        </is>
      </c>
    </row>
    <row r="15">
      <c r="A15" s="4" t="inlineStr">
        <is>
          <t>Unremitted earnings</t>
        </is>
      </c>
      <c r="B15" s="5" t="n">
        <v>194</v>
      </c>
      <c r="C15" s="5" t="n">
        <v>257</v>
      </c>
      <c r="D15" s="5" t="n">
        <v>40</v>
      </c>
    </row>
    <row r="16">
      <c r="A16" s="4" t="inlineStr">
        <is>
          <t>Provision (benefit) for income taxes</t>
        </is>
      </c>
      <c r="B16" s="6" t="n">
        <v>20254</v>
      </c>
      <c r="C16" s="6" t="n">
        <v>-6556</v>
      </c>
      <c r="D16" s="6" t="n">
        <v>10626</v>
      </c>
    </row>
    <row r="17">
      <c r="A17" s="4" t="inlineStr">
        <is>
          <t>Unrecognized tax benefits</t>
        </is>
      </c>
      <c r="B17" s="6" t="n">
        <v>3939</v>
      </c>
      <c r="C17" s="6" t="n">
        <v>6107</v>
      </c>
      <c r="D17" s="6" t="n">
        <v>4620</v>
      </c>
      <c r="F17" s="5" t="n">
        <v>4657</v>
      </c>
    </row>
    <row r="18">
      <c r="A18" s="4" t="inlineStr">
        <is>
          <t>Unrecognized tax benefits that will impact effective tax rate</t>
        </is>
      </c>
      <c r="B18" s="6" t="n">
        <v>3100</v>
      </c>
      <c r="C18" s="6" t="n">
        <v>5300</v>
      </c>
      <c r="D18" s="6" t="n">
        <v>4000</v>
      </c>
    </row>
    <row r="19">
      <c r="A19" s="4" t="inlineStr">
        <is>
          <t>Unrecognized tax positions possible change in the next twelve months</t>
        </is>
      </c>
      <c r="B19" s="6" t="n">
        <v>200</v>
      </c>
    </row>
    <row r="20">
      <c r="A20" s="4" t="inlineStr">
        <is>
          <t>Unrecognized tax benefits increases</t>
        </is>
      </c>
      <c r="B20" s="6" t="n">
        <v>219</v>
      </c>
      <c r="C20" s="6" t="n">
        <v>335</v>
      </c>
      <c r="D20" s="6" t="n">
        <v>180</v>
      </c>
    </row>
    <row r="21">
      <c r="A21" s="4" t="inlineStr">
        <is>
          <t>Accrued interest and penalties</t>
        </is>
      </c>
      <c r="B21" s="6" t="n">
        <v>100</v>
      </c>
      <c r="C21" s="6" t="n">
        <v>1400</v>
      </c>
    </row>
    <row r="22">
      <c r="A22" s="4" t="inlineStr">
        <is>
          <t>Income Tax Examination, Penalties and Interest Included in Income Tax Expense</t>
        </is>
      </c>
      <c r="B22" s="6" t="n">
        <v>100</v>
      </c>
      <c r="C22" s="5" t="n">
        <v>900</v>
      </c>
      <c r="D22" s="5" t="n">
        <v>300</v>
      </c>
    </row>
    <row r="23">
      <c r="A23" s="4" t="inlineStr">
        <is>
          <t>Domestic Tax Authority</t>
        </is>
      </c>
    </row>
    <row r="24">
      <c r="A24" s="3" t="inlineStr">
        <is>
          <t>Income Taxes [Line Items]</t>
        </is>
      </c>
    </row>
    <row r="25">
      <c r="A25" s="4" t="inlineStr">
        <is>
          <t>Operating loss carry-forwards</t>
        </is>
      </c>
      <c r="B25" s="6" t="n">
        <v>99200</v>
      </c>
    </row>
    <row r="26">
      <c r="A26" s="4" t="inlineStr">
        <is>
          <t>Operating loss carry-forwards subject to expiration</t>
        </is>
      </c>
      <c r="B26" s="6" t="n">
        <v>8200</v>
      </c>
    </row>
    <row r="27">
      <c r="A27" s="4" t="inlineStr">
        <is>
          <t>Operating loss carry-forwards not subject to expiration</t>
        </is>
      </c>
      <c r="B27" s="6" t="n">
        <v>91000</v>
      </c>
    </row>
    <row r="28">
      <c r="A28" s="4" t="inlineStr">
        <is>
          <t>Effective Income Tax Rate Reconciliation, Tax Credit, Research, Amount</t>
        </is>
      </c>
      <c r="B28" s="6" t="n">
        <v>1300</v>
      </c>
    </row>
    <row r="29">
      <c r="A29" s="4" t="inlineStr">
        <is>
          <t>Domestic Tax Authority | Cardiva Medical, Inc.</t>
        </is>
      </c>
    </row>
    <row r="30">
      <c r="A30" s="3" t="inlineStr">
        <is>
          <t>Income Taxes [Line Items]</t>
        </is>
      </c>
    </row>
    <row r="31">
      <c r="A31" s="4" t="inlineStr">
        <is>
          <t>Business Combination, Recognized Identifiable Assets Acquired and Liabilities Assumed, Net Operating Carryforwards</t>
        </is>
      </c>
      <c r="E31" s="5" t="n">
        <v>150900</v>
      </c>
    </row>
    <row r="32">
      <c r="A32" s="4" t="inlineStr">
        <is>
          <t>Business Combination, Recognized Identifiable Assets Acquired and Liabilities Assumed, Tax Credit, Research</t>
        </is>
      </c>
      <c r="E32" s="6" t="n">
        <v>200</v>
      </c>
    </row>
    <row r="33">
      <c r="A33" s="4" t="inlineStr">
        <is>
          <t>State and Local Jurisdiction</t>
        </is>
      </c>
    </row>
    <row r="34">
      <c r="A34" s="3" t="inlineStr">
        <is>
          <t>Income Taxes [Line Items]</t>
        </is>
      </c>
    </row>
    <row r="35">
      <c r="A35" s="4" t="inlineStr">
        <is>
          <t>Operating loss carry-forwards</t>
        </is>
      </c>
      <c r="B35" s="6" t="n">
        <v>107200</v>
      </c>
    </row>
    <row r="36">
      <c r="A36" s="4" t="inlineStr">
        <is>
          <t>Operating loss carry-forwards subject to expiration</t>
        </is>
      </c>
      <c r="B36" s="6" t="n">
        <v>85700</v>
      </c>
    </row>
    <row r="37">
      <c r="A37" s="4" t="inlineStr">
        <is>
          <t>Operating loss carry-forwards not subject to expiration</t>
        </is>
      </c>
      <c r="B37" s="6" t="n">
        <v>21500</v>
      </c>
    </row>
    <row r="38">
      <c r="A38" s="4" t="inlineStr">
        <is>
          <t>Effective Income Tax Rate Reconciliation, Tax Credit, Research, Amount</t>
        </is>
      </c>
      <c r="B38" s="6" t="n">
        <v>6200</v>
      </c>
    </row>
    <row r="39">
      <c r="A39" s="4" t="inlineStr">
        <is>
          <t>State and Local Jurisdiction | Cardiva Medical, Inc.</t>
        </is>
      </c>
    </row>
    <row r="40">
      <c r="A40" s="3" t="inlineStr">
        <is>
          <t>Income Taxes [Line Items]</t>
        </is>
      </c>
    </row>
    <row r="41">
      <c r="A41" s="4" t="inlineStr">
        <is>
          <t>Business Combination, Recognized Identifiable Assets Acquired and Liabilities Assumed, Net Operating Carryforwards</t>
        </is>
      </c>
      <c r="E41" s="6" t="n">
        <v>93300</v>
      </c>
    </row>
    <row r="42">
      <c r="A42" s="4" t="inlineStr">
        <is>
          <t>Business Combination, Recognized Identifiable Assets Acquired and Liabilities Assumed, Tax Credit, Research</t>
        </is>
      </c>
      <c r="E42" s="5" t="n">
        <v>400</v>
      </c>
    </row>
    <row r="43">
      <c r="A43" s="4" t="inlineStr">
        <is>
          <t>Foreign Tax Authority</t>
        </is>
      </c>
    </row>
    <row r="44">
      <c r="A44" s="3" t="inlineStr">
        <is>
          <t>Income Taxes [Line Items]</t>
        </is>
      </c>
    </row>
    <row r="45">
      <c r="A45" s="4" t="inlineStr">
        <is>
          <t>Operating loss carry-forwards</t>
        </is>
      </c>
      <c r="B45" s="6" t="n">
        <v>12100</v>
      </c>
    </row>
    <row r="46">
      <c r="A46" s="4" t="inlineStr">
        <is>
          <t>Operating loss carry-forwards subject to expiration</t>
        </is>
      </c>
      <c r="B46" s="6" t="n">
        <v>6900</v>
      </c>
    </row>
    <row r="47">
      <c r="A47" s="4" t="inlineStr">
        <is>
          <t>Operating loss carry-forwards not subject to expiration</t>
        </is>
      </c>
      <c r="B47" s="5" t="n">
        <v>5200</v>
      </c>
    </row>
    <row r="48">
      <c r="A48" s="4" t="inlineStr">
        <is>
          <t>Malaysia</t>
        </is>
      </c>
    </row>
    <row r="49">
      <c r="A49" s="3" t="inlineStr">
        <is>
          <t>Income Taxes [Line Items]</t>
        </is>
      </c>
    </row>
    <row r="50">
      <c r="A50" s="4" t="inlineStr">
        <is>
          <t>Tax grant or holiday term</t>
        </is>
      </c>
      <c r="B50" s="4" t="inlineStr">
        <is>
          <t>10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Domestic and Foreign Income Before Provision for Income Tax) (Details) - USD ($) $ in Thousands</t>
        </is>
      </c>
      <c r="B1" s="2" t="inlineStr">
        <is>
          <t>12 Months Ended</t>
        </is>
      </c>
    </row>
    <row r="2">
      <c r="B2" s="2" t="inlineStr">
        <is>
          <t>Apr. 02, 2022</t>
        </is>
      </c>
      <c r="C2" s="2" t="inlineStr">
        <is>
          <t>Apr. 03, 2021</t>
        </is>
      </c>
      <c r="D2" s="2" t="inlineStr">
        <is>
          <t>Mar. 28, 2020</t>
        </is>
      </c>
    </row>
    <row r="3">
      <c r="A3" s="3" t="inlineStr">
        <is>
          <t>Income Tax Disclosure [Abstract]</t>
        </is>
      </c>
    </row>
    <row r="4">
      <c r="A4" s="4" t="inlineStr">
        <is>
          <t>Domestic</t>
        </is>
      </c>
      <c r="B4" s="5" t="n">
        <v>-5219</v>
      </c>
      <c r="C4" s="5" t="n">
        <v>5526</v>
      </c>
      <c r="D4" s="5" t="n">
        <v>5344</v>
      </c>
    </row>
    <row r="5">
      <c r="A5" s="4" t="inlineStr">
        <is>
          <t>Foreign</t>
        </is>
      </c>
      <c r="B5" s="6" t="n">
        <v>68848</v>
      </c>
      <c r="C5" s="6" t="n">
        <v>67387</v>
      </c>
      <c r="D5" s="6" t="n">
        <v>81808</v>
      </c>
    </row>
    <row r="6">
      <c r="A6" s="4" t="inlineStr">
        <is>
          <t>Income before provision (benefit) for income taxes</t>
        </is>
      </c>
      <c r="B6" s="5" t="n">
        <v>63629</v>
      </c>
      <c r="C6" s="5" t="n">
        <v>72913</v>
      </c>
      <c r="D6" s="5" t="n">
        <v>871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Components) (Details) - USD ($) $ in Thousands</t>
        </is>
      </c>
      <c r="B1" s="2" t="inlineStr">
        <is>
          <t>12 Months Ended</t>
        </is>
      </c>
    </row>
    <row r="2">
      <c r="B2" s="2" t="inlineStr">
        <is>
          <t>Apr. 02, 2022</t>
        </is>
      </c>
      <c r="C2" s="2" t="inlineStr">
        <is>
          <t>Apr. 03, 2021</t>
        </is>
      </c>
      <c r="D2" s="2" t="inlineStr">
        <is>
          <t>Mar. 28, 2020</t>
        </is>
      </c>
    </row>
    <row r="3">
      <c r="A3" s="3" t="inlineStr">
        <is>
          <t>Current</t>
        </is>
      </c>
    </row>
    <row r="4">
      <c r="A4" s="4" t="inlineStr">
        <is>
          <t>Federal</t>
        </is>
      </c>
      <c r="B4" s="5" t="n">
        <v>3586</v>
      </c>
      <c r="C4" s="5" t="n">
        <v>-289</v>
      </c>
      <c r="D4" s="5" t="n">
        <v>3834</v>
      </c>
    </row>
    <row r="5">
      <c r="A5" s="4" t="inlineStr">
        <is>
          <t>State</t>
        </is>
      </c>
      <c r="B5" s="6" t="n">
        <v>1682</v>
      </c>
      <c r="C5" s="6" t="n">
        <v>1256</v>
      </c>
      <c r="D5" s="6" t="n">
        <v>1054</v>
      </c>
    </row>
    <row r="6">
      <c r="A6" s="4" t="inlineStr">
        <is>
          <t>Foreign</t>
        </is>
      </c>
      <c r="B6" s="6" t="n">
        <v>9940</v>
      </c>
      <c r="C6" s="6" t="n">
        <v>13319</v>
      </c>
      <c r="D6" s="6" t="n">
        <v>12467</v>
      </c>
    </row>
    <row r="7">
      <c r="A7" s="4" t="inlineStr">
        <is>
          <t>Total current</t>
        </is>
      </c>
      <c r="B7" s="6" t="n">
        <v>15208</v>
      </c>
      <c r="C7" s="6" t="n">
        <v>14286</v>
      </c>
      <c r="D7" s="6" t="n">
        <v>17355</v>
      </c>
    </row>
    <row r="8">
      <c r="A8" s="3" t="inlineStr">
        <is>
          <t>Deferred</t>
        </is>
      </c>
    </row>
    <row r="9">
      <c r="A9" s="4" t="inlineStr">
        <is>
          <t>Federal</t>
        </is>
      </c>
      <c r="B9" s="6" t="n">
        <v>3455</v>
      </c>
      <c r="C9" s="6" t="n">
        <v>-12906</v>
      </c>
      <c r="D9" s="6" t="n">
        <v>-8257</v>
      </c>
    </row>
    <row r="10">
      <c r="A10" s="4" t="inlineStr">
        <is>
          <t>State</t>
        </is>
      </c>
      <c r="B10" s="6" t="n">
        <v>310</v>
      </c>
      <c r="C10" s="6" t="n">
        <v>-2436</v>
      </c>
      <c r="D10" s="6" t="n">
        <v>280</v>
      </c>
    </row>
    <row r="11">
      <c r="A11" s="4" t="inlineStr">
        <is>
          <t>Foreign</t>
        </is>
      </c>
      <c r="B11" s="6" t="n">
        <v>1281</v>
      </c>
      <c r="C11" s="6" t="n">
        <v>-5500</v>
      </c>
      <c r="D11" s="6" t="n">
        <v>1248</v>
      </c>
    </row>
    <row r="12">
      <c r="A12" s="4" t="inlineStr">
        <is>
          <t>Total deferred</t>
        </is>
      </c>
      <c r="B12" s="6" t="n">
        <v>5046</v>
      </c>
      <c r="C12" s="6" t="n">
        <v>-20842</v>
      </c>
      <c r="D12" s="6" t="n">
        <v>-6729</v>
      </c>
    </row>
    <row r="13">
      <c r="A13" s="4" t="inlineStr">
        <is>
          <t>Total</t>
        </is>
      </c>
      <c r="B13" s="5" t="n">
        <v>20254</v>
      </c>
      <c r="C13" s="5" t="n">
        <v>-6556</v>
      </c>
      <c r="D13" s="5" t="n">
        <v>106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 (Details) - USD ($) $ in Thousands</t>
        </is>
      </c>
      <c r="B1" s="2" t="inlineStr">
        <is>
          <t>Apr. 02, 2022</t>
        </is>
      </c>
      <c r="C1" s="2" t="inlineStr">
        <is>
          <t>Apr. 03, 2021</t>
        </is>
      </c>
    </row>
    <row r="2">
      <c r="A2" s="3" t="inlineStr">
        <is>
          <t>Income Tax Disclosure [Abstract]</t>
        </is>
      </c>
    </row>
    <row r="3">
      <c r="A3" s="4" t="inlineStr">
        <is>
          <t>Depreciation</t>
        </is>
      </c>
      <c r="B3" s="5" t="n">
        <v>623</v>
      </c>
      <c r="C3" s="5" t="n">
        <v>1054</v>
      </c>
    </row>
    <row r="4">
      <c r="A4" s="4" t="inlineStr">
        <is>
          <t>Amortization of intangibles</t>
        </is>
      </c>
      <c r="B4" s="6" t="n">
        <v>1243</v>
      </c>
      <c r="C4" s="6" t="n">
        <v>1167</v>
      </c>
    </row>
    <row r="5">
      <c r="A5" s="4" t="inlineStr">
        <is>
          <t>Inventory</t>
        </is>
      </c>
      <c r="B5" s="6" t="n">
        <v>6841</v>
      </c>
      <c r="C5" s="6" t="n">
        <v>5166</v>
      </c>
    </row>
    <row r="6">
      <c r="A6" s="4" t="inlineStr">
        <is>
          <t>Accruals, reserves and other deferred tax assets</t>
        </is>
      </c>
      <c r="B6" s="6" t="n">
        <v>13020</v>
      </c>
      <c r="C6" s="6" t="n">
        <v>17274</v>
      </c>
    </row>
    <row r="7">
      <c r="A7" s="4" t="inlineStr">
        <is>
          <t>Net operating loss carry-forward</t>
        </is>
      </c>
      <c r="B7" s="6" t="n">
        <v>30212</v>
      </c>
      <c r="C7" s="6" t="n">
        <v>38827</v>
      </c>
    </row>
    <row r="8">
      <c r="A8" s="4" t="inlineStr">
        <is>
          <t>Stock based compensation</t>
        </is>
      </c>
      <c r="B8" s="6" t="n">
        <v>4422</v>
      </c>
      <c r="C8" s="6" t="n">
        <v>4374</v>
      </c>
    </row>
    <row r="9">
      <c r="A9" s="4" t="inlineStr">
        <is>
          <t>Operating lease liabilities</t>
        </is>
      </c>
      <c r="B9" s="6" t="n">
        <v>15777</v>
      </c>
      <c r="C9" s="6" t="n">
        <v>16941</v>
      </c>
    </row>
    <row r="10">
      <c r="A10" s="4" t="inlineStr">
        <is>
          <t>Tax credit carry-forward, net</t>
        </is>
      </c>
      <c r="B10" s="6" t="n">
        <v>6452</v>
      </c>
      <c r="C10" s="6" t="n">
        <v>5073</v>
      </c>
    </row>
    <row r="11">
      <c r="A11" s="4" t="inlineStr">
        <is>
          <t>Deferred Tax Assets, Research Expenses Capitalized</t>
        </is>
      </c>
      <c r="B11" s="6" t="n">
        <v>6733</v>
      </c>
      <c r="C11" s="6" t="n">
        <v>4291</v>
      </c>
    </row>
    <row r="12">
      <c r="A12" s="4" t="inlineStr">
        <is>
          <t>Gross deferred tax assets</t>
        </is>
      </c>
      <c r="B12" s="6" t="n">
        <v>85323</v>
      </c>
      <c r="C12" s="6" t="n">
        <v>94167</v>
      </c>
    </row>
    <row r="13">
      <c r="A13" s="4" t="inlineStr">
        <is>
          <t>Total deferred tax liabilities</t>
        </is>
      </c>
      <c r="B13" s="6" t="n">
        <v>-14077</v>
      </c>
      <c r="C13" s="6" t="n">
        <v>-11081</v>
      </c>
    </row>
    <row r="14">
      <c r="A14" s="4" t="inlineStr">
        <is>
          <t>Total deferred tax assets (after valuation allowance)</t>
        </is>
      </c>
      <c r="B14" s="6" t="n">
        <v>71246</v>
      </c>
      <c r="C14" s="6" t="n">
        <v>83086</v>
      </c>
    </row>
    <row r="15">
      <c r="A15" s="4" t="inlineStr">
        <is>
          <t>Depreciation</t>
        </is>
      </c>
      <c r="B15" s="6" t="n">
        <v>-15727</v>
      </c>
      <c r="C15" s="6" t="n">
        <v>-10470</v>
      </c>
    </row>
    <row r="16">
      <c r="A16" s="4" t="inlineStr">
        <is>
          <t>Amortization of goodwill and intangibles</t>
        </is>
      </c>
      <c r="B16" s="6" t="n">
        <v>-63004</v>
      </c>
      <c r="C16" s="6" t="n">
        <v>-68802</v>
      </c>
    </row>
    <row r="17">
      <c r="A17" s="4" t="inlineStr">
        <is>
          <t>Unremitted earnings</t>
        </is>
      </c>
      <c r="B17" s="6" t="n">
        <v>-1254</v>
      </c>
      <c r="C17" s="6" t="n">
        <v>-1060</v>
      </c>
    </row>
    <row r="18">
      <c r="A18" s="4" t="inlineStr">
        <is>
          <t>Operating lease assets</t>
        </is>
      </c>
      <c r="B18" s="6" t="n">
        <v>-12877</v>
      </c>
      <c r="C18" s="6" t="n">
        <v>-14722</v>
      </c>
    </row>
    <row r="19">
      <c r="A19" s="4" t="inlineStr">
        <is>
          <t>Debt discount</t>
        </is>
      </c>
      <c r="B19" s="6" t="n">
        <v>0</v>
      </c>
      <c r="C19" s="6" t="n">
        <v>-19868</v>
      </c>
    </row>
    <row r="20">
      <c r="A20" s="4" t="inlineStr">
        <is>
          <t>Other deferred tax liabilities</t>
        </is>
      </c>
      <c r="B20" s="6" t="n">
        <v>-2643</v>
      </c>
      <c r="C20" s="6" t="n">
        <v>-5980</v>
      </c>
    </row>
    <row r="21">
      <c r="A21" s="4" t="inlineStr">
        <is>
          <t>Other deferred tax liabilities</t>
        </is>
      </c>
      <c r="B21" s="6" t="n">
        <v>-95505</v>
      </c>
      <c r="C21" s="6" t="n">
        <v>-120902</v>
      </c>
    </row>
    <row r="22">
      <c r="A22" s="4" t="inlineStr">
        <is>
          <t>Net deferred tax liabilities</t>
        </is>
      </c>
      <c r="B22" s="5" t="n">
        <v>-24259</v>
      </c>
      <c r="C22" s="5" t="n">
        <v>-378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Apr. 02, 2022</t>
        </is>
      </c>
      <c r="C2" s="2" t="inlineStr">
        <is>
          <t>Apr. 03, 2021</t>
        </is>
      </c>
      <c r="D2" s="2" t="inlineStr">
        <is>
          <t>Mar. 28, 2020</t>
        </is>
      </c>
    </row>
    <row r="3">
      <c r="A3" s="3" t="inlineStr">
        <is>
          <t>Income Tax Disclosure [Abstract]</t>
        </is>
      </c>
    </row>
    <row r="4">
      <c r="A4" s="4" t="inlineStr">
        <is>
          <t>Tax at federal statutory rate</t>
        </is>
      </c>
      <c r="B4" s="5" t="n">
        <v>13362</v>
      </c>
      <c r="C4" s="5" t="n">
        <v>15312</v>
      </c>
      <c r="D4" s="5" t="n">
        <v>18302</v>
      </c>
    </row>
    <row r="5">
      <c r="A5" s="4" t="inlineStr">
        <is>
          <t>Tax at federal statutory rate</t>
        </is>
      </c>
      <c r="B5" s="4" t="inlineStr">
        <is>
          <t>21.00%</t>
        </is>
      </c>
      <c r="C5" s="4" t="inlineStr">
        <is>
          <t>21.00%</t>
        </is>
      </c>
      <c r="D5" s="4" t="inlineStr">
        <is>
          <t>21.00%</t>
        </is>
      </c>
    </row>
    <row r="6">
      <c r="A6" s="4" t="inlineStr">
        <is>
          <t>Difference between U.S. and foreign tax</t>
        </is>
      </c>
      <c r="B6" s="5" t="n">
        <v>-3799</v>
      </c>
      <c r="C6" s="5" t="n">
        <v>-7049</v>
      </c>
      <c r="D6" s="5" t="n">
        <v>-6688</v>
      </c>
    </row>
    <row r="7">
      <c r="A7" s="4" t="inlineStr">
        <is>
          <t>Difference between U.S. and foreign tax</t>
        </is>
      </c>
      <c r="B7" s="4" t="inlineStr">
        <is>
          <t>(6.00%)</t>
        </is>
      </c>
      <c r="C7" s="4" t="inlineStr">
        <is>
          <t>(9.70%)</t>
        </is>
      </c>
      <c r="D7" s="4" t="inlineStr">
        <is>
          <t>(7.70%)</t>
        </is>
      </c>
    </row>
    <row r="8">
      <c r="A8" s="4" t="inlineStr">
        <is>
          <t>State income taxes net of federal benefit</t>
        </is>
      </c>
      <c r="B8" s="5" t="n">
        <v>1384</v>
      </c>
      <c r="C8" s="5" t="n">
        <v>-924</v>
      </c>
      <c r="D8" s="5" t="n">
        <v>-342</v>
      </c>
    </row>
    <row r="9">
      <c r="A9" s="4" t="inlineStr">
        <is>
          <t>State income taxes net of federal benefit</t>
        </is>
      </c>
      <c r="B9" s="4" t="inlineStr">
        <is>
          <t>2.20%</t>
        </is>
      </c>
      <c r="C9" s="4" t="inlineStr">
        <is>
          <t>(1.30%)</t>
        </is>
      </c>
      <c r="D9" s="4" t="inlineStr">
        <is>
          <t>(0.40%)</t>
        </is>
      </c>
    </row>
    <row r="10">
      <c r="A10" s="4" t="inlineStr">
        <is>
          <t>Global intangible low taxed income</t>
        </is>
      </c>
      <c r="B10" s="5" t="n">
        <v>3608</v>
      </c>
      <c r="C10" s="5" t="n">
        <v>-758</v>
      </c>
      <c r="D10" s="5" t="n">
        <v>5431</v>
      </c>
    </row>
    <row r="11">
      <c r="A11" s="4" t="inlineStr">
        <is>
          <t>Global intangible low taxed income</t>
        </is>
      </c>
      <c r="B11" s="4" t="inlineStr">
        <is>
          <t>5.70%</t>
        </is>
      </c>
      <c r="C11" s="4" t="inlineStr">
        <is>
          <t>(1.00%)</t>
        </is>
      </c>
      <c r="D11" s="4" t="inlineStr">
        <is>
          <t>6.20%</t>
        </is>
      </c>
    </row>
    <row r="12">
      <c r="A12" s="4" t="inlineStr">
        <is>
          <t>Change in uncertain tax positions</t>
        </is>
      </c>
      <c r="B12" s="5" t="n">
        <v>-777</v>
      </c>
      <c r="C12" s="5" t="n">
        <v>1172</v>
      </c>
      <c r="D12" s="5" t="n">
        <v>785</v>
      </c>
    </row>
    <row r="13">
      <c r="A13" s="4" t="inlineStr">
        <is>
          <t>Change in uncertain tax positions</t>
        </is>
      </c>
      <c r="B13" s="4" t="inlineStr">
        <is>
          <t>(1.20%)</t>
        </is>
      </c>
      <c r="C13" s="4" t="inlineStr">
        <is>
          <t>1.60%</t>
        </is>
      </c>
      <c r="D13" s="4" t="inlineStr">
        <is>
          <t>0.90%</t>
        </is>
      </c>
    </row>
    <row r="14">
      <c r="A14" s="4" t="inlineStr">
        <is>
          <t>Unremitted earnings</t>
        </is>
      </c>
      <c r="B14" s="5" t="n">
        <v>194</v>
      </c>
      <c r="C14" s="5" t="n">
        <v>257</v>
      </c>
      <c r="D14" s="5" t="n">
        <v>40</v>
      </c>
    </row>
    <row r="15">
      <c r="A15" s="4" t="inlineStr">
        <is>
          <t>Unremitted earnings</t>
        </is>
      </c>
      <c r="B15" s="4" t="inlineStr">
        <is>
          <t>0.30%</t>
        </is>
      </c>
      <c r="C15" s="4" t="inlineStr">
        <is>
          <t>0.40%</t>
        </is>
      </c>
      <c r="D15" s="4" t="inlineStr">
        <is>
          <t>0.00%</t>
        </is>
      </c>
    </row>
    <row r="16">
      <c r="A16" s="4" t="inlineStr">
        <is>
          <t>Deferred statutory rate changes</t>
        </is>
      </c>
      <c r="B16" s="5" t="n">
        <v>40</v>
      </c>
      <c r="C16" s="5" t="n">
        <v>-243</v>
      </c>
      <c r="D16" s="5" t="n">
        <v>1091</v>
      </c>
    </row>
    <row r="17">
      <c r="A17" s="4" t="inlineStr">
        <is>
          <t>Deferred statutory rate changes</t>
        </is>
      </c>
      <c r="B17" s="4" t="inlineStr">
        <is>
          <t>0.10%</t>
        </is>
      </c>
      <c r="C17" s="4" t="inlineStr">
        <is>
          <t>(0.30%)</t>
        </is>
      </c>
      <c r="D17" s="4" t="inlineStr">
        <is>
          <t>1.30%</t>
        </is>
      </c>
    </row>
    <row r="18">
      <c r="A18" s="4" t="inlineStr">
        <is>
          <t>Non-deductible executive compensation</t>
        </is>
      </c>
      <c r="B18" s="5" t="n">
        <v>1080</v>
      </c>
      <c r="C18" s="5" t="n">
        <v>2238</v>
      </c>
      <c r="D18" s="5" t="n">
        <v>2423</v>
      </c>
    </row>
    <row r="19">
      <c r="A19" s="4" t="inlineStr">
        <is>
          <t>Stock compensation benefits</t>
        </is>
      </c>
      <c r="B19" s="5" t="n">
        <v>2070</v>
      </c>
      <c r="C19" s="5" t="n">
        <v>-5504</v>
      </c>
      <c r="D19" s="5" t="n">
        <v>-12133</v>
      </c>
    </row>
    <row r="20">
      <c r="A20" s="4" t="inlineStr">
        <is>
          <t>Stock compensation benefits</t>
        </is>
      </c>
      <c r="B20" s="4" t="inlineStr">
        <is>
          <t>3.30%</t>
        </is>
      </c>
      <c r="C20" s="4" t="inlineStr">
        <is>
          <t>(7.50%)</t>
        </is>
      </c>
      <c r="D20" s="4" t="inlineStr">
        <is>
          <t>(13.90%)</t>
        </is>
      </c>
    </row>
    <row r="21">
      <c r="A21" s="4" t="inlineStr">
        <is>
          <t>Non-deductible executive compensation</t>
        </is>
      </c>
      <c r="B21" s="4" t="inlineStr">
        <is>
          <t>1.70%</t>
        </is>
      </c>
      <c r="C21" s="4" t="inlineStr">
        <is>
          <t>3.10%</t>
        </is>
      </c>
      <c r="D21" s="4" t="inlineStr">
        <is>
          <t>2.80%</t>
        </is>
      </c>
    </row>
    <row r="22">
      <c r="A22" s="4" t="inlineStr">
        <is>
          <t>Non-deductible expenses</t>
        </is>
      </c>
      <c r="B22" s="5" t="n">
        <v>741</v>
      </c>
      <c r="C22" s="5" t="n">
        <v>2038</v>
      </c>
      <c r="D22" s="5" t="n">
        <v>1050</v>
      </c>
    </row>
    <row r="23">
      <c r="A23" s="4" t="inlineStr">
        <is>
          <t>Non-deductible expenses</t>
        </is>
      </c>
      <c r="B23" s="4" t="inlineStr">
        <is>
          <t>1.20%</t>
        </is>
      </c>
      <c r="C23" s="4" t="inlineStr">
        <is>
          <t>2.80%</t>
        </is>
      </c>
      <c r="D23" s="4" t="inlineStr">
        <is>
          <t>1.20%</t>
        </is>
      </c>
    </row>
    <row r="24">
      <c r="A24" s="4" t="inlineStr">
        <is>
          <t>Research credits</t>
        </is>
      </c>
      <c r="B24" s="5" t="n">
        <v>-1496</v>
      </c>
      <c r="C24" s="5" t="n">
        <v>-1230</v>
      </c>
      <c r="D24" s="5" t="n">
        <v>-2085</v>
      </c>
    </row>
    <row r="25">
      <c r="A25" s="4" t="inlineStr">
        <is>
          <t>Research credits</t>
        </is>
      </c>
      <c r="B25" s="4" t="inlineStr">
        <is>
          <t>(2.40%)</t>
        </is>
      </c>
      <c r="C25" s="4" t="inlineStr">
        <is>
          <t>(1.70%)</t>
        </is>
      </c>
      <c r="D25" s="4" t="inlineStr">
        <is>
          <t>(2.40%)</t>
        </is>
      </c>
    </row>
    <row r="26">
      <c r="A26" s="4" t="inlineStr">
        <is>
          <t>Contingent consideration</t>
        </is>
      </c>
      <c r="B26" s="5" t="n">
        <v>1880</v>
      </c>
      <c r="C26" s="5" t="n">
        <v>0</v>
      </c>
      <c r="D26" s="5" t="n">
        <v>0</v>
      </c>
    </row>
    <row r="27">
      <c r="A27" s="4" t="inlineStr">
        <is>
          <t>Contingent consideration</t>
        </is>
      </c>
      <c r="B27" s="4" t="inlineStr">
        <is>
          <t>3.00%</t>
        </is>
      </c>
      <c r="C27" s="4" t="inlineStr">
        <is>
          <t>0.00%</t>
        </is>
      </c>
      <c r="D27" s="4" t="inlineStr">
        <is>
          <t>0.00%</t>
        </is>
      </c>
    </row>
    <row r="28">
      <c r="A28" s="4" t="inlineStr">
        <is>
          <t>Intercompany sale of intellectual property</t>
        </is>
      </c>
      <c r="B28" s="5" t="n">
        <v>0</v>
      </c>
      <c r="C28" s="5" t="n">
        <v>-7550</v>
      </c>
      <c r="D28" s="5" t="n">
        <v>0</v>
      </c>
    </row>
    <row r="29">
      <c r="A29" s="4" t="inlineStr">
        <is>
          <t>Intercompany sale of intellectual property</t>
        </is>
      </c>
      <c r="B29" s="4" t="inlineStr">
        <is>
          <t>0.00%</t>
        </is>
      </c>
      <c r="C29" s="4" t="inlineStr">
        <is>
          <t>(10.40%)</t>
        </is>
      </c>
      <c r="D29" s="4" t="inlineStr">
        <is>
          <t>0.00%</t>
        </is>
      </c>
    </row>
    <row r="30">
      <c r="A30" s="4" t="inlineStr">
        <is>
          <t>Valuation allowance</t>
        </is>
      </c>
      <c r="B30" s="5" t="n">
        <v>254</v>
      </c>
      <c r="C30" s="5" t="n">
        <v>-3144</v>
      </c>
      <c r="D30" s="5" t="n">
        <v>2939</v>
      </c>
    </row>
    <row r="31">
      <c r="A31" s="4" t="inlineStr">
        <is>
          <t>Valuation allowance</t>
        </is>
      </c>
      <c r="B31" s="4" t="inlineStr">
        <is>
          <t>0.20%</t>
        </is>
      </c>
      <c r="C31" s="4" t="inlineStr">
        <is>
          <t>(4.40%)</t>
        </is>
      </c>
      <c r="D31" s="4" t="inlineStr">
        <is>
          <t>3.40%</t>
        </is>
      </c>
    </row>
    <row r="32">
      <c r="A32" s="4" t="inlineStr">
        <is>
          <t>Other, net</t>
        </is>
      </c>
      <c r="B32" s="5" t="n">
        <v>1713</v>
      </c>
      <c r="C32" s="5" t="n">
        <v>-1171</v>
      </c>
      <c r="D32" s="5" t="n">
        <v>-187</v>
      </c>
    </row>
    <row r="33">
      <c r="A33" s="4" t="inlineStr">
        <is>
          <t>Other, net</t>
        </is>
      </c>
      <c r="B33" s="4" t="inlineStr">
        <is>
          <t>2.70%</t>
        </is>
      </c>
      <c r="C33" s="4" t="inlineStr">
        <is>
          <t>(1.60%)</t>
        </is>
      </c>
      <c r="D33" s="4" t="inlineStr">
        <is>
          <t>(0.20%)</t>
        </is>
      </c>
    </row>
    <row r="34">
      <c r="A34" s="4" t="inlineStr">
        <is>
          <t>Total</t>
        </is>
      </c>
      <c r="B34" s="5" t="n">
        <v>20254</v>
      </c>
      <c r="C34" s="5" t="n">
        <v>-6556</v>
      </c>
      <c r="D34" s="5" t="n">
        <v>10626</v>
      </c>
    </row>
    <row r="35">
      <c r="A35" s="4" t="inlineStr">
        <is>
          <t>Income tax (benefit) provision</t>
        </is>
      </c>
      <c r="B35" s="4" t="inlineStr">
        <is>
          <t>31.80%</t>
        </is>
      </c>
      <c r="C35" s="4" t="inlineStr">
        <is>
          <t>(9.00%)</t>
        </is>
      </c>
      <c r="D35" s="4" t="inlineStr">
        <is>
          <t>12.2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Gross Unrecognized Tax Benefits) (Details) - USD ($) $ in Thousands</t>
        </is>
      </c>
      <c r="B1" s="2" t="inlineStr">
        <is>
          <t>12 Months Ended</t>
        </is>
      </c>
    </row>
    <row r="2">
      <c r="B2" s="2" t="inlineStr">
        <is>
          <t>Apr. 02, 2022</t>
        </is>
      </c>
      <c r="C2" s="2" t="inlineStr">
        <is>
          <t>Apr. 03, 2021</t>
        </is>
      </c>
      <c r="D2" s="2" t="inlineStr">
        <is>
          <t>Mar. 28, 2020</t>
        </is>
      </c>
    </row>
    <row r="3">
      <c r="A3" s="3" t="inlineStr">
        <is>
          <t>Reconciliation of Unrecognized Tax Benefits, Excluding Amounts Pertaining to Examined Tax Returns [Roll Forward]</t>
        </is>
      </c>
    </row>
    <row r="4">
      <c r="A4" s="4" t="inlineStr">
        <is>
          <t>Beginning Balance</t>
        </is>
      </c>
      <c r="B4" s="5" t="n">
        <v>6107</v>
      </c>
      <c r="C4" s="5" t="n">
        <v>4620</v>
      </c>
      <c r="D4" s="5" t="n">
        <v>4657</v>
      </c>
    </row>
    <row r="5">
      <c r="A5" s="4" t="inlineStr">
        <is>
          <t>Additions for tax positions of current year</t>
        </is>
      </c>
      <c r="B5" s="6" t="n">
        <v>219</v>
      </c>
      <c r="C5" s="6" t="n">
        <v>335</v>
      </c>
      <c r="D5" s="6" t="n">
        <v>180</v>
      </c>
    </row>
    <row r="6">
      <c r="A6" s="4" t="inlineStr">
        <is>
          <t>Additions for tax positions of prior years</t>
        </is>
      </c>
      <c r="B6" s="6" t="n">
        <v>0</v>
      </c>
      <c r="C6" s="6" t="n">
        <v>1194</v>
      </c>
      <c r="D6" s="6" t="n">
        <v>880</v>
      </c>
    </row>
    <row r="7">
      <c r="A7" s="4" t="inlineStr">
        <is>
          <t>Reductions of tax positions</t>
        </is>
      </c>
      <c r="B7" s="6" t="n">
        <v>-808</v>
      </c>
      <c r="C7" s="6" t="n">
        <v>-42</v>
      </c>
      <c r="D7" s="6" t="n">
        <v>-539</v>
      </c>
    </row>
    <row r="8">
      <c r="A8" s="4" t="inlineStr">
        <is>
          <t>Unrecognized Tax Benefits, Decrease Resulting from Settlements with Taxing Authorities</t>
        </is>
      </c>
      <c r="B8" s="6" t="n">
        <v>1579</v>
      </c>
      <c r="C8" s="6" t="n">
        <v>0</v>
      </c>
      <c r="D8" s="6" t="n">
        <v>558</v>
      </c>
    </row>
    <row r="9">
      <c r="A9" s="4" t="inlineStr">
        <is>
          <t>Closure of statute of limitations</t>
        </is>
      </c>
      <c r="B9" s="6" t="n">
        <v>0</v>
      </c>
      <c r="C9" s="6" t="n">
        <v>0</v>
      </c>
      <c r="D9" s="6" t="n">
        <v>0</v>
      </c>
    </row>
    <row r="10">
      <c r="A10" s="4" t="inlineStr">
        <is>
          <t>Ending Balance</t>
        </is>
      </c>
      <c r="B10" s="5" t="n">
        <v>3939</v>
      </c>
      <c r="C10" s="5" t="n">
        <v>6107</v>
      </c>
      <c r="D10" s="5" t="n">
        <v>46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Reconciliation) (Details) - USD ($) $ / shares in Units, shares in Thousands, $ in Thousands</t>
        </is>
      </c>
      <c r="B1" s="2" t="inlineStr">
        <is>
          <t>12 Months Ended</t>
        </is>
      </c>
    </row>
    <row r="2">
      <c r="B2" s="2" t="inlineStr">
        <is>
          <t>Apr. 02, 2022</t>
        </is>
      </c>
      <c r="C2" s="2" t="inlineStr">
        <is>
          <t>Apr. 03, 2021</t>
        </is>
      </c>
      <c r="D2" s="2" t="inlineStr">
        <is>
          <t>Mar. 28, 2020</t>
        </is>
      </c>
    </row>
    <row r="3">
      <c r="A3" s="3" t="inlineStr">
        <is>
          <t>Basic EPS</t>
        </is>
      </c>
    </row>
    <row r="4">
      <c r="A4" s="4" t="inlineStr">
        <is>
          <t>Net income</t>
        </is>
      </c>
      <c r="B4" s="5" t="n">
        <v>43375</v>
      </c>
      <c r="C4" s="5" t="n">
        <v>79469</v>
      </c>
      <c r="D4" s="5" t="n">
        <v>76526</v>
      </c>
    </row>
    <row r="5">
      <c r="A5" s="4" t="inlineStr">
        <is>
          <t>Basic weighted average shares (in shares)</t>
        </is>
      </c>
      <c r="B5" s="6" t="n">
        <v>51047</v>
      </c>
      <c r="C5" s="6" t="n">
        <v>50688</v>
      </c>
      <c r="D5" s="6" t="n">
        <v>50692</v>
      </c>
    </row>
    <row r="6">
      <c r="A6" s="4" t="inlineStr">
        <is>
          <t>Basic income per share (in dollars per share)</t>
        </is>
      </c>
      <c r="B6" s="7" t="n">
        <v>0.85</v>
      </c>
      <c r="C6" s="7" t="n">
        <v>1.57</v>
      </c>
      <c r="D6" s="7" t="n">
        <v>1.51</v>
      </c>
    </row>
    <row r="7">
      <c r="A7" s="3" t="inlineStr">
        <is>
          <t>Diluted EPS</t>
        </is>
      </c>
    </row>
    <row r="8">
      <c r="A8" s="4" t="inlineStr">
        <is>
          <t>Net income</t>
        </is>
      </c>
      <c r="B8" s="5" t="n">
        <v>43375</v>
      </c>
      <c r="C8" s="5" t="n">
        <v>79469</v>
      </c>
      <c r="D8" s="5" t="n">
        <v>76526</v>
      </c>
    </row>
    <row r="9">
      <c r="A9" s="4" t="inlineStr">
        <is>
          <t>Basic weighted average shares (in shares)</t>
        </is>
      </c>
      <c r="B9" s="6" t="n">
        <v>51047</v>
      </c>
      <c r="C9" s="6" t="n">
        <v>50688</v>
      </c>
      <c r="D9" s="6" t="n">
        <v>50692</v>
      </c>
    </row>
    <row r="10">
      <c r="A10" s="4" t="inlineStr">
        <is>
          <t>Net effect of common stock equivalents (in shares)</t>
        </is>
      </c>
      <c r="B10" s="6" t="n">
        <v>306</v>
      </c>
      <c r="C10" s="6" t="n">
        <v>604</v>
      </c>
      <c r="D10" s="6" t="n">
        <v>1123</v>
      </c>
    </row>
    <row r="11">
      <c r="A11" s="4" t="inlineStr">
        <is>
          <t>Diluted weighted average shares (in shares)</t>
        </is>
      </c>
      <c r="B11" s="6" t="n">
        <v>51353</v>
      </c>
      <c r="C11" s="6" t="n">
        <v>51292</v>
      </c>
      <c r="D11" s="6" t="n">
        <v>51815</v>
      </c>
    </row>
    <row r="12">
      <c r="A12" s="4" t="inlineStr">
        <is>
          <t>Diluted income per share (in dollars per share)</t>
        </is>
      </c>
      <c r="B12" s="7" t="n">
        <v>0.84</v>
      </c>
      <c r="C12" s="7" t="n">
        <v>1.55</v>
      </c>
      <c r="D12" s="7" t="n">
        <v>1.48</v>
      </c>
    </row>
    <row r="13">
      <c r="A13" s="4" t="inlineStr">
        <is>
          <t>Anti-dilutive shares (in shares)</t>
        </is>
      </c>
      <c r="B13" s="6" t="n">
        <v>900</v>
      </c>
      <c r="C13" s="6" t="n">
        <v>500</v>
      </c>
      <c r="D13" s="6" t="n">
        <v>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EARNINGS PER SHARE (Share Repurchase Plan) (Details) $ in Millions</t>
        </is>
      </c>
      <c r="B1" s="2" t="inlineStr">
        <is>
          <t>May 22, 2019USD ($)</t>
        </is>
      </c>
    </row>
    <row r="2">
      <c r="A2" s="4" t="inlineStr">
        <is>
          <t>Share Repurchase Program</t>
        </is>
      </c>
    </row>
    <row r="3">
      <c r="A3" s="3" t="inlineStr">
        <is>
          <t>Accelerated Share Repurchases [Line Items]</t>
        </is>
      </c>
    </row>
    <row r="4">
      <c r="A4" s="4" t="inlineStr">
        <is>
          <t>Stock Repurchase Program, Authorized Amount</t>
        </is>
      </c>
      <c r="B4" s="5"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 $ in Millions</t>
        </is>
      </c>
      <c r="B1" s="2" t="inlineStr">
        <is>
          <t>12 Months Ended</t>
        </is>
      </c>
    </row>
    <row r="2">
      <c r="B2" s="2" t="inlineStr">
        <is>
          <t>Apr. 02, 2022</t>
        </is>
      </c>
      <c r="C2" s="2" t="inlineStr">
        <is>
          <t>Apr. 03, 2021</t>
        </is>
      </c>
    </row>
    <row r="3">
      <c r="A3" s="3" t="inlineStr">
        <is>
          <t>Revenue from Contract with Customer [Abstract]</t>
        </is>
      </c>
    </row>
    <row r="4">
      <c r="A4" s="4" t="inlineStr">
        <is>
          <t>Performance obligation amount</t>
        </is>
      </c>
      <c r="B4" s="8" t="n">
        <v>16.9</v>
      </c>
    </row>
    <row r="5">
      <c r="A5" s="4" t="inlineStr">
        <is>
          <t>Optional exemption term</t>
        </is>
      </c>
      <c r="B5" s="4" t="inlineStr">
        <is>
          <t>1 year</t>
        </is>
      </c>
    </row>
    <row r="6">
      <c r="A6" s="4" t="inlineStr">
        <is>
          <t>Performance obligation percent</t>
        </is>
      </c>
      <c r="B6" s="4" t="inlineStr">
        <is>
          <t>73.00%</t>
        </is>
      </c>
    </row>
    <row r="7">
      <c r="A7" s="4" t="inlineStr">
        <is>
          <t>Contract assets</t>
        </is>
      </c>
      <c r="B7" s="8" t="n">
        <v>5.5</v>
      </c>
      <c r="C7" s="8" t="n">
        <v>4.8</v>
      </c>
    </row>
    <row r="8">
      <c r="A8" s="4" t="inlineStr">
        <is>
          <t>Contract liabilities</t>
        </is>
      </c>
      <c r="B8" s="9" t="n">
        <v>26.8</v>
      </c>
      <c r="C8" s="8" t="n">
        <v>20.9</v>
      </c>
    </row>
    <row r="9">
      <c r="A9" s="4" t="inlineStr">
        <is>
          <t>Revenue recognized</t>
        </is>
      </c>
      <c r="B9" s="5"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2</t>
        </is>
      </c>
      <c r="C1" s="2" t="inlineStr">
        <is>
          <t>Apr. 03, 2021</t>
        </is>
      </c>
    </row>
    <row r="2">
      <c r="A2" s="3" t="inlineStr">
        <is>
          <t>Statement of Financial Position [Abstract]</t>
        </is>
      </c>
    </row>
    <row r="3">
      <c r="A3" s="4" t="inlineStr">
        <is>
          <t>Accounts receivable, allowance</t>
        </is>
      </c>
      <c r="B3" s="5" t="n">
        <v>2475</v>
      </c>
      <c r="C3" s="5" t="n">
        <v>2226</v>
      </c>
    </row>
    <row r="4">
      <c r="A4" s="4" t="inlineStr">
        <is>
          <t>Intangible assets, accumulated amortization</t>
        </is>
      </c>
      <c r="B4" s="5" t="n">
        <v>376552</v>
      </c>
      <c r="C4" s="5" t="n">
        <v>320640</v>
      </c>
    </row>
    <row r="5">
      <c r="A5" s="4" t="inlineStr">
        <is>
          <t>Common stock, par value (in dollars per share)</t>
        </is>
      </c>
      <c r="B5" s="7" t="n">
        <v>0.01</v>
      </c>
      <c r="C5" s="7" t="n">
        <v>0.01</v>
      </c>
    </row>
    <row r="6">
      <c r="A6" s="4" t="inlineStr">
        <is>
          <t>Common stock, authorized (in shares)</t>
        </is>
      </c>
      <c r="B6" s="6" t="n">
        <v>150000000</v>
      </c>
      <c r="C6" s="6" t="n">
        <v>150000000</v>
      </c>
    </row>
    <row r="7">
      <c r="A7" s="4" t="inlineStr">
        <is>
          <t>Common stock, issued (in shares)</t>
        </is>
      </c>
      <c r="B7" s="6" t="n">
        <v>51124240</v>
      </c>
      <c r="C7" s="6" t="n">
        <v>50868820</v>
      </c>
    </row>
    <row r="8">
      <c r="A8" s="4" t="inlineStr">
        <is>
          <t>Common stock, outstanding (in shares)</t>
        </is>
      </c>
      <c r="B8" s="6" t="n">
        <v>51124240</v>
      </c>
      <c r="C8" s="6" t="n">
        <v>50868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Performance Obligations (Details)</t>
        </is>
      </c>
      <c r="B1" s="2" t="inlineStr">
        <is>
          <t>Apr. 02, 2022</t>
        </is>
      </c>
    </row>
    <row r="2">
      <c r="A2" s="4" t="inlineStr">
        <is>
          <t>Revenue, Remaining Performance Obligation, Expected Timing of Satisfaction, Start Date [Axis]: 2022-04-03</t>
        </is>
      </c>
    </row>
    <row r="3">
      <c r="A3" s="3" t="inlineStr">
        <is>
          <t>Revenue, Initial Application Period Cumulative Effect Transition [Line Items]</t>
        </is>
      </c>
    </row>
    <row r="4">
      <c r="A4" s="4" t="inlineStr">
        <is>
          <t>Timing of satisifaction</t>
        </is>
      </c>
      <c r="B4"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Apr. 02, 2022</t>
        </is>
      </c>
      <c r="C1" s="2" t="inlineStr">
        <is>
          <t>Apr. 03, 2021</t>
        </is>
      </c>
    </row>
    <row r="2">
      <c r="A2" s="3" t="inlineStr">
        <is>
          <t>Inventory Disclosure [Abstract]</t>
        </is>
      </c>
    </row>
    <row r="3">
      <c r="A3" s="4" t="inlineStr">
        <is>
          <t>Raw materials</t>
        </is>
      </c>
      <c r="B3" s="5" t="n">
        <v>88886</v>
      </c>
      <c r="C3" s="5" t="n">
        <v>74910</v>
      </c>
    </row>
    <row r="4">
      <c r="A4" s="4" t="inlineStr">
        <is>
          <t>Work-in-process</t>
        </is>
      </c>
      <c r="B4" s="6" t="n">
        <v>17187</v>
      </c>
      <c r="C4" s="6" t="n">
        <v>23111</v>
      </c>
    </row>
    <row r="5">
      <c r="A5" s="4" t="inlineStr">
        <is>
          <t>Finished goods</t>
        </is>
      </c>
      <c r="B5" s="6" t="n">
        <v>186954</v>
      </c>
      <c r="C5" s="6" t="n">
        <v>224593</v>
      </c>
    </row>
    <row r="6">
      <c r="A6" s="4" t="inlineStr">
        <is>
          <t>Total inventories</t>
        </is>
      </c>
      <c r="B6" s="5" t="n">
        <v>293027</v>
      </c>
      <c r="C6" s="5" t="n">
        <v>322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Apr. 02, 2022</t>
        </is>
      </c>
      <c r="C2" s="2" t="inlineStr">
        <is>
          <t>Apr. 03, 2021</t>
        </is>
      </c>
      <c r="D2" s="2" t="inlineStr">
        <is>
          <t>Mar. 28, 2020</t>
        </is>
      </c>
    </row>
    <row r="3">
      <c r="A3" s="3" t="inlineStr">
        <is>
          <t>Property, Plant and Equipment [Line Items]</t>
        </is>
      </c>
    </row>
    <row r="4">
      <c r="A4" s="4" t="inlineStr">
        <is>
          <t>Total</t>
        </is>
      </c>
      <c r="B4" s="5" t="n">
        <v>869147</v>
      </c>
      <c r="C4" s="5" t="n">
        <v>817258</v>
      </c>
    </row>
    <row r="5">
      <c r="A5" s="4" t="inlineStr">
        <is>
          <t>Less: accumulated depreciation and amortization</t>
        </is>
      </c>
      <c r="B5" s="6" t="n">
        <v>-610665</v>
      </c>
      <c r="C5" s="6" t="n">
        <v>-599699</v>
      </c>
    </row>
    <row r="6">
      <c r="A6" s="4" t="inlineStr">
        <is>
          <t>Property, plant and equipment, net</t>
        </is>
      </c>
      <c r="B6" s="6" t="n">
        <v>258482</v>
      </c>
      <c r="C6" s="6" t="n">
        <v>217559</v>
      </c>
    </row>
    <row r="7">
      <c r="A7" s="4" t="inlineStr">
        <is>
          <t>Depreciation expense</t>
        </is>
      </c>
      <c r="B7" s="6" t="n">
        <v>44400</v>
      </c>
      <c r="C7" s="6" t="n">
        <v>43100</v>
      </c>
      <c r="D7" s="5" t="n">
        <v>76600</v>
      </c>
    </row>
    <row r="8">
      <c r="A8" s="4" t="inlineStr">
        <is>
          <t>Impairment charges</t>
        </is>
      </c>
      <c r="B8" s="6" t="n">
        <v>50600</v>
      </c>
      <c r="D8" s="6" t="n">
        <v>48700</v>
      </c>
    </row>
    <row r="9">
      <c r="A9" s="4" t="inlineStr">
        <is>
          <t>Real Estate Held-for-sale</t>
        </is>
      </c>
      <c r="C9" s="6" t="n">
        <v>7800</v>
      </c>
    </row>
    <row r="10">
      <c r="A10" s="4" t="inlineStr">
        <is>
          <t>Proceeds from Sale of Real Estate</t>
        </is>
      </c>
      <c r="C10" s="6" t="n">
        <v>15000</v>
      </c>
    </row>
    <row r="11">
      <c r="A11" s="4" t="inlineStr">
        <is>
          <t>Gains (Losses) on Sales of Other Real Estate</t>
        </is>
      </c>
      <c r="C11" s="6" t="n">
        <v>8100</v>
      </c>
    </row>
    <row r="12">
      <c r="A12" s="4" t="inlineStr">
        <is>
          <t>Sale Of Real Estate, Noncash Consideration</t>
        </is>
      </c>
      <c r="C12" s="6" t="n">
        <v>900</v>
      </c>
    </row>
    <row r="13">
      <c r="A13" s="4" t="inlineStr">
        <is>
          <t>Sale and Leaseback Transaction, Gain (Loss), Net</t>
        </is>
      </c>
      <c r="C13" s="6" t="n">
        <v>5600</v>
      </c>
    </row>
    <row r="14">
      <c r="A14" s="4" t="inlineStr">
        <is>
          <t>Asset Impairments</t>
        </is>
      </c>
    </row>
    <row r="15">
      <c r="A15" s="3" t="inlineStr">
        <is>
          <t>Property, Plant and Equipment [Line Items]</t>
        </is>
      </c>
    </row>
    <row r="16">
      <c r="A16" s="4" t="inlineStr">
        <is>
          <t>Impairment charges</t>
        </is>
      </c>
      <c r="B16" s="6" t="n">
        <v>2800</v>
      </c>
      <c r="C16" s="6" t="n">
        <v>20900</v>
      </c>
    </row>
    <row r="17">
      <c r="A17" s="4" t="inlineStr">
        <is>
          <t>Asset Impairments | 2020 Program</t>
        </is>
      </c>
    </row>
    <row r="18">
      <c r="A18" s="3" t="inlineStr">
        <is>
          <t>Property, Plant and Equipment [Line Items]</t>
        </is>
      </c>
    </row>
    <row r="19">
      <c r="A19" s="4" t="inlineStr">
        <is>
          <t>Impairment charges</t>
        </is>
      </c>
      <c r="B19" s="6" t="n">
        <v>5200</v>
      </c>
    </row>
    <row r="20">
      <c r="A20" s="4" t="inlineStr">
        <is>
          <t>Movement of Headquarters</t>
        </is>
      </c>
    </row>
    <row r="21">
      <c r="A21" s="3" t="inlineStr">
        <is>
          <t>Property, Plant and Equipment [Line Items]</t>
        </is>
      </c>
    </row>
    <row r="22">
      <c r="A22" s="4" t="inlineStr">
        <is>
          <t>Impairment charges</t>
        </is>
      </c>
      <c r="B22" s="6" t="n">
        <v>1900</v>
      </c>
    </row>
    <row r="23">
      <c r="A23" s="4" t="inlineStr">
        <is>
          <t>Land</t>
        </is>
      </c>
    </row>
    <row r="24">
      <c r="A24" s="3" t="inlineStr">
        <is>
          <t>Property, Plant and Equipment [Line Items]</t>
        </is>
      </c>
    </row>
    <row r="25">
      <c r="A25" s="4" t="inlineStr">
        <is>
          <t>Total</t>
        </is>
      </c>
      <c r="B25" s="6" t="n">
        <v>5165</v>
      </c>
      <c r="C25" s="6" t="n">
        <v>5116</v>
      </c>
    </row>
    <row r="26">
      <c r="A26" s="4" t="inlineStr">
        <is>
          <t>Building and building improvements</t>
        </is>
      </c>
    </row>
    <row r="27">
      <c r="A27" s="3" t="inlineStr">
        <is>
          <t>Property, Plant and Equipment [Line Items]</t>
        </is>
      </c>
    </row>
    <row r="28">
      <c r="A28" s="4" t="inlineStr">
        <is>
          <t>Total</t>
        </is>
      </c>
      <c r="B28" s="6" t="n">
        <v>104546</v>
      </c>
      <c r="C28" s="6" t="n">
        <v>107322</v>
      </c>
    </row>
    <row r="29">
      <c r="A29" s="4" t="inlineStr">
        <is>
          <t>Plant equipment and machinery</t>
        </is>
      </c>
    </row>
    <row r="30">
      <c r="A30" s="3" t="inlineStr">
        <is>
          <t>Property, Plant and Equipment [Line Items]</t>
        </is>
      </c>
    </row>
    <row r="31">
      <c r="A31" s="4" t="inlineStr">
        <is>
          <t>Total</t>
        </is>
      </c>
      <c r="B31" s="6" t="n">
        <v>233564</v>
      </c>
      <c r="C31" s="6" t="n">
        <v>216751</v>
      </c>
    </row>
    <row r="32">
      <c r="A32" s="4" t="inlineStr">
        <is>
          <t>Office equipment and information technology</t>
        </is>
      </c>
    </row>
    <row r="33">
      <c r="A33" s="3" t="inlineStr">
        <is>
          <t>Property, Plant and Equipment [Line Items]</t>
        </is>
      </c>
    </row>
    <row r="34">
      <c r="A34" s="4" t="inlineStr">
        <is>
          <t>Total</t>
        </is>
      </c>
      <c r="B34" s="6" t="n">
        <v>120119</v>
      </c>
      <c r="C34" s="6" t="n">
        <v>115810</v>
      </c>
    </row>
    <row r="35">
      <c r="A35" s="4" t="inlineStr">
        <is>
          <t>Haemonetics equipment</t>
        </is>
      </c>
    </row>
    <row r="36">
      <c r="A36" s="3" t="inlineStr">
        <is>
          <t>Property, Plant and Equipment [Line Items]</t>
        </is>
      </c>
    </row>
    <row r="37">
      <c r="A37" s="4" t="inlineStr">
        <is>
          <t>Total</t>
        </is>
      </c>
      <c r="B37" s="5" t="n">
        <v>405753</v>
      </c>
      <c r="C37" s="5" t="n">
        <v>372259</v>
      </c>
    </row>
    <row r="38">
      <c r="A38" s="4" t="inlineStr">
        <is>
          <t>Other Machinery and Equipment</t>
        </is>
      </c>
    </row>
    <row r="39">
      <c r="A39" s="3" t="inlineStr">
        <is>
          <t>Property, Plant and Equipment [Line Items]</t>
        </is>
      </c>
    </row>
    <row r="40">
      <c r="A40" s="4" t="inlineStr">
        <is>
          <t>Depreciation expense</t>
        </is>
      </c>
      <c r="D40" s="5" t="n">
        <v>18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Apr. 02, 2022</t>
        </is>
      </c>
      <c r="C2" s="2" t="inlineStr">
        <is>
          <t>Apr. 03, 2021</t>
        </is>
      </c>
      <c r="D2" s="2" t="inlineStr">
        <is>
          <t>Mar. 28, 2020</t>
        </is>
      </c>
    </row>
    <row r="3">
      <c r="A3" s="3" t="inlineStr">
        <is>
          <t>Finite-Lived Intangible Assets [Line Items]</t>
        </is>
      </c>
    </row>
    <row r="4">
      <c r="A4" s="4" t="inlineStr">
        <is>
          <t>Aggregate amortization expense</t>
        </is>
      </c>
      <c r="B4" s="5" t="n">
        <v>56600000</v>
      </c>
      <c r="C4" s="5" t="n">
        <v>41200000</v>
      </c>
      <c r="D4" s="5" t="n">
        <v>34200000</v>
      </c>
    </row>
    <row r="5">
      <c r="A5" s="4" t="inlineStr">
        <is>
          <t>Intangible asset impairment</t>
        </is>
      </c>
      <c r="B5" s="6" t="n">
        <v>600000</v>
      </c>
      <c r="C5" s="6" t="n">
        <v>0</v>
      </c>
      <c r="D5" s="6" t="n">
        <v>0</v>
      </c>
    </row>
    <row r="6">
      <c r="A6" s="4" t="inlineStr">
        <is>
          <t>Software development costs capitalized</t>
        </is>
      </c>
      <c r="B6" s="6" t="n">
        <v>3400000</v>
      </c>
      <c r="C6" s="6" t="n">
        <v>4200000</v>
      </c>
    </row>
    <row r="7">
      <c r="A7" s="4" t="inlineStr">
        <is>
          <t>Total costs capitalized related to in process software development initiatives</t>
        </is>
      </c>
      <c r="B7" s="6" t="n">
        <v>79000000</v>
      </c>
      <c r="C7" s="6" t="n">
        <v>75600000</v>
      </c>
    </row>
    <row r="8">
      <c r="A8" s="4" t="inlineStr">
        <is>
          <t>Capitalized costs amortized (placed into service)</t>
        </is>
      </c>
      <c r="B8" s="5" t="n">
        <v>8400000</v>
      </c>
      <c r="C8" s="6" t="n">
        <v>7800000</v>
      </c>
      <c r="D8" s="5" t="n">
        <v>8200000</v>
      </c>
    </row>
    <row r="9">
      <c r="A9" s="4" t="inlineStr">
        <is>
          <t>Minimum</t>
        </is>
      </c>
    </row>
    <row r="10">
      <c r="A10" s="3" t="inlineStr">
        <is>
          <t>Finite-Lived Intangible Assets [Line Items]</t>
        </is>
      </c>
    </row>
    <row r="11">
      <c r="A11" s="4" t="inlineStr">
        <is>
          <t>Weighted average useful life</t>
        </is>
      </c>
      <c r="B11" s="4" t="inlineStr">
        <is>
          <t>5 years</t>
        </is>
      </c>
    </row>
    <row r="12">
      <c r="A12" s="4" t="inlineStr">
        <is>
          <t>Maximum</t>
        </is>
      </c>
    </row>
    <row r="13">
      <c r="A13" s="3" t="inlineStr">
        <is>
          <t>Finite-Lived Intangible Assets [Line Items]</t>
        </is>
      </c>
    </row>
    <row r="14">
      <c r="A14" s="4" t="inlineStr">
        <is>
          <t>Weighted average useful life</t>
        </is>
      </c>
      <c r="B14" s="4" t="inlineStr">
        <is>
          <t>15 years</t>
        </is>
      </c>
    </row>
    <row r="15">
      <c r="A15" s="4" t="inlineStr">
        <is>
          <t>Software Development</t>
        </is>
      </c>
    </row>
    <row r="16">
      <c r="A16" s="3" t="inlineStr">
        <is>
          <t>Finite-Lived Intangible Assets [Line Items]</t>
        </is>
      </c>
    </row>
    <row r="17">
      <c r="A17" s="4" t="inlineStr">
        <is>
          <t>Total costs capitalized related to in process software development initiatives</t>
        </is>
      </c>
      <c r="B17" s="5" t="n">
        <v>5000000</v>
      </c>
      <c r="C17" s="5" t="n">
        <v>4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Apr. 02, 2022</t>
        </is>
      </c>
      <c r="C2" s="2" t="inlineStr">
        <is>
          <t>Apr. 03, 2021</t>
        </is>
      </c>
    </row>
    <row r="3">
      <c r="A3" s="3" t="inlineStr">
        <is>
          <t>Goodwill [Roll Forward]</t>
        </is>
      </c>
    </row>
    <row r="4">
      <c r="A4" s="4" t="inlineStr">
        <is>
          <t>Goodwill, carrying amount</t>
        </is>
      </c>
      <c r="B4" s="5" t="n">
        <v>466444</v>
      </c>
      <c r="C4" s="5" t="n">
        <v>210652</v>
      </c>
    </row>
    <row r="5">
      <c r="A5" s="4" t="inlineStr">
        <is>
          <t>Divestitures</t>
        </is>
      </c>
      <c r="C5" s="6" t="n">
        <v>-5034</v>
      </c>
    </row>
    <row r="6">
      <c r="A6" s="4" t="inlineStr">
        <is>
          <t>Acquisitions</t>
        </is>
      </c>
      <c r="C6" s="6" t="n">
        <v>259788</v>
      </c>
    </row>
    <row r="7">
      <c r="A7" s="4" t="inlineStr">
        <is>
          <t>Currency translation</t>
        </is>
      </c>
      <c r="B7" s="6" t="n">
        <v>-1227</v>
      </c>
      <c r="C7" s="6" t="n">
        <v>1038</v>
      </c>
    </row>
    <row r="8">
      <c r="A8" s="4" t="inlineStr">
        <is>
          <t>Purchase accounting adjustments</t>
        </is>
      </c>
      <c r="B8" s="6" t="n">
        <v>2070</v>
      </c>
    </row>
    <row r="9">
      <c r="A9" s="4" t="inlineStr">
        <is>
          <t>Goodwill, carrying amount</t>
        </is>
      </c>
      <c r="B9" s="6" t="n">
        <v>467287</v>
      </c>
      <c r="C9" s="6" t="n">
        <v>466444</v>
      </c>
    </row>
    <row r="10">
      <c r="A10" s="4" t="inlineStr">
        <is>
          <t>Plasma products and services</t>
        </is>
      </c>
    </row>
    <row r="11">
      <c r="A11" s="3" t="inlineStr">
        <is>
          <t>Goodwill [Roll Forward]</t>
        </is>
      </c>
    </row>
    <row r="12">
      <c r="A12" s="4" t="inlineStr">
        <is>
          <t>Goodwill, carrying amount</t>
        </is>
      </c>
      <c r="B12" s="6" t="n">
        <v>29043</v>
      </c>
      <c r="C12" s="6" t="n">
        <v>28979</v>
      </c>
    </row>
    <row r="13">
      <c r="A13" s="4" t="inlineStr">
        <is>
          <t>Divestitures</t>
        </is>
      </c>
      <c r="C13" s="6" t="n">
        <v>0</v>
      </c>
    </row>
    <row r="14">
      <c r="A14" s="4" t="inlineStr">
        <is>
          <t>Acquisitions</t>
        </is>
      </c>
      <c r="C14" s="6" t="n">
        <v>0</v>
      </c>
    </row>
    <row r="15">
      <c r="A15" s="4" t="inlineStr">
        <is>
          <t>Currency translation</t>
        </is>
      </c>
      <c r="B15" s="6" t="n">
        <v>0</v>
      </c>
      <c r="C15" s="6" t="n">
        <v>64</v>
      </c>
    </row>
    <row r="16">
      <c r="A16" s="4" t="inlineStr">
        <is>
          <t>Purchase accounting adjustments</t>
        </is>
      </c>
      <c r="B16" s="6" t="n">
        <v>0</v>
      </c>
    </row>
    <row r="17">
      <c r="A17" s="4" t="inlineStr">
        <is>
          <t>Goodwill, carrying amount</t>
        </is>
      </c>
      <c r="B17" s="6" t="n">
        <v>29043</v>
      </c>
      <c r="C17" s="6" t="n">
        <v>29043</v>
      </c>
    </row>
    <row r="18">
      <c r="A18" s="4" t="inlineStr">
        <is>
          <t>Blood Center products and services</t>
        </is>
      </c>
    </row>
    <row r="19">
      <c r="A19" s="3" t="inlineStr">
        <is>
          <t>Goodwill [Roll Forward]</t>
        </is>
      </c>
    </row>
    <row r="20">
      <c r="A20" s="4" t="inlineStr">
        <is>
          <t>Goodwill, carrying amount</t>
        </is>
      </c>
      <c r="B20" s="6" t="n">
        <v>34528</v>
      </c>
      <c r="C20" s="6" t="n">
        <v>36632</v>
      </c>
    </row>
    <row r="21">
      <c r="A21" s="4" t="inlineStr">
        <is>
          <t>Divestitures</t>
        </is>
      </c>
      <c r="C21" s="6" t="n">
        <v>-2181</v>
      </c>
    </row>
    <row r="22">
      <c r="A22" s="4" t="inlineStr">
        <is>
          <t>Acquisitions</t>
        </is>
      </c>
      <c r="C22" s="6" t="n">
        <v>0</v>
      </c>
    </row>
    <row r="23">
      <c r="A23" s="4" t="inlineStr">
        <is>
          <t>Currency translation</t>
        </is>
      </c>
      <c r="B23" s="6" t="n">
        <v>-362</v>
      </c>
      <c r="C23" s="6" t="n">
        <v>77</v>
      </c>
    </row>
    <row r="24">
      <c r="A24" s="4" t="inlineStr">
        <is>
          <t>Purchase accounting adjustments</t>
        </is>
      </c>
      <c r="B24" s="6" t="n">
        <v>0</v>
      </c>
    </row>
    <row r="25">
      <c r="A25" s="4" t="inlineStr">
        <is>
          <t>Goodwill, carrying amount</t>
        </is>
      </c>
      <c r="B25" s="6" t="n">
        <v>34166</v>
      </c>
      <c r="C25" s="6" t="n">
        <v>34528</v>
      </c>
    </row>
    <row r="26">
      <c r="A26" s="4" t="inlineStr">
        <is>
          <t>Hospital products and services</t>
        </is>
      </c>
    </row>
    <row r="27">
      <c r="A27" s="3" t="inlineStr">
        <is>
          <t>Goodwill [Roll Forward]</t>
        </is>
      </c>
    </row>
    <row r="28">
      <c r="A28" s="4" t="inlineStr">
        <is>
          <t>Goodwill, carrying amount</t>
        </is>
      </c>
      <c r="B28" s="6" t="n">
        <v>402873</v>
      </c>
      <c r="C28" s="6" t="n">
        <v>145041</v>
      </c>
    </row>
    <row r="29">
      <c r="A29" s="4" t="inlineStr">
        <is>
          <t>Divestitures</t>
        </is>
      </c>
      <c r="C29" s="6" t="n">
        <v>-2853</v>
      </c>
    </row>
    <row r="30">
      <c r="A30" s="4" t="inlineStr">
        <is>
          <t>Acquisitions</t>
        </is>
      </c>
      <c r="C30" s="6" t="n">
        <v>259788</v>
      </c>
    </row>
    <row r="31">
      <c r="A31" s="4" t="inlineStr">
        <is>
          <t>Currency translation</t>
        </is>
      </c>
      <c r="B31" s="6" t="n">
        <v>-865</v>
      </c>
      <c r="C31" s="6" t="n">
        <v>897</v>
      </c>
    </row>
    <row r="32">
      <c r="A32" s="4" t="inlineStr">
        <is>
          <t>Purchase accounting adjustments</t>
        </is>
      </c>
      <c r="B32" s="6" t="n">
        <v>2070</v>
      </c>
    </row>
    <row r="33">
      <c r="A33" s="4" t="inlineStr">
        <is>
          <t>Goodwill, carrying amount</t>
        </is>
      </c>
      <c r="B33" s="5" t="n">
        <v>404078</v>
      </c>
      <c r="C33" s="5" t="n">
        <v>4028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Apr. 02, 2022</t>
        </is>
      </c>
      <c r="C2" s="2" t="inlineStr">
        <is>
          <t>Apr. 03, 2021</t>
        </is>
      </c>
      <c r="D2" s="2" t="inlineStr">
        <is>
          <t>Mar. 28, 2020</t>
        </is>
      </c>
    </row>
    <row r="3">
      <c r="A3" s="3" t="inlineStr">
        <is>
          <t>Amortizable:</t>
        </is>
      </c>
    </row>
    <row r="4">
      <c r="A4" s="4" t="inlineStr">
        <is>
          <t>Gross Carrying Amount</t>
        </is>
      </c>
      <c r="B4" s="5" t="n">
        <v>667603</v>
      </c>
      <c r="C4" s="5" t="n">
        <v>677440</v>
      </c>
    </row>
    <row r="5">
      <c r="A5" s="4" t="inlineStr">
        <is>
          <t>Accumulated Amortization</t>
        </is>
      </c>
      <c r="B5" s="6" t="n">
        <v>376552</v>
      </c>
      <c r="C5" s="6" t="n">
        <v>320640</v>
      </c>
    </row>
    <row r="6">
      <c r="A6" s="4" t="inlineStr">
        <is>
          <t>Net</t>
        </is>
      </c>
      <c r="B6" s="6" t="n">
        <v>291051</v>
      </c>
      <c r="C6" s="6" t="n">
        <v>356800</v>
      </c>
    </row>
    <row r="7">
      <c r="A7" s="4" t="inlineStr">
        <is>
          <t>Non-amortizable intangibles</t>
        </is>
      </c>
      <c r="B7" s="6" t="n">
        <v>19210</v>
      </c>
      <c r="C7" s="6" t="n">
        <v>8683</v>
      </c>
    </row>
    <row r="8">
      <c r="A8" s="4" t="inlineStr">
        <is>
          <t>Fiscal 2023</t>
        </is>
      </c>
      <c r="B8" s="6" t="n">
        <v>39124</v>
      </c>
    </row>
    <row r="9">
      <c r="A9" s="4" t="inlineStr">
        <is>
          <t>Fiscal 2024</t>
        </is>
      </c>
      <c r="B9" s="6" t="n">
        <v>34691</v>
      </c>
    </row>
    <row r="10">
      <c r="A10" s="4" t="inlineStr">
        <is>
          <t>Fiscal 2025</t>
        </is>
      </c>
      <c r="B10" s="6" t="n">
        <v>27215</v>
      </c>
    </row>
    <row r="11">
      <c r="A11" s="4" t="inlineStr">
        <is>
          <t>Fiscal 2026</t>
        </is>
      </c>
      <c r="B11" s="6" t="n">
        <v>21787</v>
      </c>
    </row>
    <row r="12">
      <c r="A12" s="4" t="inlineStr">
        <is>
          <t>Fiscal 2027</t>
        </is>
      </c>
      <c r="B12" s="6" t="n">
        <v>19911</v>
      </c>
    </row>
    <row r="13">
      <c r="A13" s="4" t="inlineStr">
        <is>
          <t>Amortization of intangible assets</t>
        </is>
      </c>
      <c r="B13" s="6" t="n">
        <v>56600</v>
      </c>
      <c r="C13" s="6" t="n">
        <v>41200</v>
      </c>
      <c r="D13" s="5" t="n">
        <v>34200</v>
      </c>
    </row>
    <row r="14">
      <c r="A14" s="4" t="inlineStr">
        <is>
          <t>In-process software development</t>
        </is>
      </c>
    </row>
    <row r="15">
      <c r="A15" s="3" t="inlineStr">
        <is>
          <t>Amortizable:</t>
        </is>
      </c>
    </row>
    <row r="16">
      <c r="A16" s="4" t="inlineStr">
        <is>
          <t>Non-amortizable intangibles</t>
        </is>
      </c>
      <c r="B16" s="6" t="n">
        <v>2648</v>
      </c>
      <c r="C16" s="6" t="n">
        <v>4007</v>
      </c>
    </row>
    <row r="17">
      <c r="A17" s="4" t="inlineStr">
        <is>
          <t>In-process research and development</t>
        </is>
      </c>
    </row>
    <row r="18">
      <c r="A18" s="3" t="inlineStr">
        <is>
          <t>Amortizable:</t>
        </is>
      </c>
    </row>
    <row r="19">
      <c r="A19" s="4" t="inlineStr">
        <is>
          <t>Non-amortizable intangibles</t>
        </is>
      </c>
      <c r="B19" s="6" t="n">
        <v>13667</v>
      </c>
    </row>
    <row r="20">
      <c r="A20" s="4" t="inlineStr">
        <is>
          <t>In-process patents</t>
        </is>
      </c>
    </row>
    <row r="21">
      <c r="A21" s="3" t="inlineStr">
        <is>
          <t>Amortizable:</t>
        </is>
      </c>
    </row>
    <row r="22">
      <c r="A22" s="4" t="inlineStr">
        <is>
          <t>Non-amortizable intangibles</t>
        </is>
      </c>
      <c r="B22" s="6" t="n">
        <v>2895</v>
      </c>
      <c r="C22" s="6" t="n">
        <v>4676</v>
      </c>
    </row>
    <row r="23">
      <c r="A23" s="4" t="inlineStr">
        <is>
          <t>Patents</t>
        </is>
      </c>
    </row>
    <row r="24">
      <c r="A24" s="3" t="inlineStr">
        <is>
          <t>Amortizable:</t>
        </is>
      </c>
    </row>
    <row r="25">
      <c r="A25" s="4" t="inlineStr">
        <is>
          <t>Gross Carrying Amount</t>
        </is>
      </c>
      <c r="B25" s="6" t="n">
        <v>14777</v>
      </c>
      <c r="C25" s="6" t="n">
        <v>10482</v>
      </c>
    </row>
    <row r="26">
      <c r="A26" s="4" t="inlineStr">
        <is>
          <t>Accumulated Amortization</t>
        </is>
      </c>
      <c r="B26" s="6" t="n">
        <v>9821</v>
      </c>
      <c r="C26" s="6" t="n">
        <v>8897</v>
      </c>
    </row>
    <row r="27">
      <c r="A27" s="4" t="inlineStr">
        <is>
          <t>Net</t>
        </is>
      </c>
      <c r="B27" s="6" t="n">
        <v>4956</v>
      </c>
      <c r="C27" s="6" t="n">
        <v>1585</v>
      </c>
    </row>
    <row r="28">
      <c r="A28" s="4" t="inlineStr">
        <is>
          <t>Capitalized software</t>
        </is>
      </c>
    </row>
    <row r="29">
      <c r="A29" s="3" t="inlineStr">
        <is>
          <t>Amortizable:</t>
        </is>
      </c>
    </row>
    <row r="30">
      <c r="A30" s="4" t="inlineStr">
        <is>
          <t>Gross Carrying Amount</t>
        </is>
      </c>
      <c r="B30" s="6" t="n">
        <v>76360</v>
      </c>
      <c r="C30" s="6" t="n">
        <v>71575</v>
      </c>
    </row>
    <row r="31">
      <c r="A31" s="4" t="inlineStr">
        <is>
          <t>Accumulated Amortization</t>
        </is>
      </c>
      <c r="B31" s="6" t="n">
        <v>52249</v>
      </c>
      <c r="C31" s="6" t="n">
        <v>43858</v>
      </c>
    </row>
    <row r="32">
      <c r="A32" s="4" t="inlineStr">
        <is>
          <t>Net</t>
        </is>
      </c>
      <c r="B32" s="6" t="n">
        <v>24111</v>
      </c>
      <c r="C32" s="6" t="n">
        <v>27717</v>
      </c>
    </row>
    <row r="33">
      <c r="A33" s="4" t="inlineStr">
        <is>
          <t>Other developed technology</t>
        </is>
      </c>
    </row>
    <row r="34">
      <c r="A34" s="3" t="inlineStr">
        <is>
          <t>Amortizable:</t>
        </is>
      </c>
    </row>
    <row r="35">
      <c r="A35" s="4" t="inlineStr">
        <is>
          <t>Gross Carrying Amount</t>
        </is>
      </c>
      <c r="B35" s="6" t="n">
        <v>362783</v>
      </c>
      <c r="C35" s="6" t="n">
        <v>381166</v>
      </c>
    </row>
    <row r="36">
      <c r="A36" s="4" t="inlineStr">
        <is>
          <t>Accumulated Amortization</t>
        </is>
      </c>
      <c r="B36" s="6" t="n">
        <v>124799</v>
      </c>
      <c r="C36" s="6" t="n">
        <v>95518</v>
      </c>
    </row>
    <row r="37">
      <c r="A37" s="4" t="inlineStr">
        <is>
          <t>Net</t>
        </is>
      </c>
      <c r="B37" s="6" t="n">
        <v>237984</v>
      </c>
      <c r="C37" s="6" t="n">
        <v>285648</v>
      </c>
    </row>
    <row r="38">
      <c r="A38" s="4" t="inlineStr">
        <is>
          <t>Customer contracts and related relationships</t>
        </is>
      </c>
    </row>
    <row r="39">
      <c r="A39" s="3" t="inlineStr">
        <is>
          <t>Amortizable:</t>
        </is>
      </c>
    </row>
    <row r="40">
      <c r="A40" s="4" t="inlineStr">
        <is>
          <t>Gross Carrying Amount</t>
        </is>
      </c>
      <c r="B40" s="6" t="n">
        <v>204166</v>
      </c>
      <c r="C40" s="6" t="n">
        <v>204701</v>
      </c>
    </row>
    <row r="41">
      <c r="A41" s="4" t="inlineStr">
        <is>
          <t>Accumulated Amortization</t>
        </is>
      </c>
      <c r="B41" s="6" t="n">
        <v>185150</v>
      </c>
      <c r="C41" s="6" t="n">
        <v>168446</v>
      </c>
    </row>
    <row r="42">
      <c r="A42" s="4" t="inlineStr">
        <is>
          <t>Net</t>
        </is>
      </c>
      <c r="B42" s="6" t="n">
        <v>19016</v>
      </c>
      <c r="C42" s="6" t="n">
        <v>36255</v>
      </c>
    </row>
    <row r="43">
      <c r="A43" s="4" t="inlineStr">
        <is>
          <t>Trade names</t>
        </is>
      </c>
    </row>
    <row r="44">
      <c r="A44" s="3" t="inlineStr">
        <is>
          <t>Amortizable:</t>
        </is>
      </c>
    </row>
    <row r="45">
      <c r="A45" s="4" t="inlineStr">
        <is>
          <t>Gross Carrying Amount</t>
        </is>
      </c>
      <c r="B45" s="6" t="n">
        <v>9517</v>
      </c>
      <c r="C45" s="6" t="n">
        <v>9516</v>
      </c>
    </row>
    <row r="46">
      <c r="A46" s="4" t="inlineStr">
        <is>
          <t>Accumulated Amortization</t>
        </is>
      </c>
      <c r="B46" s="6" t="n">
        <v>4533</v>
      </c>
      <c r="C46" s="6" t="n">
        <v>3921</v>
      </c>
    </row>
    <row r="47">
      <c r="A47" s="4" t="inlineStr">
        <is>
          <t>Net</t>
        </is>
      </c>
      <c r="B47" s="5" t="n">
        <v>4984</v>
      </c>
      <c r="C47" s="5" t="n">
        <v>55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LEASES (Details) - USD ($) $ in Thousands</t>
        </is>
      </c>
      <c r="B1" s="2" t="inlineStr">
        <is>
          <t>12 Months Ended</t>
        </is>
      </c>
    </row>
    <row r="2">
      <c r="B2" s="2" t="inlineStr">
        <is>
          <t>Apr. 02, 2022</t>
        </is>
      </c>
      <c r="C2" s="2" t="inlineStr">
        <is>
          <t>Apr. 03, 2021</t>
        </is>
      </c>
      <c r="D2" s="2" t="inlineStr">
        <is>
          <t>Mar. 28, 2020</t>
        </is>
      </c>
      <c r="E2" s="2" t="inlineStr">
        <is>
          <t>Jan. 01, 2022</t>
        </is>
      </c>
    </row>
    <row r="3">
      <c r="A3" s="3" t="inlineStr">
        <is>
          <t>Lessee, Lease, Description [Line Items]</t>
        </is>
      </c>
    </row>
    <row r="4">
      <c r="A4" s="4" t="inlineStr">
        <is>
          <t>Operating Lease, Payments</t>
        </is>
      </c>
      <c r="B4" s="5" t="n">
        <v>11014</v>
      </c>
      <c r="C4" s="5" t="n">
        <v>10456</v>
      </c>
      <c r="D4" s="5" t="n">
        <v>6780</v>
      </c>
    </row>
    <row r="5">
      <c r="A5" s="4" t="inlineStr">
        <is>
          <t>Right-of-Use Asset Obtained in Exchange for Operating Lease Liability</t>
        </is>
      </c>
      <c r="B5" s="5" t="n">
        <v>587</v>
      </c>
      <c r="C5" s="5" t="n">
        <v>29595</v>
      </c>
      <c r="D5" s="6" t="n">
        <v>37330</v>
      </c>
    </row>
    <row r="6">
      <c r="A6" s="4" t="inlineStr">
        <is>
          <t>Operating Lease, Weighted Average Remaining Lease Term</t>
        </is>
      </c>
      <c r="B6" s="4" t="inlineStr">
        <is>
          <t>10 years</t>
        </is>
      </c>
      <c r="C6" s="4" t="inlineStr">
        <is>
          <t>10 years 8 months 12 days</t>
        </is>
      </c>
    </row>
    <row r="7">
      <c r="A7" s="4" t="inlineStr">
        <is>
          <t>Lessee, Operating Lease, Renewal Term</t>
        </is>
      </c>
      <c r="B7" s="4" t="inlineStr">
        <is>
          <t>10 years</t>
        </is>
      </c>
    </row>
    <row r="8">
      <c r="A8" s="4" t="inlineStr">
        <is>
          <t>Right-of-use assets</t>
        </is>
      </c>
      <c r="B8" s="5" t="n">
        <v>52749</v>
      </c>
      <c r="C8" s="5" t="n">
        <v>59856</v>
      </c>
    </row>
    <row r="9">
      <c r="A9" s="4" t="inlineStr">
        <is>
          <t>Lease liabilities</t>
        </is>
      </c>
      <c r="B9" s="6" t="n">
        <v>62900</v>
      </c>
    </row>
    <row r="10">
      <c r="A10" s="4" t="inlineStr">
        <is>
          <t>Property, plant and equipment, net</t>
        </is>
      </c>
      <c r="B10" s="6" t="n">
        <v>258482</v>
      </c>
      <c r="C10" s="6" t="n">
        <v>217559</v>
      </c>
    </row>
    <row r="11">
      <c r="A11" s="4" t="inlineStr">
        <is>
          <t>Operating Lease, Liability, Current</t>
        </is>
      </c>
      <c r="B11" s="6" t="n">
        <v>7196</v>
      </c>
      <c r="C11" s="6" t="n">
        <v>7708</v>
      </c>
    </row>
    <row r="12">
      <c r="A12" s="4" t="inlineStr">
        <is>
          <t>Operating Lease, Liability, Noncurrent</t>
        </is>
      </c>
      <c r="B12" s="5" t="n">
        <v>55704</v>
      </c>
      <c r="C12" s="5" t="n">
        <v>62960</v>
      </c>
    </row>
    <row r="13">
      <c r="A13" s="4" t="inlineStr">
        <is>
          <t>Operating Lease, Weighted Average Discount Rate, Percent</t>
        </is>
      </c>
      <c r="B13" s="4" t="inlineStr">
        <is>
          <t>4.58%</t>
        </is>
      </c>
      <c r="C13" s="4" t="inlineStr">
        <is>
          <t>4.59%</t>
        </is>
      </c>
    </row>
    <row r="14">
      <c r="A14" s="4" t="inlineStr">
        <is>
          <t>Lessee, Operating Lease, Liability, Payments, Due Next Twelve Months</t>
        </is>
      </c>
      <c r="B14" s="5" t="n">
        <v>9996</v>
      </c>
    </row>
    <row r="15">
      <c r="A15" s="4" t="inlineStr">
        <is>
          <t>Lessee, Operating Lease, Liability, Payments, Due Year Two</t>
        </is>
      </c>
      <c r="B15" s="6" t="n">
        <v>7982</v>
      </c>
    </row>
    <row r="16">
      <c r="A16" s="4" t="inlineStr">
        <is>
          <t>Lessee, Operating Lease, Liability, Payments, Due Year Three</t>
        </is>
      </c>
      <c r="B16" s="6" t="n">
        <v>7374</v>
      </c>
    </row>
    <row r="17">
      <c r="A17" s="4" t="inlineStr">
        <is>
          <t>Lessee, Operating Lease, Liability, Payments, Due Year Four</t>
        </is>
      </c>
      <c r="B17" s="6" t="n">
        <v>6995</v>
      </c>
    </row>
    <row r="18">
      <c r="A18" s="4" t="inlineStr">
        <is>
          <t>Lessee, Operating Lease, Liability, Payments, Due Year Five</t>
        </is>
      </c>
      <c r="B18" s="6" t="n">
        <v>7353</v>
      </c>
    </row>
    <row r="19">
      <c r="A19" s="4" t="inlineStr">
        <is>
          <t>Lessee, Operating Lease, Liability, Payments, Due after Year Five</t>
        </is>
      </c>
      <c r="B19" s="6" t="n">
        <v>39789</v>
      </c>
    </row>
    <row r="20">
      <c r="A20" s="4" t="inlineStr">
        <is>
          <t>Lessee, Operating Lease, Liability, Payments, Due</t>
        </is>
      </c>
      <c r="B20" s="6" t="n">
        <v>79489</v>
      </c>
    </row>
    <row r="21">
      <c r="A21" s="4" t="inlineStr">
        <is>
          <t>Lessee, Operating Lease, Liability, Undiscounted Excess Amount</t>
        </is>
      </c>
      <c r="B21" s="6" t="n">
        <v>-16589</v>
      </c>
    </row>
    <row r="22">
      <c r="A22" s="4" t="inlineStr">
        <is>
          <t>Operating Lease, Cost</t>
        </is>
      </c>
      <c r="B22" s="5" t="n">
        <v>11000</v>
      </c>
      <c r="C22" s="5" t="n">
        <v>11700</v>
      </c>
      <c r="D22" s="5" t="n">
        <v>8300</v>
      </c>
    </row>
    <row r="23">
      <c r="A23" s="4" t="inlineStr">
        <is>
          <t>Operating Lease, Liability, Current, Statement of Financial Position [Extensible List]</t>
        </is>
      </c>
      <c r="B23" s="4" t="inlineStr">
        <is>
          <t>Other current liabilities</t>
        </is>
      </c>
      <c r="C23" s="4" t="inlineStr">
        <is>
          <t>Other current liabilities</t>
        </is>
      </c>
    </row>
    <row r="24">
      <c r="A24" s="4" t="inlineStr">
        <is>
          <t>Operating Lease, Liability, Noncurrent, Statement of Financial Position [Extensible List]</t>
        </is>
      </c>
      <c r="B24" s="4" t="inlineStr">
        <is>
          <t>Other long-term liabilities</t>
        </is>
      </c>
      <c r="C24" s="4" t="inlineStr">
        <is>
          <t>Other long-term liabilities</t>
        </is>
      </c>
    </row>
    <row r="25">
      <c r="A25" s="4" t="inlineStr">
        <is>
          <t>Operating Lease, Right-of-Use Asset, Statement of Financial Position [Extensible List]</t>
        </is>
      </c>
      <c r="B25" s="4" t="inlineStr">
        <is>
          <t>Other long-term assets</t>
        </is>
      </c>
      <c r="C25" s="4" t="inlineStr">
        <is>
          <t>Other long-term assets</t>
        </is>
      </c>
    </row>
    <row r="26">
      <c r="A26" s="4" t="inlineStr">
        <is>
          <t>Operating lease revenue as a percentage of net sales (as a percent)</t>
        </is>
      </c>
      <c r="B26" s="4" t="inlineStr">
        <is>
          <t>3.00%</t>
        </is>
      </c>
    </row>
    <row r="27">
      <c r="A27" s="4" t="inlineStr">
        <is>
          <t>Manufacturing Space</t>
        </is>
      </c>
    </row>
    <row r="28">
      <c r="A28" s="3" t="inlineStr">
        <is>
          <t>Lessee, Lease, Description [Line Items]</t>
        </is>
      </c>
    </row>
    <row r="29">
      <c r="A29" s="4" t="inlineStr">
        <is>
          <t>Lessee, Operating Lease, Term of Contract</t>
        </is>
      </c>
      <c r="C29" s="4" t="inlineStr">
        <is>
          <t>15 years 6 months 30 days</t>
        </is>
      </c>
    </row>
    <row r="30">
      <c r="A30" s="4" t="inlineStr">
        <is>
          <t>Lessee, Operating Lease, Renewal Term</t>
        </is>
      </c>
      <c r="B30" s="4" t="inlineStr">
        <is>
          <t>5 years</t>
        </is>
      </c>
    </row>
    <row r="31">
      <c r="A31" s="4" t="inlineStr">
        <is>
          <t>Right-of-use assets</t>
        </is>
      </c>
      <c r="C31" s="5" t="n">
        <v>11300</v>
      </c>
    </row>
    <row r="32">
      <c r="A32" s="4" t="inlineStr">
        <is>
          <t>Lease liabilities</t>
        </is>
      </c>
      <c r="C32" s="5" t="n">
        <v>15400</v>
      </c>
    </row>
    <row r="33">
      <c r="A33" s="4" t="inlineStr">
        <is>
          <t>Property, plant and equipment, net</t>
        </is>
      </c>
      <c r="E33" s="5" t="n">
        <v>4100</v>
      </c>
    </row>
    <row r="34">
      <c r="A34" s="4" t="inlineStr">
        <is>
          <t>Manufacturing Space, Second Renewal Term</t>
        </is>
      </c>
    </row>
    <row r="35">
      <c r="A35" s="3" t="inlineStr">
        <is>
          <t>Lessee, Lease, Description [Line Items]</t>
        </is>
      </c>
    </row>
    <row r="36">
      <c r="A36" s="4" t="inlineStr">
        <is>
          <t>Lessee, Operating Lease, Renewal Term</t>
        </is>
      </c>
      <c r="B36" s="4" t="inlineStr">
        <is>
          <t>4 years</t>
        </is>
      </c>
    </row>
    <row r="37">
      <c r="A37" s="4" t="inlineStr">
        <is>
          <t>Minimum</t>
        </is>
      </c>
    </row>
    <row r="38">
      <c r="A38" s="3" t="inlineStr">
        <is>
          <t>Lessee, Lease, Description [Line Items]</t>
        </is>
      </c>
    </row>
    <row r="39">
      <c r="A39" s="4" t="inlineStr">
        <is>
          <t>Lessee, Operating Lease, Term of Contract</t>
        </is>
      </c>
      <c r="B39" s="4" t="inlineStr">
        <is>
          <t>1 year</t>
        </is>
      </c>
    </row>
    <row r="40">
      <c r="A40" s="4" t="inlineStr">
        <is>
          <t>Maximum</t>
        </is>
      </c>
    </row>
    <row r="41">
      <c r="A41" s="3" t="inlineStr">
        <is>
          <t>Lessee, Lease, Description [Line Items]</t>
        </is>
      </c>
    </row>
    <row r="42">
      <c r="A42" s="4" t="inlineStr">
        <is>
          <t>Lessee, Operating Lease, Term of Contract</t>
        </is>
      </c>
      <c r="B42" s="4" t="inlineStr">
        <is>
          <t>3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chedule of Notes Payable and Long-Term Debt) (Details) - USD ($) $ in Thousands</t>
        </is>
      </c>
      <c r="B1" s="2" t="inlineStr">
        <is>
          <t>Apr. 02, 2022</t>
        </is>
      </c>
      <c r="C1" s="2" t="inlineStr">
        <is>
          <t>Apr. 03, 2021</t>
        </is>
      </c>
    </row>
    <row r="2">
      <c r="A2" s="3" t="inlineStr">
        <is>
          <t>Debt Instrument [Line Items]</t>
        </is>
      </c>
    </row>
    <row r="3">
      <c r="A3" s="4" t="inlineStr">
        <is>
          <t>Less current portion</t>
        </is>
      </c>
      <c r="B3" s="5" t="n">
        <v>-214148</v>
      </c>
      <c r="C3" s="5" t="n">
        <v>-17016</v>
      </c>
    </row>
    <row r="4">
      <c r="A4" s="4" t="inlineStr">
        <is>
          <t>Long term debt</t>
        </is>
      </c>
      <c r="B4" s="6" t="n">
        <v>559441</v>
      </c>
      <c r="C4" s="6" t="n">
        <v>690592</v>
      </c>
    </row>
    <row r="5">
      <c r="A5" s="4" t="inlineStr">
        <is>
          <t>Term loan, net of financing fees</t>
        </is>
      </c>
    </row>
    <row r="6">
      <c r="A6" s="3" t="inlineStr">
        <is>
          <t>Debt Instrument [Line Items]</t>
        </is>
      </c>
    </row>
    <row r="7">
      <c r="A7" s="4" t="inlineStr">
        <is>
          <t>Debt outstanding</t>
        </is>
      </c>
      <c r="B7" s="6" t="n">
        <v>284052</v>
      </c>
      <c r="C7" s="6" t="n">
        <v>301019</v>
      </c>
    </row>
    <row r="8">
      <c r="A8" s="4" t="inlineStr">
        <is>
          <t>Bank loans and other borrowings</t>
        </is>
      </c>
    </row>
    <row r="9">
      <c r="A9" s="3" t="inlineStr">
        <is>
          <t>Debt Instrument [Line Items]</t>
        </is>
      </c>
    </row>
    <row r="10">
      <c r="A10" s="4" t="inlineStr">
        <is>
          <t>Debt outstanding</t>
        </is>
      </c>
      <c r="B10" s="6" t="n">
        <v>75</v>
      </c>
      <c r="C10" s="6" t="n">
        <v>128</v>
      </c>
    </row>
    <row r="11">
      <c r="A11" s="4" t="inlineStr">
        <is>
          <t>Convertible notes</t>
        </is>
      </c>
    </row>
    <row r="12">
      <c r="A12" s="3" t="inlineStr">
        <is>
          <t>Debt Instrument [Line Items]</t>
        </is>
      </c>
    </row>
    <row r="13">
      <c r="A13" s="4" t="inlineStr">
        <is>
          <t>Debt outstanding</t>
        </is>
      </c>
      <c r="B13" s="5" t="n">
        <v>489462</v>
      </c>
      <c r="C13" s="5" t="n">
        <v>4064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AND LONG-TERM DEBT (Narrative) (Details) - USD ($) $ / shares in Units, shares in Thousands</t>
        </is>
      </c>
      <c r="B1" s="2" t="inlineStr">
        <is>
          <t>Jun. 15, 2018</t>
        </is>
      </c>
      <c r="C1" s="2" t="inlineStr">
        <is>
          <t>Mar. 31, 2021</t>
        </is>
      </c>
      <c r="D1" s="2" t="inlineStr">
        <is>
          <t>Apr. 02, 2022</t>
        </is>
      </c>
      <c r="E1" s="2" t="inlineStr">
        <is>
          <t>Apr. 03, 2021</t>
        </is>
      </c>
      <c r="F1" s="2" t="inlineStr">
        <is>
          <t>Mar. 28, 2020</t>
        </is>
      </c>
    </row>
    <row r="2">
      <c r="A2" s="3" t="inlineStr">
        <is>
          <t>Debt Instrument [Line Items]</t>
        </is>
      </c>
    </row>
    <row r="3">
      <c r="A3" s="4" t="inlineStr">
        <is>
          <t>Proceeds from issuance of convertible notes</t>
        </is>
      </c>
      <c r="D3" s="5" t="n">
        <v>0</v>
      </c>
      <c r="E3" s="5" t="n">
        <v>500000000</v>
      </c>
      <c r="F3" s="5" t="n">
        <v>0</v>
      </c>
    </row>
    <row r="4">
      <c r="A4" s="4" t="inlineStr">
        <is>
          <t>Interest expense</t>
        </is>
      </c>
      <c r="D4" s="5" t="n">
        <v>5800000</v>
      </c>
      <c r="E4" s="6" t="n">
        <v>9400000</v>
      </c>
      <c r="F4" s="5" t="n">
        <v>13500000</v>
      </c>
    </row>
    <row r="5">
      <c r="A5" s="4" t="inlineStr">
        <is>
          <t>Debt Instrument, Convertible, Capped Call Transaction, Initial Strike Price</t>
        </is>
      </c>
      <c r="C5" s="7" t="n">
        <v>175.34</v>
      </c>
    </row>
    <row r="6">
      <c r="A6" s="4" t="inlineStr">
        <is>
          <t>Debt Instrument, Convertible, Capped Call Transaction, Initial Cap Price</t>
        </is>
      </c>
      <c r="C6" s="7" t="n">
        <v>250.48</v>
      </c>
    </row>
    <row r="7">
      <c r="A7" s="4" t="inlineStr">
        <is>
          <t>Debt Instrument, Convertible, Capped Call Transaction, Anti-Dilution Adjustment, Shares</t>
        </is>
      </c>
      <c r="C7" s="6" t="n">
        <v>2850</v>
      </c>
    </row>
    <row r="8">
      <c r="A8" s="4" t="inlineStr">
        <is>
          <t>Debt Instrument, Convertible, Capped Call Transaction, Amount</t>
        </is>
      </c>
      <c r="C8" s="5" t="n">
        <v>47400000</v>
      </c>
    </row>
    <row r="9">
      <c r="A9" s="4" t="inlineStr">
        <is>
          <t>Convertible notes</t>
        </is>
      </c>
    </row>
    <row r="10">
      <c r="A10" s="3" t="inlineStr">
        <is>
          <t>Debt Instrument [Line Items]</t>
        </is>
      </c>
    </row>
    <row r="11">
      <c r="A11" s="4" t="inlineStr">
        <is>
          <t>Face amount of debt</t>
        </is>
      </c>
      <c r="C11" s="5" t="n">
        <v>500000000</v>
      </c>
    </row>
    <row r="12">
      <c r="A12" s="4" t="inlineStr">
        <is>
          <t>Debt Instrument, Interest Rate, Stated Percentage</t>
        </is>
      </c>
      <c r="C12" s="4" t="inlineStr">
        <is>
          <t>0.00%</t>
        </is>
      </c>
    </row>
    <row r="13">
      <c r="A13" s="4" t="inlineStr">
        <is>
          <t>Proceeds from issuance of convertible notes</t>
        </is>
      </c>
      <c r="C13" s="5" t="n">
        <v>486700000</v>
      </c>
    </row>
    <row r="14">
      <c r="A14" s="4" t="inlineStr">
        <is>
          <t>Debt Instrument, Redemption Price, Percentage</t>
        </is>
      </c>
      <c r="C14" s="4" t="inlineStr">
        <is>
          <t>130.00%</t>
        </is>
      </c>
    </row>
    <row r="15">
      <c r="A15" s="4" t="inlineStr">
        <is>
          <t>Debt Instrument, Redemption Price, Percentage of Principal Amount Redeemed</t>
        </is>
      </c>
      <c r="C15" s="4" t="inlineStr">
        <is>
          <t>98.00%</t>
        </is>
      </c>
    </row>
    <row r="16">
      <c r="A16" s="4" t="inlineStr">
        <is>
          <t>Debt Instrument, Redemption Price, Percentage of Previous Closing Price</t>
        </is>
      </c>
      <c r="C16" s="4" t="inlineStr">
        <is>
          <t>10.00%</t>
        </is>
      </c>
    </row>
    <row r="17">
      <c r="A17" s="4" t="inlineStr">
        <is>
          <t>Debt Instrument, Convertible, Conversion Price</t>
        </is>
      </c>
      <c r="C17" s="10" t="n">
        <v>5.7033</v>
      </c>
    </row>
    <row r="18">
      <c r="A18" s="4" t="inlineStr">
        <is>
          <t>Debt Instrument, Convertible, Conversion Price</t>
        </is>
      </c>
      <c r="C18" s="7" t="n">
        <v>175.34</v>
      </c>
    </row>
    <row r="19">
      <c r="A19" s="4" t="inlineStr">
        <is>
          <t>Effective interest rate</t>
        </is>
      </c>
      <c r="D19" s="4" t="inlineStr">
        <is>
          <t>0.50%</t>
        </is>
      </c>
    </row>
    <row r="20">
      <c r="A20" s="4" t="inlineStr">
        <is>
          <t>Debt discount</t>
        </is>
      </c>
      <c r="D20" s="5" t="n">
        <v>-10500000</v>
      </c>
    </row>
    <row r="21">
      <c r="A21" s="4" t="inlineStr">
        <is>
          <t>Interest expense</t>
        </is>
      </c>
      <c r="D21" s="6" t="n">
        <v>2700000</v>
      </c>
    </row>
    <row r="22">
      <c r="A22" s="4" t="inlineStr">
        <is>
          <t>Debt outstanding</t>
        </is>
      </c>
      <c r="D22" s="5" t="n">
        <v>489462000</v>
      </c>
      <c r="E22" s="6" t="n">
        <v>406461000</v>
      </c>
    </row>
    <row r="23">
      <c r="A23" s="4" t="inlineStr">
        <is>
          <t>Convertible notes | Debt Instrument, Redemption, Period One</t>
        </is>
      </c>
    </row>
    <row r="24">
      <c r="A24" s="3" t="inlineStr">
        <is>
          <t>Debt Instrument [Line Items]</t>
        </is>
      </c>
    </row>
    <row r="25">
      <c r="A25" s="4" t="inlineStr">
        <is>
          <t>Debt Instrument, Redemption Price, Percentage</t>
        </is>
      </c>
      <c r="C25" s="4" t="inlineStr">
        <is>
          <t>130.00%</t>
        </is>
      </c>
    </row>
    <row r="26">
      <c r="A26" s="4" t="inlineStr">
        <is>
          <t>Convertible notes | Debt Instrument, Redemption, Period Two</t>
        </is>
      </c>
    </row>
    <row r="27">
      <c r="A27" s="3" t="inlineStr">
        <is>
          <t>Debt Instrument [Line Items]</t>
        </is>
      </c>
    </row>
    <row r="28">
      <c r="A28" s="4" t="inlineStr">
        <is>
          <t>Debt Instrument, Redemption Price, Percentage</t>
        </is>
      </c>
      <c r="C28" s="4" t="inlineStr">
        <is>
          <t>100.00%</t>
        </is>
      </c>
    </row>
    <row r="29">
      <c r="A29" s="4" t="inlineStr">
        <is>
          <t>Term Loan</t>
        </is>
      </c>
    </row>
    <row r="30">
      <c r="A30" s="3" t="inlineStr">
        <is>
          <t>Debt Instrument [Line Items]</t>
        </is>
      </c>
    </row>
    <row r="31">
      <c r="A31" s="4" t="inlineStr">
        <is>
          <t>Face amount of debt</t>
        </is>
      </c>
      <c r="B31" s="5" t="n">
        <v>350000000</v>
      </c>
    </row>
    <row r="32">
      <c r="A32" s="4" t="inlineStr">
        <is>
          <t>Effective interest rate</t>
        </is>
      </c>
      <c r="D32" s="4" t="inlineStr">
        <is>
          <t>2.30%</t>
        </is>
      </c>
    </row>
    <row r="33">
      <c r="A33" s="4" t="inlineStr">
        <is>
          <t>Debt outstanding</t>
        </is>
      </c>
      <c r="D33" s="5" t="n">
        <v>284400000</v>
      </c>
    </row>
    <row r="34">
      <c r="A34" s="4" t="inlineStr">
        <is>
          <t>Line of Credit</t>
        </is>
      </c>
    </row>
    <row r="35">
      <c r="A35" s="3" t="inlineStr">
        <is>
          <t>Debt Instrument [Line Items]</t>
        </is>
      </c>
    </row>
    <row r="36">
      <c r="A36" s="4" t="inlineStr">
        <is>
          <t>Maximum borrowing capacity</t>
        </is>
      </c>
      <c r="D36" s="6" t="n">
        <v>23000000</v>
      </c>
    </row>
    <row r="37">
      <c r="A37" s="4" t="inlineStr">
        <is>
          <t>Debt outstanding</t>
        </is>
      </c>
      <c r="D37" s="6" t="n">
        <v>0</v>
      </c>
    </row>
    <row r="38">
      <c r="A38" s="4" t="inlineStr">
        <is>
          <t>Term Loan</t>
        </is>
      </c>
    </row>
    <row r="39">
      <c r="A39" s="3" t="inlineStr">
        <is>
          <t>Debt Instrument [Line Items]</t>
        </is>
      </c>
    </row>
    <row r="40">
      <c r="A40" s="4" t="inlineStr">
        <is>
          <t>Debt discount</t>
        </is>
      </c>
      <c r="D40" s="5" t="n">
        <v>-300000</v>
      </c>
    </row>
    <row r="41">
      <c r="A41" s="4" t="inlineStr">
        <is>
          <t>Revolving Credit Facility</t>
        </is>
      </c>
    </row>
    <row r="42">
      <c r="A42" s="3" t="inlineStr">
        <is>
          <t>Debt Instrument [Line Items]</t>
        </is>
      </c>
    </row>
    <row r="43">
      <c r="A43" s="4" t="inlineStr">
        <is>
          <t>Maximum borrowing capacity</t>
        </is>
      </c>
      <c r="B43" s="5" t="n">
        <v>350000000</v>
      </c>
    </row>
    <row r="44">
      <c r="A44" s="4" t="inlineStr">
        <is>
          <t>Consolidated total leverage ratio</t>
        </is>
      </c>
      <c r="D44" s="9" t="n">
        <v>3.5</v>
      </c>
    </row>
    <row r="45">
      <c r="A45" s="4" t="inlineStr">
        <is>
          <t>Consolidated interest coverage ratio</t>
        </is>
      </c>
      <c r="D45" s="6" t="n">
        <v>4</v>
      </c>
    </row>
    <row r="46">
      <c r="A46" s="4" t="inlineStr">
        <is>
          <t>Commitment fee</t>
        </is>
      </c>
      <c r="D46" s="4" t="inlineStr">
        <is>
          <t>0.275%</t>
        </is>
      </c>
    </row>
    <row r="47">
      <c r="A47" s="4" t="inlineStr">
        <is>
          <t>Debt Instrument, Covenant, Consolidated Leverage Ratio, Adjustment</t>
        </is>
      </c>
      <c r="D47" s="11" t="n">
        <v>4.25</v>
      </c>
    </row>
    <row r="48">
      <c r="A48" s="4" t="inlineStr">
        <is>
          <t>Revolving Credit Facility | Minimum</t>
        </is>
      </c>
    </row>
    <row r="49">
      <c r="A49" s="3" t="inlineStr">
        <is>
          <t>Debt Instrument [Line Items]</t>
        </is>
      </c>
    </row>
    <row r="50">
      <c r="A50" s="4" t="inlineStr">
        <is>
          <t>Commitment fee</t>
        </is>
      </c>
      <c r="D50" s="4" t="inlineStr">
        <is>
          <t>0.15%</t>
        </is>
      </c>
    </row>
    <row r="51">
      <c r="A51" s="4" t="inlineStr">
        <is>
          <t>Revolving Credit Facility | Maximum</t>
        </is>
      </c>
    </row>
    <row r="52">
      <c r="A52" s="3" t="inlineStr">
        <is>
          <t>Debt Instrument [Line Items]</t>
        </is>
      </c>
    </row>
    <row r="53">
      <c r="A53" s="4" t="inlineStr">
        <is>
          <t>Commitment fee</t>
        </is>
      </c>
      <c r="D53" s="4" t="inlineStr">
        <is>
          <t>0.275%</t>
        </is>
      </c>
    </row>
    <row r="54">
      <c r="A54" s="4" t="inlineStr">
        <is>
          <t>Revolving Credit Facility | LIBOR | Minimum</t>
        </is>
      </c>
    </row>
    <row r="55">
      <c r="A55" s="3" t="inlineStr">
        <is>
          <t>Debt Instrument [Line Items]</t>
        </is>
      </c>
    </row>
    <row r="56">
      <c r="A56" s="4" t="inlineStr">
        <is>
          <t>Basis spread on variable rate</t>
        </is>
      </c>
      <c r="B56" s="4" t="inlineStr">
        <is>
          <t>1.13%</t>
        </is>
      </c>
    </row>
    <row r="57">
      <c r="A57" s="4" t="inlineStr">
        <is>
          <t>Revolving Credit Facility | LIBOR | Maximum</t>
        </is>
      </c>
    </row>
    <row r="58">
      <c r="A58" s="3" t="inlineStr">
        <is>
          <t>Debt Instrument [Line Items]</t>
        </is>
      </c>
    </row>
    <row r="59">
      <c r="A59" s="4" t="inlineStr">
        <is>
          <t>Basis spread on variable rate</t>
        </is>
      </c>
      <c r="B59" s="4" t="inlineStr">
        <is>
          <t>1.75%</t>
        </is>
      </c>
    </row>
    <row r="60">
      <c r="A60" s="4" t="inlineStr">
        <is>
          <t>Term loan, net of financing fees</t>
        </is>
      </c>
    </row>
    <row r="61">
      <c r="A61" s="3" t="inlineStr">
        <is>
          <t>Debt Instrument [Line Items]</t>
        </is>
      </c>
    </row>
    <row r="62">
      <c r="A62" s="4" t="inlineStr">
        <is>
          <t>Debt outstanding</t>
        </is>
      </c>
      <c r="D62" s="5" t="n">
        <v>284052000</v>
      </c>
      <c r="E62" s="5" t="n">
        <v>30101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AND LONG-TERM DEBT (Schedule of Notes Payable and Long-Term Debt Maturities) (Details) $ in Thousands</t>
        </is>
      </c>
      <c r="B1" s="2" t="inlineStr">
        <is>
          <t>Apr. 02, 2022USD ($)</t>
        </is>
      </c>
    </row>
    <row r="2">
      <c r="A2" s="3" t="inlineStr">
        <is>
          <t>Debt Disclosure [Abstract]</t>
        </is>
      </c>
    </row>
    <row r="3">
      <c r="A3" s="4" t="inlineStr">
        <is>
          <t>2020</t>
        </is>
      </c>
      <c r="B3" s="5" t="n">
        <v>214375</v>
      </c>
    </row>
    <row r="4">
      <c r="A4" s="4" t="inlineStr">
        <is>
          <t>2021</t>
        </is>
      </c>
      <c r="B4" s="6" t="n">
        <v>70000</v>
      </c>
    </row>
    <row r="5">
      <c r="A5" s="4" t="inlineStr">
        <is>
          <t>2022</t>
        </is>
      </c>
      <c r="B5" s="6" t="n">
        <v>0</v>
      </c>
    </row>
    <row r="6">
      <c r="A6" s="4" t="inlineStr">
        <is>
          <t>2023</t>
        </is>
      </c>
      <c r="B6" s="6" t="n">
        <v>500000</v>
      </c>
    </row>
    <row r="7">
      <c r="A7" s="4" t="inlineStr">
        <is>
          <t>2024</t>
        </is>
      </c>
      <c r="B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18" customWidth="1" min="7" max="7"/>
    <col width="67" customWidth="1" min="8" max="8"/>
    <col width="46" customWidth="1" min="9" max="9"/>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Income/(Loss)</t>
        </is>
      </c>
    </row>
    <row r="2">
      <c r="A2" s="4" t="inlineStr">
        <is>
          <t>Balance, shares (in shares) at Mar. 30, 2019</t>
        </is>
      </c>
      <c r="D2" s="6" t="n">
        <v>51020</v>
      </c>
    </row>
    <row r="3">
      <c r="A3" s="4" t="inlineStr">
        <is>
          <t>Balance, value at Mar. 30, 2019</t>
        </is>
      </c>
      <c r="B3" s="5" t="n">
        <v>667868</v>
      </c>
      <c r="D3" s="5" t="n">
        <v>510</v>
      </c>
      <c r="E3" s="5" t="n">
        <v>536320</v>
      </c>
      <c r="G3" s="5" t="n">
        <v>161418</v>
      </c>
      <c r="I3" s="5" t="n">
        <v>-30380</v>
      </c>
    </row>
    <row r="4">
      <c r="A4" s="3" t="inlineStr">
        <is>
          <t>Increase (Decrease) in Stockholders' Equity [Roll Forward]</t>
        </is>
      </c>
    </row>
    <row r="5">
      <c r="A5" s="4" t="inlineStr">
        <is>
          <t>Employee stock purchase plan (in shares)</t>
        </is>
      </c>
      <c r="D5" s="6" t="n">
        <v>45</v>
      </c>
    </row>
    <row r="6">
      <c r="A6" s="4" t="inlineStr">
        <is>
          <t>Employee stock purchase plan</t>
        </is>
      </c>
      <c r="B6" s="6" t="n">
        <v>3369</v>
      </c>
      <c r="D6" s="5" t="n">
        <v>1</v>
      </c>
      <c r="E6" s="6" t="n">
        <v>3368</v>
      </c>
    </row>
    <row r="7">
      <c r="A7" s="4" t="inlineStr">
        <is>
          <t>Exercise of stock options (in shares)</t>
        </is>
      </c>
      <c r="D7" s="6" t="n">
        <v>232</v>
      </c>
    </row>
    <row r="8">
      <c r="A8" s="4" t="inlineStr">
        <is>
          <t>Exercise of stock options</t>
        </is>
      </c>
      <c r="B8" s="6" t="n">
        <v>8647</v>
      </c>
      <c r="D8" s="5" t="n">
        <v>2</v>
      </c>
      <c r="E8" s="6" t="n">
        <v>8645</v>
      </c>
    </row>
    <row r="9">
      <c r="A9" s="4" t="inlineStr">
        <is>
          <t>Shares repurchased (in shares)</t>
        </is>
      </c>
      <c r="D9" s="6" t="n">
        <v>-1483</v>
      </c>
    </row>
    <row r="10">
      <c r="A10" s="4" t="inlineStr">
        <is>
          <t>Shares repurchased</t>
        </is>
      </c>
      <c r="B10" s="6" t="n">
        <v>-175000</v>
      </c>
      <c r="D10" s="5" t="n">
        <v>-15</v>
      </c>
      <c r="E10" s="6" t="n">
        <v>-15553</v>
      </c>
      <c r="G10" s="6" t="n">
        <v>-159432</v>
      </c>
    </row>
    <row r="11">
      <c r="A11" s="4" t="inlineStr">
        <is>
          <t>Issuance of restricted stock, net of cancellations (in shares)</t>
        </is>
      </c>
      <c r="D11" s="6" t="n">
        <v>509</v>
      </c>
    </row>
    <row r="12">
      <c r="A12" s="4" t="inlineStr">
        <is>
          <t>Issuance of restricted stock, net of cancellations</t>
        </is>
      </c>
      <c r="B12" s="6" t="n">
        <v>0</v>
      </c>
      <c r="D12" s="5" t="n">
        <v>5</v>
      </c>
      <c r="E12" s="6" t="n">
        <v>-5</v>
      </c>
    </row>
    <row r="13">
      <c r="A13" s="4" t="inlineStr">
        <is>
          <t>Share-based compensation expense</t>
        </is>
      </c>
      <c r="B13" s="6" t="n">
        <v>20454</v>
      </c>
      <c r="E13" s="6" t="n">
        <v>20454</v>
      </c>
    </row>
    <row r="14">
      <c r="A14" s="4" t="inlineStr">
        <is>
          <t>Net income</t>
        </is>
      </c>
      <c r="B14" s="6" t="n">
        <v>76526</v>
      </c>
      <c r="G14" s="6" t="n">
        <v>76526</v>
      </c>
    </row>
    <row r="15">
      <c r="A15" s="4" t="inlineStr">
        <is>
          <t>Other comprehensive income (loss)</t>
        </is>
      </c>
      <c r="B15" s="6" t="n">
        <v>-14755</v>
      </c>
      <c r="I15" s="6" t="n">
        <v>-14755</v>
      </c>
    </row>
    <row r="16">
      <c r="A16" s="4" t="inlineStr">
        <is>
          <t>Balance, shares (in shares) at Mar. 28, 2020</t>
        </is>
      </c>
      <c r="D16" s="6" t="n">
        <v>50323</v>
      </c>
    </row>
    <row r="17">
      <c r="A17" s="4" t="inlineStr">
        <is>
          <t>Balance, value at Mar. 28, 2020</t>
        </is>
      </c>
      <c r="B17" s="6" t="n">
        <v>587109</v>
      </c>
      <c r="D17" s="5" t="n">
        <v>503</v>
      </c>
      <c r="E17" s="6" t="n">
        <v>553229</v>
      </c>
      <c r="G17" s="6" t="n">
        <v>78512</v>
      </c>
      <c r="I17" s="6" t="n">
        <v>-45135</v>
      </c>
    </row>
    <row r="18">
      <c r="A18" s="3" t="inlineStr">
        <is>
          <t>Increase (Decrease) in Stockholders' Equity [Roll Forward]</t>
        </is>
      </c>
    </row>
    <row r="19">
      <c r="A19" s="4" t="inlineStr">
        <is>
          <t>Employee stock purchase plan (in shares)</t>
        </is>
      </c>
      <c r="D19" s="6" t="n">
        <v>44</v>
      </c>
    </row>
    <row r="20">
      <c r="A20" s="4" t="inlineStr">
        <is>
          <t>Employee stock purchase plan</t>
        </is>
      </c>
      <c r="B20" s="6" t="n">
        <v>4013</v>
      </c>
      <c r="D20" s="5" t="n">
        <v>1</v>
      </c>
      <c r="E20" s="6" t="n">
        <v>4012</v>
      </c>
    </row>
    <row r="21">
      <c r="A21" s="4" t="inlineStr">
        <is>
          <t>Exercise of stock options (in shares)</t>
        </is>
      </c>
      <c r="D21" s="6" t="n">
        <v>128</v>
      </c>
    </row>
    <row r="22">
      <c r="A22" s="4" t="inlineStr">
        <is>
          <t>Exercise of stock options</t>
        </is>
      </c>
      <c r="B22" s="6" t="n">
        <v>6219</v>
      </c>
      <c r="D22" s="5" t="n">
        <v>1</v>
      </c>
      <c r="E22" s="6" t="n">
        <v>6218</v>
      </c>
    </row>
    <row r="23">
      <c r="A23" s="4" t="inlineStr">
        <is>
          <t>Issuance of restricted stock, net of cancellations (in shares)</t>
        </is>
      </c>
      <c r="D23" s="6" t="n">
        <v>374</v>
      </c>
    </row>
    <row r="24">
      <c r="A24" s="4" t="inlineStr">
        <is>
          <t>Issuance of restricted stock, net of cancellations</t>
        </is>
      </c>
      <c r="B24" s="6" t="n">
        <v>0</v>
      </c>
      <c r="D24" s="5" t="n">
        <v>4</v>
      </c>
      <c r="E24" s="6" t="n">
        <v>-4</v>
      </c>
    </row>
    <row r="25">
      <c r="A25" s="4" t="inlineStr">
        <is>
          <t>Share-based compensation expense</t>
        </is>
      </c>
      <c r="B25" s="6" t="n">
        <v>25516</v>
      </c>
      <c r="E25" s="6" t="n">
        <v>25516</v>
      </c>
    </row>
    <row r="26">
      <c r="A26" s="4" t="inlineStr">
        <is>
          <t>Equity component of convertible notes, net of issuance costs</t>
        </is>
      </c>
      <c r="B26" s="6" t="n">
        <v>61156</v>
      </c>
      <c r="E26" s="6" t="n">
        <v>61156</v>
      </c>
    </row>
    <row r="27">
      <c r="A27" s="4" t="inlineStr">
        <is>
          <t>Purchase of capped call related to convertible notes</t>
        </is>
      </c>
      <c r="B27" s="6" t="n">
        <v>-47400</v>
      </c>
      <c r="E27" s="6" t="n">
        <v>-47400</v>
      </c>
    </row>
    <row r="28">
      <c r="A28" s="4" t="inlineStr">
        <is>
          <t>Net income</t>
        </is>
      </c>
      <c r="B28" s="6" t="n">
        <v>79469</v>
      </c>
      <c r="G28" s="6" t="n">
        <v>79469</v>
      </c>
    </row>
    <row r="29">
      <c r="A29" s="4" t="inlineStr">
        <is>
          <t>Other comprehensive income (loss)</t>
        </is>
      </c>
      <c r="B29" s="6" t="n">
        <v>15588</v>
      </c>
      <c r="I29" s="6" t="n">
        <v>15588</v>
      </c>
    </row>
    <row r="30">
      <c r="A30" s="4" t="inlineStr">
        <is>
          <t>Balance, shares (in shares) at Apr. 03, 2021</t>
        </is>
      </c>
      <c r="D30" s="6" t="n">
        <v>50869</v>
      </c>
    </row>
    <row r="31">
      <c r="A31" s="4" t="inlineStr">
        <is>
          <t>Balance, value at Apr. 03, 2021</t>
        </is>
      </c>
      <c r="B31" s="6" t="n">
        <v>731670</v>
      </c>
      <c r="C31" s="5" t="n">
        <v>-60121</v>
      </c>
      <c r="D31" s="5" t="n">
        <v>509</v>
      </c>
      <c r="E31" s="6" t="n">
        <v>602727</v>
      </c>
      <c r="F31" s="5" t="n">
        <v>-61156</v>
      </c>
      <c r="G31" s="6" t="n">
        <v>157981</v>
      </c>
      <c r="H31" s="5" t="n">
        <v>1035</v>
      </c>
      <c r="I31" s="6" t="n">
        <v>-29547</v>
      </c>
    </row>
    <row r="32">
      <c r="A32" s="3" t="inlineStr">
        <is>
          <t>Increase (Decrease) in Stockholders' Equity [Roll Forward]</t>
        </is>
      </c>
    </row>
    <row r="33">
      <c r="A33" s="4" t="inlineStr">
        <is>
          <t>Employee stock purchase plan (in shares)</t>
        </is>
      </c>
      <c r="D33" s="6" t="n">
        <v>74</v>
      </c>
    </row>
    <row r="34">
      <c r="A34" s="4" t="inlineStr">
        <is>
          <t>Employee stock purchase plan</t>
        </is>
      </c>
      <c r="B34" s="6" t="n">
        <v>4209</v>
      </c>
      <c r="D34" s="5" t="n">
        <v>0</v>
      </c>
      <c r="E34" s="6" t="n">
        <v>4209</v>
      </c>
    </row>
    <row r="35">
      <c r="A35" s="4" t="inlineStr">
        <is>
          <t>Exercise of stock options (in shares)</t>
        </is>
      </c>
      <c r="D35" s="6" t="n">
        <v>66</v>
      </c>
    </row>
    <row r="36">
      <c r="A36" s="4" t="inlineStr">
        <is>
          <t>Exercise of stock options</t>
        </is>
      </c>
      <c r="B36" s="6" t="n">
        <v>2338</v>
      </c>
      <c r="D36" s="5" t="n">
        <v>1</v>
      </c>
      <c r="E36" s="6" t="n">
        <v>2337</v>
      </c>
    </row>
    <row r="37">
      <c r="A37" s="4" t="inlineStr">
        <is>
          <t>Issuance of restricted stock, net of cancellations (in shares)</t>
        </is>
      </c>
      <c r="D37" s="6" t="n">
        <v>115</v>
      </c>
    </row>
    <row r="38">
      <c r="A38" s="4" t="inlineStr">
        <is>
          <t>Issuance of restricted stock, net of cancellations</t>
        </is>
      </c>
      <c r="B38" s="6" t="n">
        <v>1</v>
      </c>
      <c r="D38" s="5" t="n">
        <v>1</v>
      </c>
      <c r="E38" s="6" t="n">
        <v>0</v>
      </c>
    </row>
    <row r="39">
      <c r="A39" s="4" t="inlineStr">
        <is>
          <t>Share-based compensation expense</t>
        </is>
      </c>
      <c r="B39" s="6" t="n">
        <v>24359</v>
      </c>
      <c r="E39" s="6" t="n">
        <v>24359</v>
      </c>
    </row>
    <row r="40">
      <c r="A40" s="4" t="inlineStr">
        <is>
          <t>Net income</t>
        </is>
      </c>
      <c r="B40" s="6" t="n">
        <v>43375</v>
      </c>
      <c r="G40" s="6" t="n">
        <v>43375</v>
      </c>
    </row>
    <row r="41">
      <c r="A41" s="4" t="inlineStr">
        <is>
          <t>Other comprehensive income (loss)</t>
        </is>
      </c>
      <c r="B41" s="6" t="n">
        <v>3593</v>
      </c>
      <c r="I41" s="6" t="n">
        <v>3593</v>
      </c>
    </row>
    <row r="42">
      <c r="A42" s="4" t="inlineStr">
        <is>
          <t>Balance, shares (in shares) at Apr. 02, 2022</t>
        </is>
      </c>
      <c r="D42" s="6" t="n">
        <v>51124</v>
      </c>
    </row>
    <row r="43">
      <c r="A43" s="4" t="inlineStr">
        <is>
          <t>Balance, value at Apr. 02, 2022</t>
        </is>
      </c>
      <c r="B43" s="5" t="n">
        <v>749424</v>
      </c>
      <c r="D43" s="5" t="n">
        <v>511</v>
      </c>
      <c r="E43" s="5" t="n">
        <v>572476</v>
      </c>
      <c r="G43" s="5" t="n">
        <v>202391</v>
      </c>
      <c r="I43" s="5" t="n">
        <v>-259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llowance for credit losses (Details) - USD ($) $ in Thousands</t>
        </is>
      </c>
      <c r="B1" s="2" t="inlineStr">
        <is>
          <t>12 Months Ended</t>
        </is>
      </c>
    </row>
    <row r="2">
      <c r="B2" s="2" t="inlineStr">
        <is>
          <t>Apr. 02, 2022</t>
        </is>
      </c>
      <c r="C2" s="2" t="inlineStr">
        <is>
          <t>Apr. 03, 2021</t>
        </is>
      </c>
      <c r="D2" s="2" t="inlineStr">
        <is>
          <t>Mar. 28, 2020</t>
        </is>
      </c>
    </row>
    <row r="3">
      <c r="A3" s="3" t="inlineStr">
        <is>
          <t>Accounts Receivable, Allowance for Credit Loss [Roll Forward]</t>
        </is>
      </c>
    </row>
    <row r="4">
      <c r="A4" s="4" t="inlineStr">
        <is>
          <t>Beginning balance</t>
        </is>
      </c>
      <c r="B4" s="5" t="n">
        <v>2226</v>
      </c>
      <c r="C4" s="5" t="n">
        <v>3824</v>
      </c>
      <c r="D4" s="5" t="n">
        <v>3937</v>
      </c>
    </row>
    <row r="5">
      <c r="A5" s="4" t="inlineStr">
        <is>
          <t>Credit (gain) loss</t>
        </is>
      </c>
      <c r="B5" s="6" t="n">
        <v>359</v>
      </c>
      <c r="C5" s="6" t="n">
        <v>-991</v>
      </c>
      <c r="D5" s="6" t="n">
        <v>365</v>
      </c>
    </row>
    <row r="6">
      <c r="A6" s="4" t="inlineStr">
        <is>
          <t>Write-offs</t>
        </is>
      </c>
      <c r="B6" s="6" t="n">
        <v>-110</v>
      </c>
      <c r="C6" s="6" t="n">
        <v>-607</v>
      </c>
      <c r="D6" s="6" t="n">
        <v>-478</v>
      </c>
    </row>
    <row r="7">
      <c r="A7" s="4" t="inlineStr">
        <is>
          <t>Ending balance</t>
        </is>
      </c>
      <c r="B7" s="5" t="n">
        <v>2475</v>
      </c>
      <c r="C7" s="5" t="n">
        <v>2226</v>
      </c>
      <c r="D7" s="5" t="n">
        <v>38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chedule of Effect of Derivative Instruments Designated as Cash Flow Hedges and Those Not Designated as Hedging Instruments) (Details) - USD ($) $ in Thousands</t>
        </is>
      </c>
      <c r="B1" s="2" t="inlineStr">
        <is>
          <t>12 Months Ended</t>
        </is>
      </c>
    </row>
    <row r="2">
      <c r="B2" s="2" t="inlineStr">
        <is>
          <t>Apr. 02, 2022</t>
        </is>
      </c>
      <c r="C2" s="2" t="inlineStr">
        <is>
          <t>Apr. 03, 2021</t>
        </is>
      </c>
      <c r="D2" s="2" t="inlineStr">
        <is>
          <t>Mar. 28, 2020</t>
        </is>
      </c>
    </row>
    <row r="3">
      <c r="A3" s="3" t="inlineStr">
        <is>
          <t>Derivative Instruments, Gain (Loss) [Line Items]</t>
        </is>
      </c>
    </row>
    <row r="4">
      <c r="A4" s="4" t="inlineStr">
        <is>
          <t>Unrealized gain (loss) on cash flow hedges, net of tax</t>
        </is>
      </c>
      <c r="B4" s="5" t="n">
        <v>5785</v>
      </c>
      <c r="C4" s="5" t="n">
        <v>-489</v>
      </c>
      <c r="D4" s="5" t="n">
        <v>-10111</v>
      </c>
    </row>
    <row r="5">
      <c r="A5" s="4" t="inlineStr">
        <is>
          <t>Designated as Hedging Instrument | Cash Flow Hedging | Net revenues, COGS and SG&amp;A</t>
        </is>
      </c>
    </row>
    <row r="6">
      <c r="A6" s="3" t="inlineStr">
        <is>
          <t>Derivative Instruments, Gain (Loss) [Line Items]</t>
        </is>
      </c>
    </row>
    <row r="7">
      <c r="A7" s="4" t="inlineStr">
        <is>
          <t>Unrealized gain (loss) on cash flow hedges, net of tax</t>
        </is>
      </c>
      <c r="B7" s="6" t="n">
        <v>2750</v>
      </c>
    </row>
    <row r="8">
      <c r="A8" s="4" t="inlineStr">
        <is>
          <t>Amount of Gain (Loss) Reclassified from Accumulated Other Comprehensive Loss into Earnings</t>
        </is>
      </c>
      <c r="B8" s="6" t="n">
        <v>2401</v>
      </c>
    </row>
    <row r="9">
      <c r="A9" s="4" t="inlineStr">
        <is>
          <t>Designated as Hedging Instrument | Cash Flow Hedging | Interest and other expense, net</t>
        </is>
      </c>
    </row>
    <row r="10">
      <c r="A10" s="3" t="inlineStr">
        <is>
          <t>Derivative Instruments, Gain (Loss) [Line Items]</t>
        </is>
      </c>
    </row>
    <row r="11">
      <c r="A11" s="4" t="inlineStr">
        <is>
          <t>Amount of Gain Excluded from Effectiveness Testing</t>
        </is>
      </c>
      <c r="B11" s="6" t="n">
        <v>-865</v>
      </c>
    </row>
    <row r="12">
      <c r="A12" s="4" t="inlineStr">
        <is>
          <t>Designated as Hedging Instrument | Interest Rate Swap</t>
        </is>
      </c>
    </row>
    <row r="13">
      <c r="A13" s="3" t="inlineStr">
        <is>
          <t>Derivative Instruments, Gain (Loss) [Line Items]</t>
        </is>
      </c>
    </row>
    <row r="14">
      <c r="A14" s="4" t="inlineStr">
        <is>
          <t>Amount of Gain Excluded from Effectiveness Testing</t>
        </is>
      </c>
      <c r="B14" s="4" t="inlineStr">
        <is>
          <t xml:space="preserve"> </t>
        </is>
      </c>
    </row>
    <row r="15">
      <c r="A15" s="4" t="inlineStr">
        <is>
          <t>Designated as Hedging Instrument | Interest Rate Swap | Net revenues, COGS and SG&amp;A</t>
        </is>
      </c>
    </row>
    <row r="16">
      <c r="A16" s="3" t="inlineStr">
        <is>
          <t>Derivative Instruments, Gain (Loss) [Line Items]</t>
        </is>
      </c>
    </row>
    <row r="17">
      <c r="A17" s="4" t="inlineStr">
        <is>
          <t>Unrealized gain (loss) on cash flow hedges, net of tax</t>
        </is>
      </c>
      <c r="B17" s="6" t="n">
        <v>7500</v>
      </c>
    </row>
    <row r="18">
      <c r="A18" s="4" t="inlineStr">
        <is>
          <t>Designated as Hedging Instrument | Interest Rate Swap | Interest and other expense, net</t>
        </is>
      </c>
    </row>
    <row r="19">
      <c r="A19" s="3" t="inlineStr">
        <is>
          <t>Derivative Instruments, Gain (Loss) [Line Items]</t>
        </is>
      </c>
    </row>
    <row r="20">
      <c r="A20" s="4" t="inlineStr">
        <is>
          <t>Unrealized gain (loss) on cash flow hedges, net of tax</t>
        </is>
      </c>
      <c r="B20" s="6" t="n">
        <v>3035</v>
      </c>
    </row>
    <row r="21">
      <c r="A21" s="4" t="inlineStr">
        <is>
          <t>Amount of Gain (Loss) Reclassified from Accumulated Other Comprehensive Loss into Earnings</t>
        </is>
      </c>
      <c r="B21" s="6" t="n">
        <v>-4421</v>
      </c>
    </row>
    <row r="22">
      <c r="A22" s="4" t="inlineStr">
        <is>
          <t>Not Designated as Hedging Instrument | Foreign Exchange Contract</t>
        </is>
      </c>
    </row>
    <row r="23">
      <c r="A23" s="3" t="inlineStr">
        <is>
          <t>Derivative Instruments, Gain (Loss) [Line Items]</t>
        </is>
      </c>
    </row>
    <row r="24">
      <c r="A24" s="4" t="inlineStr">
        <is>
          <t>Unrealized gain (loss) on cash flow hedges, net of tax</t>
        </is>
      </c>
      <c r="B24" s="6" t="n">
        <v>0</v>
      </c>
    </row>
    <row r="25">
      <c r="A25" s="4" t="inlineStr">
        <is>
          <t>Amount of Gain (Loss) Reclassified from Accumulated Other Comprehensive Loss into Earnings</t>
        </is>
      </c>
      <c r="B25" s="6" t="n">
        <v>0</v>
      </c>
    </row>
    <row r="26">
      <c r="A26" s="4" t="inlineStr">
        <is>
          <t>Not Designated as Hedging Instrument | Foreign Exchange Contract | Interest and other expense, net</t>
        </is>
      </c>
    </row>
    <row r="27">
      <c r="A27" s="3" t="inlineStr">
        <is>
          <t>Derivative Instruments, Gain (Loss) [Line Items]</t>
        </is>
      </c>
    </row>
    <row r="28">
      <c r="A28" s="4" t="inlineStr">
        <is>
          <t>Amount of Gain Excluded from Effectiveness Testing</t>
        </is>
      </c>
      <c r="B28" s="5" t="n">
        <v>13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s of Derivatives) (Details) - Fair Value, Measurements, Recurring - USD ($) $ in Thousands</t>
        </is>
      </c>
      <c r="B1" s="2" t="inlineStr">
        <is>
          <t>Apr. 02, 2022</t>
        </is>
      </c>
      <c r="C1" s="2" t="inlineStr">
        <is>
          <t>Apr. 03, 2021</t>
        </is>
      </c>
    </row>
    <row r="2">
      <c r="A2" s="3" t="inlineStr">
        <is>
          <t>Assets</t>
        </is>
      </c>
    </row>
    <row r="3">
      <c r="A3" s="4" t="inlineStr">
        <is>
          <t>Money market funds</t>
        </is>
      </c>
      <c r="B3" s="5" t="n">
        <v>97425</v>
      </c>
      <c r="C3" s="5" t="n">
        <v>49699</v>
      </c>
    </row>
    <row r="4">
      <c r="A4" s="4" t="inlineStr">
        <is>
          <t>Assets fair value</t>
        </is>
      </c>
      <c r="B4" s="6" t="n">
        <v>100657</v>
      </c>
      <c r="C4" s="6" t="n">
        <v>51864</v>
      </c>
    </row>
    <row r="5">
      <c r="A5" s="3" t="inlineStr">
        <is>
          <t>Liabilities</t>
        </is>
      </c>
    </row>
    <row r="6">
      <c r="A6" s="4" t="inlineStr">
        <is>
          <t>Liabilities fair value</t>
        </is>
      </c>
      <c r="B6" s="6" t="n">
        <v>35569</v>
      </c>
      <c r="C6" s="6" t="n">
        <v>39387</v>
      </c>
    </row>
    <row r="7">
      <c r="A7" s="4" t="inlineStr">
        <is>
          <t>Level 1</t>
        </is>
      </c>
    </row>
    <row r="8">
      <c r="A8" s="3" t="inlineStr">
        <is>
          <t>Assets</t>
        </is>
      </c>
    </row>
    <row r="9">
      <c r="A9" s="4" t="inlineStr">
        <is>
          <t>Money market funds</t>
        </is>
      </c>
      <c r="B9" s="6" t="n">
        <v>97425</v>
      </c>
      <c r="C9" s="6" t="n">
        <v>49699</v>
      </c>
    </row>
    <row r="10">
      <c r="A10" s="4" t="inlineStr">
        <is>
          <t>Assets fair value</t>
        </is>
      </c>
      <c r="B10" s="6" t="n">
        <v>97425</v>
      </c>
      <c r="C10" s="6" t="n">
        <v>49699</v>
      </c>
    </row>
    <row r="11">
      <c r="A11" s="3" t="inlineStr">
        <is>
          <t>Liabilities</t>
        </is>
      </c>
    </row>
    <row r="12">
      <c r="A12" s="4" t="inlineStr">
        <is>
          <t>Liabilities fair value</t>
        </is>
      </c>
      <c r="B12" s="6" t="n">
        <v>0</v>
      </c>
      <c r="C12" s="6" t="n">
        <v>0</v>
      </c>
    </row>
    <row r="13">
      <c r="A13" s="4" t="inlineStr">
        <is>
          <t>Level 2</t>
        </is>
      </c>
    </row>
    <row r="14">
      <c r="A14" s="3" t="inlineStr">
        <is>
          <t>Assets</t>
        </is>
      </c>
    </row>
    <row r="15">
      <c r="A15" s="4" t="inlineStr">
        <is>
          <t>Money market funds</t>
        </is>
      </c>
      <c r="B15" s="6" t="n">
        <v>0</v>
      </c>
      <c r="C15" s="6" t="n">
        <v>0</v>
      </c>
    </row>
    <row r="16">
      <c r="A16" s="4" t="inlineStr">
        <is>
          <t>Assets fair value</t>
        </is>
      </c>
      <c r="B16" s="6" t="n">
        <v>3232</v>
      </c>
      <c r="C16" s="6" t="n">
        <v>2165</v>
      </c>
    </row>
    <row r="17">
      <c r="A17" s="3" t="inlineStr">
        <is>
          <t>Liabilities</t>
        </is>
      </c>
    </row>
    <row r="18">
      <c r="A18" s="4" t="inlineStr">
        <is>
          <t>Liabilities fair value</t>
        </is>
      </c>
      <c r="B18" s="6" t="n">
        <v>1894</v>
      </c>
      <c r="C18" s="6" t="n">
        <v>10654</v>
      </c>
    </row>
    <row r="19">
      <c r="A19" s="4" t="inlineStr">
        <is>
          <t>Fair Value, Inputs, Level 3</t>
        </is>
      </c>
    </row>
    <row r="20">
      <c r="A20" s="3" t="inlineStr">
        <is>
          <t>Liabilities</t>
        </is>
      </c>
    </row>
    <row r="21">
      <c r="A21" s="4" t="inlineStr">
        <is>
          <t>Liabilities fair value</t>
        </is>
      </c>
      <c r="B21" s="6" t="n">
        <v>33675</v>
      </c>
      <c r="C21" s="6" t="n">
        <v>28733</v>
      </c>
    </row>
    <row r="22">
      <c r="A22" s="4" t="inlineStr">
        <is>
          <t>Designated as Hedging Instrument</t>
        </is>
      </c>
    </row>
    <row r="23">
      <c r="A23" s="3" t="inlineStr">
        <is>
          <t>Assets</t>
        </is>
      </c>
    </row>
    <row r="24">
      <c r="A24" s="4" t="inlineStr">
        <is>
          <t>Derivative Assets</t>
        </is>
      </c>
      <c r="B24" s="6" t="n">
        <v>3232</v>
      </c>
      <c r="C24" s="6" t="n">
        <v>2165</v>
      </c>
    </row>
    <row r="25">
      <c r="A25" s="3" t="inlineStr">
        <is>
          <t>Liabilities</t>
        </is>
      </c>
    </row>
    <row r="26">
      <c r="A26" s="4" t="inlineStr">
        <is>
          <t>Derivative Liabilities</t>
        </is>
      </c>
      <c r="B26" s="6" t="n">
        <v>1894</v>
      </c>
      <c r="C26" s="6" t="n">
        <v>10654</v>
      </c>
    </row>
    <row r="27">
      <c r="A27" s="4" t="inlineStr">
        <is>
          <t>Foreign Exchange Contract | Designated as Hedging Instrument</t>
        </is>
      </c>
    </row>
    <row r="28">
      <c r="A28" s="3" t="inlineStr">
        <is>
          <t>Assets</t>
        </is>
      </c>
    </row>
    <row r="29">
      <c r="A29" s="4" t="inlineStr">
        <is>
          <t>Derivative Assets</t>
        </is>
      </c>
      <c r="B29" s="6" t="n">
        <v>3133</v>
      </c>
      <c r="C29" s="6" t="n">
        <v>2061</v>
      </c>
    </row>
    <row r="30">
      <c r="A30" s="3" t="inlineStr">
        <is>
          <t>Liabilities</t>
        </is>
      </c>
    </row>
    <row r="31">
      <c r="A31" s="4" t="inlineStr">
        <is>
          <t>Derivative Liabilities</t>
        </is>
      </c>
      <c r="B31" s="6" t="n">
        <v>56</v>
      </c>
      <c r="C31" s="6" t="n">
        <v>454</v>
      </c>
    </row>
    <row r="32">
      <c r="A32" s="4" t="inlineStr">
        <is>
          <t>Foreign Exchange Contract | Designated as Hedging Instrument | Level 1</t>
        </is>
      </c>
    </row>
    <row r="33">
      <c r="A33" s="3" t="inlineStr">
        <is>
          <t>Assets</t>
        </is>
      </c>
    </row>
    <row r="34">
      <c r="A34" s="4" t="inlineStr">
        <is>
          <t>Derivative Assets</t>
        </is>
      </c>
      <c r="B34" s="6" t="n">
        <v>0</v>
      </c>
      <c r="C34" s="6" t="n">
        <v>0</v>
      </c>
    </row>
    <row r="35">
      <c r="A35" s="3" t="inlineStr">
        <is>
          <t>Liabilities</t>
        </is>
      </c>
    </row>
    <row r="36">
      <c r="A36" s="4" t="inlineStr">
        <is>
          <t>Derivative Liabilities</t>
        </is>
      </c>
      <c r="B36" s="6" t="n">
        <v>0</v>
      </c>
      <c r="C36" s="6" t="n">
        <v>0</v>
      </c>
    </row>
    <row r="37">
      <c r="A37" s="4" t="inlineStr">
        <is>
          <t>Foreign Exchange Contract | Designated as Hedging Instrument | Level 2</t>
        </is>
      </c>
    </row>
    <row r="38">
      <c r="A38" s="3" t="inlineStr">
        <is>
          <t>Assets</t>
        </is>
      </c>
    </row>
    <row r="39">
      <c r="A39" s="4" t="inlineStr">
        <is>
          <t>Derivative Assets</t>
        </is>
      </c>
      <c r="C39" s="6" t="n">
        <v>2061</v>
      </c>
    </row>
    <row r="40">
      <c r="A40" s="3" t="inlineStr">
        <is>
          <t>Liabilities</t>
        </is>
      </c>
    </row>
    <row r="41">
      <c r="A41" s="4" t="inlineStr">
        <is>
          <t>Derivative Liabilities</t>
        </is>
      </c>
      <c r="C41" s="6" t="n">
        <v>454</v>
      </c>
    </row>
    <row r="42">
      <c r="A42" s="4" t="inlineStr">
        <is>
          <t>Foreign Exchange Contract | Not Designated as Hedging Instrument</t>
        </is>
      </c>
    </row>
    <row r="43">
      <c r="A43" s="3" t="inlineStr">
        <is>
          <t>Assets</t>
        </is>
      </c>
    </row>
    <row r="44">
      <c r="A44" s="4" t="inlineStr">
        <is>
          <t>Derivative Assets</t>
        </is>
      </c>
      <c r="B44" s="6" t="n">
        <v>99</v>
      </c>
      <c r="C44" s="6" t="n">
        <v>104</v>
      </c>
    </row>
    <row r="45">
      <c r="A45" s="3" t="inlineStr">
        <is>
          <t>Liabilities</t>
        </is>
      </c>
    </row>
    <row r="46">
      <c r="A46" s="4" t="inlineStr">
        <is>
          <t>Derivative Liabilities</t>
        </is>
      </c>
      <c r="B46" s="6" t="n">
        <v>25</v>
      </c>
      <c r="C46" s="6" t="n">
        <v>349</v>
      </c>
    </row>
    <row r="47">
      <c r="A47" s="4" t="inlineStr">
        <is>
          <t>Foreign Exchange Contract | Not Designated as Hedging Instrument | Level 1</t>
        </is>
      </c>
    </row>
    <row r="48">
      <c r="A48" s="3" t="inlineStr">
        <is>
          <t>Assets</t>
        </is>
      </c>
    </row>
    <row r="49">
      <c r="A49" s="4" t="inlineStr">
        <is>
          <t>Derivative Assets</t>
        </is>
      </c>
      <c r="B49" s="6" t="n">
        <v>0</v>
      </c>
      <c r="C49" s="6" t="n">
        <v>0</v>
      </c>
    </row>
    <row r="50">
      <c r="A50" s="3" t="inlineStr">
        <is>
          <t>Liabilities</t>
        </is>
      </c>
    </row>
    <row r="51">
      <c r="A51" s="4" t="inlineStr">
        <is>
          <t>Derivative Liabilities</t>
        </is>
      </c>
      <c r="B51" s="6" t="n">
        <v>0</v>
      </c>
      <c r="C51" s="6" t="n">
        <v>0</v>
      </c>
    </row>
    <row r="52">
      <c r="A52" s="4" t="inlineStr">
        <is>
          <t>Foreign Exchange Contract | Not Designated as Hedging Instrument | Level 2</t>
        </is>
      </c>
    </row>
    <row r="53">
      <c r="A53" s="3" t="inlineStr">
        <is>
          <t>Assets</t>
        </is>
      </c>
    </row>
    <row r="54">
      <c r="A54" s="4" t="inlineStr">
        <is>
          <t>Derivative Assets</t>
        </is>
      </c>
      <c r="C54" s="6" t="n">
        <v>104</v>
      </c>
    </row>
    <row r="55">
      <c r="A55" s="4" t="inlineStr">
        <is>
          <t>Foreign Exchange Contract | Other Current Assets | Designated as Hedging Instrument</t>
        </is>
      </c>
    </row>
    <row r="56">
      <c r="A56" s="3" t="inlineStr">
        <is>
          <t>Assets</t>
        </is>
      </c>
    </row>
    <row r="57">
      <c r="A57" s="4" t="inlineStr">
        <is>
          <t>Derivative Assets</t>
        </is>
      </c>
      <c r="C57" s="6" t="n">
        <v>2061</v>
      </c>
    </row>
    <row r="58">
      <c r="A58" s="4" t="inlineStr">
        <is>
          <t>Foreign Exchange Contract | Other Current Assets | Designated as Hedging Instrument | Level 2</t>
        </is>
      </c>
    </row>
    <row r="59">
      <c r="A59" s="3" t="inlineStr">
        <is>
          <t>Assets</t>
        </is>
      </c>
    </row>
    <row r="60">
      <c r="A60" s="4" t="inlineStr">
        <is>
          <t>Derivative Assets</t>
        </is>
      </c>
      <c r="B60" s="6" t="n">
        <v>3133</v>
      </c>
    </row>
    <row r="61">
      <c r="A61" s="4" t="inlineStr">
        <is>
          <t>Foreign Exchange Contract | Other Current Assets | Not Designated as Hedging Instrument</t>
        </is>
      </c>
    </row>
    <row r="62">
      <c r="A62" s="3" t="inlineStr">
        <is>
          <t>Assets</t>
        </is>
      </c>
    </row>
    <row r="63">
      <c r="A63" s="4" t="inlineStr">
        <is>
          <t>Derivative Assets</t>
        </is>
      </c>
      <c r="C63" s="6" t="n">
        <v>104</v>
      </c>
    </row>
    <row r="64">
      <c r="A64" s="4" t="inlineStr">
        <is>
          <t>Foreign Exchange Contract | Other Current Assets | Not Designated as Hedging Instrument | Level 2</t>
        </is>
      </c>
    </row>
    <row r="65">
      <c r="A65" s="3" t="inlineStr">
        <is>
          <t>Assets</t>
        </is>
      </c>
    </row>
    <row r="66">
      <c r="A66" s="4" t="inlineStr">
        <is>
          <t>Derivative Assets</t>
        </is>
      </c>
      <c r="B66" s="6" t="n">
        <v>99</v>
      </c>
    </row>
    <row r="67">
      <c r="A67" s="4" t="inlineStr">
        <is>
          <t>Foreign Exchange Contract | Other Current Liabilities | Designated as Hedging Instrument</t>
        </is>
      </c>
    </row>
    <row r="68">
      <c r="A68" s="3" t="inlineStr">
        <is>
          <t>Liabilities</t>
        </is>
      </c>
    </row>
    <row r="69">
      <c r="A69" s="4" t="inlineStr">
        <is>
          <t>Derivative Liabilities</t>
        </is>
      </c>
      <c r="C69" s="6" t="n">
        <v>454</v>
      </c>
    </row>
    <row r="70">
      <c r="A70" s="4" t="inlineStr">
        <is>
          <t>Foreign Exchange Contract | Other Current Liabilities | Designated as Hedging Instrument | Level 2</t>
        </is>
      </c>
    </row>
    <row r="71">
      <c r="A71" s="3" t="inlineStr">
        <is>
          <t>Liabilities</t>
        </is>
      </c>
    </row>
    <row r="72">
      <c r="A72" s="4" t="inlineStr">
        <is>
          <t>Derivative Liabilities</t>
        </is>
      </c>
      <c r="B72" s="6" t="n">
        <v>56</v>
      </c>
    </row>
    <row r="73">
      <c r="A73" s="4" t="inlineStr">
        <is>
          <t>Foreign Exchange Contract | Other Current Liabilities | Not Designated as Hedging Instrument</t>
        </is>
      </c>
    </row>
    <row r="74">
      <c r="A74" s="3" t="inlineStr">
        <is>
          <t>Liabilities</t>
        </is>
      </c>
    </row>
    <row r="75">
      <c r="A75" s="4" t="inlineStr">
        <is>
          <t>Derivative Liabilities</t>
        </is>
      </c>
      <c r="C75" s="6" t="n">
        <v>349</v>
      </c>
    </row>
    <row r="76">
      <c r="A76" s="4" t="inlineStr">
        <is>
          <t>Foreign Exchange Contract | Other Current Liabilities | Not Designated as Hedging Instrument | Level 2</t>
        </is>
      </c>
    </row>
    <row r="77">
      <c r="A77" s="3" t="inlineStr">
        <is>
          <t>Liabilities</t>
        </is>
      </c>
    </row>
    <row r="78">
      <c r="A78" s="4" t="inlineStr">
        <is>
          <t>Derivative Liabilities</t>
        </is>
      </c>
      <c r="B78" s="6" t="n">
        <v>25</v>
      </c>
      <c r="C78" s="6" t="n">
        <v>349</v>
      </c>
    </row>
    <row r="79">
      <c r="A79" s="4" t="inlineStr">
        <is>
          <t>Interest Rate Swap | Designated as Hedging Instrument</t>
        </is>
      </c>
    </row>
    <row r="80">
      <c r="A80" s="3" t="inlineStr">
        <is>
          <t>Liabilities</t>
        </is>
      </c>
    </row>
    <row r="81">
      <c r="A81" s="4" t="inlineStr">
        <is>
          <t>Derivative Liabilities</t>
        </is>
      </c>
      <c r="B81" s="6" t="n">
        <v>1813</v>
      </c>
      <c r="C81" s="6" t="n">
        <v>9851</v>
      </c>
    </row>
    <row r="82">
      <c r="A82" s="4" t="inlineStr">
        <is>
          <t>Interest Rate Swap | Designated as Hedging Instrument | Level 1</t>
        </is>
      </c>
    </row>
    <row r="83">
      <c r="A83" s="3" t="inlineStr">
        <is>
          <t>Liabilities</t>
        </is>
      </c>
    </row>
    <row r="84">
      <c r="A84" s="4" t="inlineStr">
        <is>
          <t>Derivative Liabilities</t>
        </is>
      </c>
      <c r="B84" s="6" t="n">
        <v>0</v>
      </c>
      <c r="C84" s="6" t="n">
        <v>0</v>
      </c>
    </row>
    <row r="85">
      <c r="A85" s="4" t="inlineStr">
        <is>
          <t>Interest Rate Swap | Designated as Hedging Instrument | Level 2</t>
        </is>
      </c>
    </row>
    <row r="86">
      <c r="A86" s="3" t="inlineStr">
        <is>
          <t>Liabilities</t>
        </is>
      </c>
    </row>
    <row r="87">
      <c r="A87" s="4" t="inlineStr">
        <is>
          <t>Derivative Liabilities</t>
        </is>
      </c>
      <c r="B87" s="6" t="n">
        <v>1813</v>
      </c>
      <c r="C87" s="6" t="n">
        <v>9851</v>
      </c>
    </row>
    <row r="88">
      <c r="A88" s="4" t="inlineStr">
        <is>
          <t>Interest Rate Swap | Other Current Liabilities | Designated as Hedging Instrument</t>
        </is>
      </c>
    </row>
    <row r="89">
      <c r="A89" s="3" t="inlineStr">
        <is>
          <t>Liabilities</t>
        </is>
      </c>
    </row>
    <row r="90">
      <c r="A90" s="4" t="inlineStr">
        <is>
          <t>Derivative Liabilities</t>
        </is>
      </c>
      <c r="C90" s="6" t="n">
        <v>5550</v>
      </c>
    </row>
    <row r="91">
      <c r="A91" s="4" t="inlineStr">
        <is>
          <t>Interest Rate Swap | Other Current Liabilities | Designated as Hedging Instrument | Level 2</t>
        </is>
      </c>
    </row>
    <row r="92">
      <c r="A92" s="3" t="inlineStr">
        <is>
          <t>Liabilities</t>
        </is>
      </c>
    </row>
    <row r="93">
      <c r="A93" s="4" t="inlineStr">
        <is>
          <t>Derivative Liabilities</t>
        </is>
      </c>
      <c r="B93" s="6" t="n">
        <v>1813</v>
      </c>
    </row>
    <row r="94">
      <c r="A94" s="4" t="inlineStr">
        <is>
          <t>Interest Rate Swap | Other Noncurrent Liabilities | Designated as Hedging Instrument</t>
        </is>
      </c>
    </row>
    <row r="95">
      <c r="A95" s="3" t="inlineStr">
        <is>
          <t>Liabilities</t>
        </is>
      </c>
    </row>
    <row r="96">
      <c r="A96" s="4" t="inlineStr">
        <is>
          <t>Derivative Liabilities</t>
        </is>
      </c>
      <c r="C96" s="6" t="n">
        <v>4301</v>
      </c>
    </row>
    <row r="97">
      <c r="A97" s="4" t="inlineStr">
        <is>
          <t>Interest Rate Swap | Other Noncurrent Liabilities | Designated as Hedging Instrument | Level 2</t>
        </is>
      </c>
    </row>
    <row r="98">
      <c r="A98" s="3" t="inlineStr">
        <is>
          <t>Liabilities</t>
        </is>
      </c>
    </row>
    <row r="99">
      <c r="A99" s="4" t="inlineStr">
        <is>
          <t>Derivative Liabilities</t>
        </is>
      </c>
      <c r="B99" s="6" t="n">
        <v>0</v>
      </c>
    </row>
    <row r="100">
      <c r="A100" s="4" t="inlineStr">
        <is>
          <t>Contingent Consideration</t>
        </is>
      </c>
    </row>
    <row r="101">
      <c r="A101" s="3" t="inlineStr">
        <is>
          <t>Liabilities</t>
        </is>
      </c>
    </row>
    <row r="102">
      <c r="A102" s="4" t="inlineStr">
        <is>
          <t>Liabilities fair value</t>
        </is>
      </c>
      <c r="B102" s="6" t="n">
        <v>33675</v>
      </c>
      <c r="C102" s="6" t="n">
        <v>28733</v>
      </c>
    </row>
    <row r="103">
      <c r="A103" s="4" t="inlineStr">
        <is>
          <t>Contingent Consideration | Revenue Based Payments | Valuation Technique, Discounted Cash Flow</t>
        </is>
      </c>
    </row>
    <row r="104">
      <c r="A104" s="3" t="inlineStr">
        <is>
          <t>Liabilities</t>
        </is>
      </c>
    </row>
    <row r="105">
      <c r="A105" s="4" t="inlineStr">
        <is>
          <t>Liabilities fair value</t>
        </is>
      </c>
      <c r="B105" s="5" t="n">
        <v>30209</v>
      </c>
    </row>
    <row r="106">
      <c r="A106" s="4" t="inlineStr">
        <is>
          <t>Contingent Consideration | Revenue Based Payments | Monte Carlo Simulation Model</t>
        </is>
      </c>
    </row>
    <row r="107">
      <c r="A107" s="3" t="inlineStr">
        <is>
          <t>Liabilities</t>
        </is>
      </c>
    </row>
    <row r="108">
      <c r="A108" s="4" t="inlineStr">
        <is>
          <t>Derivative fixed interest rate</t>
        </is>
      </c>
      <c r="B108" s="4" t="inlineStr">
        <is>
          <t>2.20%</t>
        </is>
      </c>
    </row>
    <row r="109">
      <c r="A109" s="4" t="inlineStr">
        <is>
          <t>Contingent Consideration | Revenue-based payments | Valuation Technique, Discounted Cash Flow</t>
        </is>
      </c>
    </row>
    <row r="110">
      <c r="A110" s="3" t="inlineStr">
        <is>
          <t>Liabilities</t>
        </is>
      </c>
    </row>
    <row r="111">
      <c r="A111" s="4" t="inlineStr">
        <is>
          <t>Liabilities fair value</t>
        </is>
      </c>
      <c r="B111" s="5" t="n">
        <v>1725</v>
      </c>
    </row>
    <row r="112">
      <c r="A112" s="4" t="inlineStr">
        <is>
          <t>Derivative fixed interest rate</t>
        </is>
      </c>
      <c r="B112" s="4" t="inlineStr">
        <is>
          <t>8.50%</t>
        </is>
      </c>
    </row>
    <row r="113">
      <c r="A113" s="4" t="inlineStr">
        <is>
          <t>Contingent Consideration | Regulatory Based Payments | Valuation Technique, Discounted Cash Flow</t>
        </is>
      </c>
    </row>
    <row r="114">
      <c r="A114" s="3" t="inlineStr">
        <is>
          <t>Liabilities</t>
        </is>
      </c>
    </row>
    <row r="115">
      <c r="A115" s="4" t="inlineStr">
        <is>
          <t>Liabilities fair value</t>
        </is>
      </c>
      <c r="B115" s="5" t="n">
        <v>1741</v>
      </c>
    </row>
    <row r="116">
      <c r="A116" s="4" t="inlineStr">
        <is>
          <t>Derivative fixed interest rate</t>
        </is>
      </c>
      <c r="B116" s="4" t="inlineStr">
        <is>
          <t>4.90%</t>
        </is>
      </c>
    </row>
    <row r="117">
      <c r="A117" s="4" t="inlineStr">
        <is>
          <t>Contingent Consideration | Fair Value, Inputs, Level 3</t>
        </is>
      </c>
    </row>
    <row r="118">
      <c r="A118" s="3" t="inlineStr">
        <is>
          <t>Liabilities</t>
        </is>
      </c>
    </row>
    <row r="119">
      <c r="A119" s="4" t="inlineStr">
        <is>
          <t>Liabilities fair value</t>
        </is>
      </c>
      <c r="B119" s="5" t="n">
        <v>33675</v>
      </c>
      <c r="C119" s="5" t="n">
        <v>28733</v>
      </c>
    </row>
    <row r="120">
      <c r="A120" s="4" t="inlineStr">
        <is>
          <t>Contingent Consideration | Other Current Liabilities</t>
        </is>
      </c>
    </row>
    <row r="121">
      <c r="A121" s="3" t="inlineStr">
        <is>
          <t>Liabilities</t>
        </is>
      </c>
    </row>
    <row r="122">
      <c r="A122" s="4" t="inlineStr">
        <is>
          <t>Liabilities fair value</t>
        </is>
      </c>
      <c r="B122" s="5" t="n">
        <v>3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5" customWidth="1" min="8" max="8"/>
  </cols>
  <sheetData>
    <row r="1">
      <c r="A1" s="1" t="inlineStr">
        <is>
          <t>FINANCIAL INSTRUMENTS AND FAIR VALUE MEASUREMENTS (Narrative) (Details)</t>
        </is>
      </c>
      <c r="B1" s="2" t="inlineStr">
        <is>
          <t>Jun. 15, 2018USD ($)</t>
        </is>
      </c>
      <c r="C1" s="2" t="inlineStr">
        <is>
          <t>Apr. 02, 2022USD ($)</t>
        </is>
      </c>
      <c r="D1" s="2" t="inlineStr">
        <is>
          <t>Apr. 02, 2022USD ($)</t>
        </is>
      </c>
      <c r="E1" s="2" t="inlineStr">
        <is>
          <t>Apr. 03, 2021USD ($)</t>
        </is>
      </c>
      <c r="F1" s="2" t="inlineStr">
        <is>
          <t>Mar. 28, 2020USD ($)</t>
        </is>
      </c>
      <c r="G1" s="2" t="inlineStr">
        <is>
          <t>Apr. 01, 2020USD ($)</t>
        </is>
      </c>
      <c r="H1" s="2" t="inlineStr">
        <is>
          <t>Aug. 31, 2018USD ($)swap</t>
        </is>
      </c>
    </row>
    <row r="2">
      <c r="A2" s="3" t="inlineStr">
        <is>
          <t>Derivative [Line Items]</t>
        </is>
      </c>
    </row>
    <row r="3">
      <c r="A3" s="4" t="inlineStr">
        <is>
          <t>Unrealized gain (loss) on cash flow hedges, net of tax</t>
        </is>
      </c>
      <c r="D3" s="5" t="n">
        <v>5785000</v>
      </c>
      <c r="E3" s="5" t="n">
        <v>-489000</v>
      </c>
      <c r="F3" s="5" t="n">
        <v>-10111000</v>
      </c>
    </row>
    <row r="4">
      <c r="A4" s="4" t="inlineStr">
        <is>
          <t>Enicor</t>
        </is>
      </c>
    </row>
    <row r="5">
      <c r="A5" s="3" t="inlineStr">
        <is>
          <t>Derivative [Line Items]</t>
        </is>
      </c>
    </row>
    <row r="6">
      <c r="A6" s="4" t="inlineStr">
        <is>
          <t>Business Combination, Contingent Consideration Arrangements, Range of Outcomes, Value, High</t>
        </is>
      </c>
      <c r="G6" s="5" t="n">
        <v>4500000</v>
      </c>
    </row>
    <row r="7">
      <c r="A7" s="4" t="inlineStr">
        <is>
          <t>Cardiva</t>
        </is>
      </c>
    </row>
    <row r="8">
      <c r="A8" s="3" t="inlineStr">
        <is>
          <t>Derivative [Line Items]</t>
        </is>
      </c>
    </row>
    <row r="9">
      <c r="A9" s="4" t="inlineStr">
        <is>
          <t>Contingent Consideration, Acquisition Date Fair Value</t>
        </is>
      </c>
      <c r="C9" s="5" t="n">
        <v>10700000</v>
      </c>
    </row>
    <row r="10">
      <c r="A10" s="4" t="inlineStr">
        <is>
          <t>Term Loan</t>
        </is>
      </c>
    </row>
    <row r="11">
      <c r="A11" s="3" t="inlineStr">
        <is>
          <t>Derivative [Line Items]</t>
        </is>
      </c>
    </row>
    <row r="12">
      <c r="A12" s="4" t="inlineStr">
        <is>
          <t>Face amount of debt</t>
        </is>
      </c>
      <c r="B12" s="5" t="n">
        <v>350000000</v>
      </c>
    </row>
    <row r="13">
      <c r="A13" s="4" t="inlineStr">
        <is>
          <t>Debt outstanding</t>
        </is>
      </c>
      <c r="C13" s="6" t="n">
        <v>284400000</v>
      </c>
      <c r="D13" s="5" t="n">
        <v>284400000</v>
      </c>
    </row>
    <row r="14">
      <c r="A14" s="4" t="inlineStr">
        <is>
          <t>Revolving Credit Facility</t>
        </is>
      </c>
    </row>
    <row r="15">
      <c r="A15" s="3" t="inlineStr">
        <is>
          <t>Derivative [Line Items]</t>
        </is>
      </c>
    </row>
    <row r="16">
      <c r="A16" s="4" t="inlineStr">
        <is>
          <t>Maximum borrowing capacity</t>
        </is>
      </c>
      <c r="B16" s="5" t="n">
        <v>350000000</v>
      </c>
    </row>
    <row r="17">
      <c r="A17" s="4" t="inlineStr">
        <is>
          <t>Revolving Credit Facility | LIBOR | Minimum</t>
        </is>
      </c>
    </row>
    <row r="18">
      <c r="A18" s="3" t="inlineStr">
        <is>
          <t>Derivative [Line Items]</t>
        </is>
      </c>
    </row>
    <row r="19">
      <c r="A19" s="4" t="inlineStr">
        <is>
          <t>Basis spread on variable rate</t>
        </is>
      </c>
      <c r="B19" s="4" t="inlineStr">
        <is>
          <t>1.13%</t>
        </is>
      </c>
    </row>
    <row r="20">
      <c r="A20" s="4" t="inlineStr">
        <is>
          <t>Revolving Credit Facility | LIBOR | Maximum</t>
        </is>
      </c>
    </row>
    <row r="21">
      <c r="A21" s="3" t="inlineStr">
        <is>
          <t>Derivative [Line Items]</t>
        </is>
      </c>
    </row>
    <row r="22">
      <c r="A22" s="4" t="inlineStr">
        <is>
          <t>Basis spread on variable rate</t>
        </is>
      </c>
      <c r="B22" s="4" t="inlineStr">
        <is>
          <t>1.75%</t>
        </is>
      </c>
    </row>
    <row r="23">
      <c r="A23" s="4" t="inlineStr">
        <is>
          <t>Foreign Exchange Contract</t>
        </is>
      </c>
    </row>
    <row r="24">
      <c r="A24" s="3" t="inlineStr">
        <is>
          <t>Derivative [Line Items]</t>
        </is>
      </c>
    </row>
    <row r="25">
      <c r="A25" s="4" t="inlineStr">
        <is>
          <t>Percentage of sales generated outside the US</t>
        </is>
      </c>
      <c r="D25" s="4" t="inlineStr">
        <is>
          <t>35.60%</t>
        </is>
      </c>
    </row>
    <row r="26">
      <c r="A26" s="4" t="inlineStr">
        <is>
          <t>Maturity period for foreign currency contracts</t>
        </is>
      </c>
      <c r="D26" s="4" t="inlineStr">
        <is>
          <t>1 year</t>
        </is>
      </c>
    </row>
    <row r="27">
      <c r="A27" s="4" t="inlineStr">
        <is>
          <t>Cash Flow Hedging | Interest Rate Swap</t>
        </is>
      </c>
    </row>
    <row r="28">
      <c r="A28" s="3" t="inlineStr">
        <is>
          <t>Derivative [Line Items]</t>
        </is>
      </c>
    </row>
    <row r="29">
      <c r="A29" s="4" t="inlineStr">
        <is>
          <t>Number of instruments held | swap</t>
        </is>
      </c>
      <c r="H29" s="6" t="n">
        <v>2</v>
      </c>
    </row>
    <row r="30">
      <c r="A30" s="4" t="inlineStr">
        <is>
          <t>Derivative fixed interest rate</t>
        </is>
      </c>
      <c r="H30" s="4" t="inlineStr">
        <is>
          <t>2.80%</t>
        </is>
      </c>
    </row>
    <row r="31">
      <c r="A31" s="4" t="inlineStr">
        <is>
          <t>Notional amount</t>
        </is>
      </c>
      <c r="C31" s="6" t="n">
        <v>199100000</v>
      </c>
      <c r="D31" s="5" t="n">
        <v>199100000</v>
      </c>
      <c r="H31" s="5" t="n">
        <v>241900000</v>
      </c>
    </row>
    <row r="32">
      <c r="A32" s="4" t="inlineStr">
        <is>
          <t>Debt outstanding</t>
        </is>
      </c>
      <c r="C32" s="6" t="n">
        <v>345600000</v>
      </c>
      <c r="D32" s="6" t="n">
        <v>345600000</v>
      </c>
    </row>
    <row r="33">
      <c r="A33" s="4" t="inlineStr">
        <is>
          <t>Cash Flow Hedging | Interest Rate Swap | LIBOR</t>
        </is>
      </c>
    </row>
    <row r="34">
      <c r="A34" s="3" t="inlineStr">
        <is>
          <t>Derivative [Line Items]</t>
        </is>
      </c>
    </row>
    <row r="35">
      <c r="A35" s="4" t="inlineStr">
        <is>
          <t>Debt exposed to interest rate risk</t>
        </is>
      </c>
      <c r="H35" s="4" t="inlineStr">
        <is>
          <t>70.00%</t>
        </is>
      </c>
    </row>
    <row r="36">
      <c r="A36" s="4" t="inlineStr">
        <is>
          <t>Derivative fixed interest rate</t>
        </is>
      </c>
      <c r="H36" s="4" t="inlineStr">
        <is>
          <t>4.05%</t>
        </is>
      </c>
    </row>
    <row r="37">
      <c r="A37" s="4" t="inlineStr">
        <is>
          <t>Designated as Hedging Instrument | Foreign Exchange Contract</t>
        </is>
      </c>
    </row>
    <row r="38">
      <c r="A38" s="3" t="inlineStr">
        <is>
          <t>Derivative [Line Items]</t>
        </is>
      </c>
    </row>
    <row r="39">
      <c r="A39" s="4" t="inlineStr">
        <is>
          <t>Designated foreign currency hedge contracts outstanding</t>
        </is>
      </c>
      <c r="C39" s="6" t="n">
        <v>67300000</v>
      </c>
      <c r="D39" s="6" t="n">
        <v>67300000</v>
      </c>
      <c r="E39" s="6" t="n">
        <v>56000000</v>
      </c>
    </row>
    <row r="40">
      <c r="A40" s="4" t="inlineStr">
        <is>
          <t>Designated as Hedging Instrument | Cash Flow Hedging | Net revenues, COGS and SG&amp;A</t>
        </is>
      </c>
    </row>
    <row r="41">
      <c r="A41" s="3" t="inlineStr">
        <is>
          <t>Derivative [Line Items]</t>
        </is>
      </c>
    </row>
    <row r="42">
      <c r="A42" s="4" t="inlineStr">
        <is>
          <t>Unrealized gain (loss) on cash flow hedges, net of tax</t>
        </is>
      </c>
      <c r="D42" s="6" t="n">
        <v>2750000</v>
      </c>
    </row>
    <row r="43">
      <c r="A43" s="4" t="inlineStr">
        <is>
          <t>Designated as Hedging Instrument | Interest Rate Swap | Net revenues, COGS and SG&amp;A</t>
        </is>
      </c>
    </row>
    <row r="44">
      <c r="A44" s="3" t="inlineStr">
        <is>
          <t>Derivative [Line Items]</t>
        </is>
      </c>
    </row>
    <row r="45">
      <c r="A45" s="4" t="inlineStr">
        <is>
          <t>Unrealized gain (loss) on cash flow hedges, net of tax</t>
        </is>
      </c>
      <c r="D45" s="6" t="n">
        <v>7500000</v>
      </c>
    </row>
    <row r="46">
      <c r="A46" s="4" t="inlineStr">
        <is>
          <t>Designated as Hedging Instrument | Interest Rate Swap | Interest and other expense, net</t>
        </is>
      </c>
    </row>
    <row r="47">
      <c r="A47" s="3" t="inlineStr">
        <is>
          <t>Derivative [Line Items]</t>
        </is>
      </c>
    </row>
    <row r="48">
      <c r="A48" s="4" t="inlineStr">
        <is>
          <t>Unrealized gain (loss) on cash flow hedges, net of tax</t>
        </is>
      </c>
      <c r="D48" s="6" t="n">
        <v>3035000</v>
      </c>
    </row>
    <row r="49">
      <c r="A49" s="4" t="inlineStr">
        <is>
          <t>Not Designated as Hedging Instrument | Foreign Exchange Contract</t>
        </is>
      </c>
    </row>
    <row r="50">
      <c r="A50" s="3" t="inlineStr">
        <is>
          <t>Derivative [Line Items]</t>
        </is>
      </c>
    </row>
    <row r="51">
      <c r="A51" s="4" t="inlineStr">
        <is>
          <t>Non-designated foreign currency hedge contracts outstanding</t>
        </is>
      </c>
      <c r="C51" s="6" t="n">
        <v>39500000</v>
      </c>
      <c r="D51" s="6" t="n">
        <v>39500000</v>
      </c>
      <c r="E51" s="6" t="n">
        <v>95600000</v>
      </c>
    </row>
    <row r="52">
      <c r="A52" s="4" t="inlineStr">
        <is>
          <t>Unrealized gain (loss) on cash flow hedges, net of tax</t>
        </is>
      </c>
      <c r="D52" s="6" t="n">
        <v>0</v>
      </c>
    </row>
    <row r="53">
      <c r="A53" s="4" t="inlineStr">
        <is>
          <t>Level 2</t>
        </is>
      </c>
    </row>
    <row r="54">
      <c r="A54" s="3" t="inlineStr">
        <is>
          <t>Derivative [Line Items]</t>
        </is>
      </c>
    </row>
    <row r="55">
      <c r="A55" s="4" t="inlineStr">
        <is>
          <t>Fair value of notes</t>
        </is>
      </c>
      <c r="C55" s="6" t="n">
        <v>420600000</v>
      </c>
      <c r="D55" s="6" t="n">
        <v>420600000</v>
      </c>
    </row>
    <row r="56">
      <c r="A56" s="4" t="inlineStr">
        <is>
          <t>Fair Value, Measurements, Recurring</t>
        </is>
      </c>
    </row>
    <row r="57">
      <c r="A57" s="3" t="inlineStr">
        <is>
          <t>Derivative [Line Items]</t>
        </is>
      </c>
    </row>
    <row r="58">
      <c r="A58" s="4" t="inlineStr">
        <is>
          <t>Liabilities fair value</t>
        </is>
      </c>
      <c r="C58" s="6" t="n">
        <v>35569000</v>
      </c>
      <c r="D58" s="6" t="n">
        <v>35569000</v>
      </c>
      <c r="E58" s="6" t="n">
        <v>39387000</v>
      </c>
    </row>
    <row r="59">
      <c r="A59" s="4" t="inlineStr">
        <is>
          <t>Fair Value, Measurements, Recurring | Contingent Consideration</t>
        </is>
      </c>
    </row>
    <row r="60">
      <c r="A60" s="3" t="inlineStr">
        <is>
          <t>Derivative [Line Items]</t>
        </is>
      </c>
    </row>
    <row r="61">
      <c r="A61" s="4" t="inlineStr">
        <is>
          <t>Liabilities fair value</t>
        </is>
      </c>
      <c r="C61" s="6" t="n">
        <v>33675000</v>
      </c>
      <c r="D61" s="6" t="n">
        <v>33675000</v>
      </c>
      <c r="E61" s="6" t="n">
        <v>28733000</v>
      </c>
    </row>
    <row r="62">
      <c r="A62" s="4" t="inlineStr">
        <is>
          <t>Contingent Consideration, Acquisition Date Fair Value</t>
        </is>
      </c>
      <c r="D62" s="6" t="n">
        <v>10461000</v>
      </c>
    </row>
    <row r="63">
      <c r="A63" s="4" t="inlineStr">
        <is>
          <t>Contingent Consideration, Increase (Decrease) in Fair Value</t>
        </is>
      </c>
      <c r="D63" s="6" t="n">
        <v>-5158000</v>
      </c>
    </row>
    <row r="64">
      <c r="A64" s="4" t="inlineStr">
        <is>
          <t>Contingent Consideration, Foreign Currency Translation Adjustment</t>
        </is>
      </c>
      <c r="D64" s="6" t="n">
        <v>-361000</v>
      </c>
    </row>
    <row r="65">
      <c r="A65" s="4" t="inlineStr">
        <is>
          <t>Fair Value, Measurements, Recurring | Designated as Hedging Instrument</t>
        </is>
      </c>
    </row>
    <row r="66">
      <c r="A66" s="3" t="inlineStr">
        <is>
          <t>Derivative [Line Items]</t>
        </is>
      </c>
    </row>
    <row r="67">
      <c r="A67" s="4" t="inlineStr">
        <is>
          <t>Derivative Liabilities</t>
        </is>
      </c>
      <c r="C67" s="6" t="n">
        <v>1894000</v>
      </c>
      <c r="D67" s="6" t="n">
        <v>1894000</v>
      </c>
      <c r="E67" s="6" t="n">
        <v>10654000</v>
      </c>
    </row>
    <row r="68">
      <c r="A68" s="4" t="inlineStr">
        <is>
          <t>Fair Value, Measurements, Recurring | Designated as Hedging Instrument | Foreign Exchange Contract</t>
        </is>
      </c>
    </row>
    <row r="69">
      <c r="A69" s="3" t="inlineStr">
        <is>
          <t>Derivative [Line Items]</t>
        </is>
      </c>
    </row>
    <row r="70">
      <c r="A70" s="4" t="inlineStr">
        <is>
          <t>Derivative Liabilities</t>
        </is>
      </c>
      <c r="C70" s="6" t="n">
        <v>56000</v>
      </c>
      <c r="D70" s="6" t="n">
        <v>56000</v>
      </c>
      <c r="E70" s="6" t="n">
        <v>454000</v>
      </c>
    </row>
    <row r="71">
      <c r="A71" s="4" t="inlineStr">
        <is>
          <t>Fair Value, Measurements, Recurring | Designated as Hedging Instrument | Interest Rate Swap</t>
        </is>
      </c>
    </row>
    <row r="72">
      <c r="A72" s="3" t="inlineStr">
        <is>
          <t>Derivative [Line Items]</t>
        </is>
      </c>
    </row>
    <row r="73">
      <c r="A73" s="4" t="inlineStr">
        <is>
          <t>Derivative Liabilities</t>
        </is>
      </c>
      <c r="C73" s="6" t="n">
        <v>1813000</v>
      </c>
      <c r="D73" s="6" t="n">
        <v>1813000</v>
      </c>
      <c r="E73" s="6" t="n">
        <v>9851000</v>
      </c>
    </row>
    <row r="74">
      <c r="A74" s="4" t="inlineStr">
        <is>
          <t>Fair Value, Measurements, Recurring | Not Designated as Hedging Instrument | Foreign Exchange Contract</t>
        </is>
      </c>
    </row>
    <row r="75">
      <c r="A75" s="3" t="inlineStr">
        <is>
          <t>Derivative [Line Items]</t>
        </is>
      </c>
    </row>
    <row r="76">
      <c r="A76" s="4" t="inlineStr">
        <is>
          <t>Derivative Liabilities</t>
        </is>
      </c>
      <c r="C76" s="6" t="n">
        <v>25000</v>
      </c>
      <c r="D76" s="6" t="n">
        <v>25000</v>
      </c>
      <c r="E76" s="6" t="n">
        <v>349000</v>
      </c>
    </row>
    <row r="77">
      <c r="A77" s="4" t="inlineStr">
        <is>
          <t>Fair Value, Measurements, Recurring | Level 2</t>
        </is>
      </c>
    </row>
    <row r="78">
      <c r="A78" s="3" t="inlineStr">
        <is>
          <t>Derivative [Line Items]</t>
        </is>
      </c>
    </row>
    <row r="79">
      <c r="A79" s="4" t="inlineStr">
        <is>
          <t>Liabilities fair value</t>
        </is>
      </c>
      <c r="C79" s="6" t="n">
        <v>1894000</v>
      </c>
      <c r="D79" s="6" t="n">
        <v>1894000</v>
      </c>
      <c r="E79" s="6" t="n">
        <v>10654000</v>
      </c>
    </row>
    <row r="80">
      <c r="A80" s="4" t="inlineStr">
        <is>
          <t>Fair Value, Measurements, Recurring | Level 2 | Designated as Hedging Instrument | Foreign Exchange Contract</t>
        </is>
      </c>
    </row>
    <row r="81">
      <c r="A81" s="3" t="inlineStr">
        <is>
          <t>Derivative [Line Items]</t>
        </is>
      </c>
    </row>
    <row r="82">
      <c r="A82" s="4" t="inlineStr">
        <is>
          <t>Derivative Liabilities</t>
        </is>
      </c>
      <c r="E82" s="6" t="n">
        <v>454000</v>
      </c>
    </row>
    <row r="83">
      <c r="A83" s="4" t="inlineStr">
        <is>
          <t>Fair Value, Measurements, Recurring | Level 2 | Designated as Hedging Instrument | Interest Rate Swap</t>
        </is>
      </c>
    </row>
    <row r="84">
      <c r="A84" s="3" t="inlineStr">
        <is>
          <t>Derivative [Line Items]</t>
        </is>
      </c>
    </row>
    <row r="85">
      <c r="A85" s="4" t="inlineStr">
        <is>
          <t>Derivative Liabilities</t>
        </is>
      </c>
      <c r="C85" s="6" t="n">
        <v>1813000</v>
      </c>
      <c r="D85" s="6" t="n">
        <v>1813000</v>
      </c>
      <c r="E85" s="6" t="n">
        <v>9851000</v>
      </c>
    </row>
    <row r="86">
      <c r="A86" s="4" t="inlineStr">
        <is>
          <t>Other Current Liabilities | Fair Value, Measurements, Recurring | Contingent Consideration</t>
        </is>
      </c>
    </row>
    <row r="87">
      <c r="A87" s="3" t="inlineStr">
        <is>
          <t>Derivative [Line Items]</t>
        </is>
      </c>
    </row>
    <row r="88">
      <c r="A88" s="4" t="inlineStr">
        <is>
          <t>Liabilities fair value</t>
        </is>
      </c>
      <c r="C88" s="6" t="n">
        <v>31200000</v>
      </c>
      <c r="D88" s="6" t="n">
        <v>31200000</v>
      </c>
    </row>
    <row r="89">
      <c r="A89" s="4" t="inlineStr">
        <is>
          <t>Other Current Liabilities | Fair Value, Measurements, Recurring | Designated as Hedging Instrument | Foreign Exchange Contract</t>
        </is>
      </c>
    </row>
    <row r="90">
      <c r="A90" s="3" t="inlineStr">
        <is>
          <t>Derivative [Line Items]</t>
        </is>
      </c>
    </row>
    <row r="91">
      <c r="A91" s="4" t="inlineStr">
        <is>
          <t>Derivative Liabilities</t>
        </is>
      </c>
      <c r="E91" s="6" t="n">
        <v>454000</v>
      </c>
    </row>
    <row r="92">
      <c r="A92" s="4" t="inlineStr">
        <is>
          <t>Other Current Liabilities | Fair Value, Measurements, Recurring | Designated as Hedging Instrument | Interest Rate Swap</t>
        </is>
      </c>
    </row>
    <row r="93">
      <c r="A93" s="3" t="inlineStr">
        <is>
          <t>Derivative [Line Items]</t>
        </is>
      </c>
    </row>
    <row r="94">
      <c r="A94" s="4" t="inlineStr">
        <is>
          <t>Derivative Liabilities</t>
        </is>
      </c>
      <c r="E94" s="6" t="n">
        <v>5550000</v>
      </c>
    </row>
    <row r="95">
      <c r="A95" s="4" t="inlineStr">
        <is>
          <t>Other Current Liabilities | Fair Value, Measurements, Recurring | Not Designated as Hedging Instrument | Foreign Exchange Contract</t>
        </is>
      </c>
    </row>
    <row r="96">
      <c r="A96" s="3" t="inlineStr">
        <is>
          <t>Derivative [Line Items]</t>
        </is>
      </c>
    </row>
    <row r="97">
      <c r="A97" s="4" t="inlineStr">
        <is>
          <t>Derivative Liabilities</t>
        </is>
      </c>
      <c r="E97" s="6" t="n">
        <v>349000</v>
      </c>
    </row>
    <row r="98">
      <c r="A98" s="4" t="inlineStr">
        <is>
          <t>Other Current Liabilities | Fair Value, Measurements, Recurring | Level 2 | Designated as Hedging Instrument | Foreign Exchange Contract</t>
        </is>
      </c>
    </row>
    <row r="99">
      <c r="A99" s="3" t="inlineStr">
        <is>
          <t>Derivative [Line Items]</t>
        </is>
      </c>
    </row>
    <row r="100">
      <c r="A100" s="4" t="inlineStr">
        <is>
          <t>Derivative Liabilities</t>
        </is>
      </c>
      <c r="C100" s="6" t="n">
        <v>56000</v>
      </c>
      <c r="D100" s="6" t="n">
        <v>56000</v>
      </c>
    </row>
    <row r="101">
      <c r="A101" s="4" t="inlineStr">
        <is>
          <t>Other Current Liabilities | Fair Value, Measurements, Recurring | Level 2 | Designated as Hedging Instrument | Interest Rate Swap</t>
        </is>
      </c>
    </row>
    <row r="102">
      <c r="A102" s="3" t="inlineStr">
        <is>
          <t>Derivative [Line Items]</t>
        </is>
      </c>
    </row>
    <row r="103">
      <c r="A103" s="4" t="inlineStr">
        <is>
          <t>Derivative Liabilities</t>
        </is>
      </c>
      <c r="C103" s="6" t="n">
        <v>1813000</v>
      </c>
      <c r="D103" s="6" t="n">
        <v>1813000</v>
      </c>
    </row>
    <row r="104">
      <c r="A104" s="4" t="inlineStr">
        <is>
          <t>Other Current Liabilities | Fair Value, Measurements, Recurring | Level 2 | Not Designated as Hedging Instrument | Foreign Exchange Contract</t>
        </is>
      </c>
    </row>
    <row r="105">
      <c r="A105" s="3" t="inlineStr">
        <is>
          <t>Derivative [Line Items]</t>
        </is>
      </c>
    </row>
    <row r="106">
      <c r="A106" s="4" t="inlineStr">
        <is>
          <t>Derivative Liabilities</t>
        </is>
      </c>
      <c r="C106" s="6" t="n">
        <v>25000</v>
      </c>
      <c r="D106" s="6" t="n">
        <v>25000</v>
      </c>
      <c r="E106" s="5" t="n">
        <v>349000</v>
      </c>
    </row>
    <row r="107">
      <c r="A107" s="4" t="inlineStr">
        <is>
          <t>Other Liabilities | Fair Value, Measurements, Recurring | Contingent Consideration</t>
        </is>
      </c>
    </row>
    <row r="108">
      <c r="A108" s="3" t="inlineStr">
        <is>
          <t>Derivative [Line Items]</t>
        </is>
      </c>
    </row>
    <row r="109">
      <c r="A109" s="4" t="inlineStr">
        <is>
          <t>Liabilities fair value</t>
        </is>
      </c>
      <c r="C109" s="5" t="n">
        <v>2500000</v>
      </c>
      <c r="D109" s="5" t="n">
        <v>2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Narrative) (Details) - USD ($)</t>
        </is>
      </c>
      <c r="B1" s="2" t="inlineStr">
        <is>
          <t>12 Months Ended</t>
        </is>
      </c>
    </row>
    <row r="2">
      <c r="B2" s="2" t="inlineStr">
        <is>
          <t>Apr. 02, 2022</t>
        </is>
      </c>
      <c r="C2" s="2" t="inlineStr">
        <is>
          <t>Apr. 03, 2021</t>
        </is>
      </c>
      <c r="D2" s="2" t="inlineStr">
        <is>
          <t>Mar. 28, 2020</t>
        </is>
      </c>
    </row>
    <row r="3">
      <c r="A3" s="3" t="inlineStr">
        <is>
          <t>Defined Benefit Plans and Other Postretirement Benefit Plans Table Text Block [Line Items]</t>
        </is>
      </c>
    </row>
    <row r="4">
      <c r="A4" s="4" t="inlineStr">
        <is>
          <t>Benefit obligation, plan funded by company</t>
        </is>
      </c>
      <c r="B4" s="5" t="n">
        <v>9600000</v>
      </c>
      <c r="C4" s="5" t="n">
        <v>11100000</v>
      </c>
    </row>
    <row r="5">
      <c r="A5" s="4" t="inlineStr">
        <is>
          <t>Reinsurance contracts asset value</t>
        </is>
      </c>
      <c r="B5" s="6" t="n">
        <v>6800000</v>
      </c>
      <c r="C5" s="6" t="n">
        <v>7000000</v>
      </c>
    </row>
    <row r="6">
      <c r="A6" s="4" t="inlineStr">
        <is>
          <t>Accumulated benefit obligation</t>
        </is>
      </c>
      <c r="B6" s="6" t="n">
        <v>28400000</v>
      </c>
      <c r="C6" s="6" t="n">
        <v>30600000</v>
      </c>
    </row>
    <row r="7">
      <c r="A7" s="4" t="inlineStr">
        <is>
          <t>Amount expected to be amortized from accumulated other comprehensive loss in next fiscal year</t>
        </is>
      </c>
      <c r="B7" s="6" t="n">
        <v>300000</v>
      </c>
    </row>
    <row r="8">
      <c r="A8" s="4" t="inlineStr">
        <is>
          <t>Subsidiaries</t>
        </is>
      </c>
    </row>
    <row r="9">
      <c r="A9" s="3" t="inlineStr">
        <is>
          <t>Defined Benefit Plans and Other Postretirement Benefit Plans Table Text Block [Line Items]</t>
        </is>
      </c>
    </row>
    <row r="10">
      <c r="A10" s="4" t="inlineStr">
        <is>
          <t>Company contributions</t>
        </is>
      </c>
      <c r="B10" s="6" t="n">
        <v>600000</v>
      </c>
      <c r="C10" s="6" t="n">
        <v>700000</v>
      </c>
      <c r="D10" s="5" t="n">
        <v>600000</v>
      </c>
    </row>
    <row r="11">
      <c r="A11" s="4" t="inlineStr">
        <is>
          <t>Savings Plus Plan</t>
        </is>
      </c>
    </row>
    <row r="12">
      <c r="A12" s="3" t="inlineStr">
        <is>
          <t>Defined Benefit Plans and Other Postretirement Benefit Plans Table Text Block [Line Items]</t>
        </is>
      </c>
    </row>
    <row r="13">
      <c r="A13" s="4" t="inlineStr">
        <is>
          <t>Company contributions</t>
        </is>
      </c>
      <c r="B13" s="6" t="n">
        <v>6300000</v>
      </c>
      <c r="C13" s="6" t="n">
        <v>4900000</v>
      </c>
      <c r="D13" s="6" t="n">
        <v>4700000</v>
      </c>
    </row>
    <row r="14">
      <c r="A14" s="4" t="inlineStr">
        <is>
          <t>401k Plan</t>
        </is>
      </c>
    </row>
    <row r="15">
      <c r="A15" s="3" t="inlineStr">
        <is>
          <t>Defined Benefit Plans and Other Postretirement Benefit Plans Table Text Block [Line Items]</t>
        </is>
      </c>
    </row>
    <row r="16">
      <c r="A16" s="4" t="inlineStr">
        <is>
          <t>Company contributions</t>
        </is>
      </c>
      <c r="B16" s="5" t="n">
        <v>0</v>
      </c>
      <c r="C16" s="5" t="n">
        <v>0</v>
      </c>
      <c r="D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omponents of Net Periodic Benefit Costs of Defined Benefit Pension Plans) (Details) - USD ($) $ in Thousands</t>
        </is>
      </c>
      <c r="B1" s="2" t="inlineStr">
        <is>
          <t>12 Months Ended</t>
        </is>
      </c>
    </row>
    <row r="2">
      <c r="B2" s="2" t="inlineStr">
        <is>
          <t>Apr. 02, 2022</t>
        </is>
      </c>
      <c r="C2" s="2" t="inlineStr">
        <is>
          <t>Apr. 03, 2021</t>
        </is>
      </c>
      <c r="D2" s="2" t="inlineStr">
        <is>
          <t>Mar. 28, 2020</t>
        </is>
      </c>
    </row>
    <row r="3">
      <c r="A3" s="3" t="inlineStr">
        <is>
          <t>Retirement Benefits [Abstract]</t>
        </is>
      </c>
    </row>
    <row r="4">
      <c r="A4" s="4" t="inlineStr">
        <is>
          <t>Service cost</t>
        </is>
      </c>
      <c r="B4" s="5" t="n">
        <v>1714</v>
      </c>
      <c r="C4" s="5" t="n">
        <v>1861</v>
      </c>
      <c r="D4" s="5" t="n">
        <v>1829</v>
      </c>
    </row>
    <row r="5">
      <c r="A5" s="4" t="inlineStr">
        <is>
          <t>Interest cost on benefit obligation</t>
        </is>
      </c>
      <c r="B5" s="6" t="n">
        <v>242</v>
      </c>
      <c r="C5" s="6" t="n">
        <v>279</v>
      </c>
      <c r="D5" s="6" t="n">
        <v>301</v>
      </c>
    </row>
    <row r="6">
      <c r="A6" s="4" t="inlineStr">
        <is>
          <t>Expected return on plan assets</t>
        </is>
      </c>
      <c r="B6" s="6" t="n">
        <v>-88</v>
      </c>
      <c r="C6" s="6" t="n">
        <v>-66</v>
      </c>
      <c r="D6" s="6" t="n">
        <v>-178</v>
      </c>
    </row>
    <row r="7">
      <c r="A7" s="4" t="inlineStr">
        <is>
          <t>Actuarial loss</t>
        </is>
      </c>
      <c r="B7" s="6" t="n">
        <v>189</v>
      </c>
      <c r="C7" s="6" t="n">
        <v>119</v>
      </c>
      <c r="D7" s="6" t="n">
        <v>129</v>
      </c>
    </row>
    <row r="8">
      <c r="A8" s="4" t="inlineStr">
        <is>
          <t>Amortization of unrecognized prior service cost</t>
        </is>
      </c>
      <c r="B8" s="6" t="n">
        <v>-175</v>
      </c>
      <c r="C8" s="6" t="n">
        <v>-123</v>
      </c>
      <c r="D8" s="6" t="n">
        <v>-98</v>
      </c>
    </row>
    <row r="9">
      <c r="A9" s="4" t="inlineStr">
        <is>
          <t>Plan settlements</t>
        </is>
      </c>
      <c r="B9" s="6" t="n">
        <v>-184</v>
      </c>
      <c r="C9" s="6" t="n">
        <v>0</v>
      </c>
      <c r="D9" s="6" t="n">
        <v>-239</v>
      </c>
    </row>
    <row r="10">
      <c r="A10" s="4" t="inlineStr">
        <is>
          <t>Totals</t>
        </is>
      </c>
      <c r="B10" s="5" t="n">
        <v>1698</v>
      </c>
      <c r="C10" s="5" t="n">
        <v>2070</v>
      </c>
      <c r="D10" s="5" t="n">
        <v>17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Activity Under Defined Benefit Plans) (Details) - USD ($) $ in Thousands</t>
        </is>
      </c>
      <c r="B1" s="2" t="inlineStr">
        <is>
          <t>12 Months Ended</t>
        </is>
      </c>
    </row>
    <row r="2">
      <c r="B2" s="2" t="inlineStr">
        <is>
          <t>Apr. 02, 2022</t>
        </is>
      </c>
      <c r="C2" s="2" t="inlineStr">
        <is>
          <t>Apr. 03, 2021</t>
        </is>
      </c>
      <c r="D2" s="2" t="inlineStr">
        <is>
          <t>Mar. 28, 2020</t>
        </is>
      </c>
    </row>
    <row r="3">
      <c r="A3" s="3" t="inlineStr">
        <is>
          <t>Change in Benefit Obligation:</t>
        </is>
      </c>
    </row>
    <row r="4">
      <c r="A4" s="4" t="inlineStr">
        <is>
          <t>Benefit Obligation, beginning of year</t>
        </is>
      </c>
      <c r="B4" s="5" t="n">
        <v>-31891</v>
      </c>
      <c r="C4" s="5" t="n">
        <v>-28370</v>
      </c>
    </row>
    <row r="5">
      <c r="A5" s="4" t="inlineStr">
        <is>
          <t>Service cost</t>
        </is>
      </c>
      <c r="B5" s="6" t="n">
        <v>-1714</v>
      </c>
      <c r="C5" s="6" t="n">
        <v>-1861</v>
      </c>
      <c r="D5" s="5" t="n">
        <v>-1829</v>
      </c>
    </row>
    <row r="6">
      <c r="A6" s="4" t="inlineStr">
        <is>
          <t>Interest cost</t>
        </is>
      </c>
      <c r="B6" s="6" t="n">
        <v>-242</v>
      </c>
      <c r="C6" s="6" t="n">
        <v>-279</v>
      </c>
      <c r="D6" s="6" t="n">
        <v>-301</v>
      </c>
    </row>
    <row r="7">
      <c r="A7" s="4" t="inlineStr">
        <is>
          <t>Defined Benefit Plan, Benefit Obligation, Benefits Paid</t>
        </is>
      </c>
      <c r="B7" s="6" t="n">
        <v>928</v>
      </c>
      <c r="C7" s="6" t="n">
        <v>1990</v>
      </c>
    </row>
    <row r="8">
      <c r="A8" s="4" t="inlineStr">
        <is>
          <t>Actuarial gain (loss)</t>
        </is>
      </c>
      <c r="B8" s="6" t="n">
        <v>3208</v>
      </c>
      <c r="C8" s="6" t="n">
        <v>-1249</v>
      </c>
    </row>
    <row r="9">
      <c r="A9" s="4" t="inlineStr">
        <is>
          <t>Employee and plan participants contribution</t>
        </is>
      </c>
      <c r="B9" s="6" t="n">
        <v>-2093</v>
      </c>
      <c r="C9" s="6" t="n">
        <v>-1084</v>
      </c>
    </row>
    <row r="10">
      <c r="A10" s="4" t="inlineStr">
        <is>
          <t>Defined Benefit Plan, Benefit Obligation, (Increase) Decrease for Settlement</t>
        </is>
      </c>
      <c r="B10" s="6" t="n">
        <v>-1367</v>
      </c>
      <c r="C10" s="6" t="n">
        <v>525</v>
      </c>
    </row>
    <row r="11">
      <c r="A11" s="4" t="inlineStr">
        <is>
          <t>Foreign currency changes</t>
        </is>
      </c>
      <c r="B11" s="6" t="n">
        <v>27</v>
      </c>
      <c r="C11" s="6" t="n">
        <v>-1563</v>
      </c>
    </row>
    <row r="12">
      <c r="A12" s="4" t="inlineStr">
        <is>
          <t>Benefit obligation, end of year</t>
        </is>
      </c>
      <c r="B12" s="6" t="n">
        <v>-30410</v>
      </c>
      <c r="C12" s="6" t="n">
        <v>-31891</v>
      </c>
      <c r="D12" s="6" t="n">
        <v>-28370</v>
      </c>
    </row>
    <row r="13">
      <c r="A13" s="3" t="inlineStr">
        <is>
          <t>Change in Plan Assets:</t>
        </is>
      </c>
    </row>
    <row r="14">
      <c r="A14" s="4" t="inlineStr">
        <is>
          <t>Fair value of plan assets, beginning of year</t>
        </is>
      </c>
      <c r="B14" s="6" t="n">
        <v>16142</v>
      </c>
      <c r="C14" s="6" t="n">
        <v>15287</v>
      </c>
    </row>
    <row r="15">
      <c r="A15" s="4" t="inlineStr">
        <is>
          <t>(Loss) gain on plan assets</t>
        </is>
      </c>
      <c r="B15" s="6" t="n">
        <v>-108</v>
      </c>
      <c r="C15" s="6" t="n">
        <v>219</v>
      </c>
    </row>
    <row r="16">
      <c r="A16" s="4" t="inlineStr">
        <is>
          <t>Defined Benefit Plan, Plan Assets, Contributions by Plan Participant</t>
        </is>
      </c>
      <c r="B16" s="6" t="n">
        <v>2077</v>
      </c>
      <c r="C16" s="6" t="n">
        <v>1064</v>
      </c>
    </row>
    <row r="17">
      <c r="A17" s="4" t="inlineStr">
        <is>
          <t>Plan settlements</t>
        </is>
      </c>
      <c r="B17" s="6" t="n">
        <v>-1356</v>
      </c>
      <c r="C17" s="6" t="n">
        <v>0</v>
      </c>
    </row>
    <row r="18">
      <c r="A18" s="4" t="inlineStr">
        <is>
          <t>Foreign currency changes</t>
        </is>
      </c>
      <c r="B18" s="6" t="n">
        <v>-21</v>
      </c>
      <c r="C18" s="6" t="n">
        <v>170</v>
      </c>
    </row>
    <row r="19">
      <c r="A19" s="4" t="inlineStr">
        <is>
          <t>Fair value of plan assets, end of year</t>
        </is>
      </c>
      <c r="B19" s="6" t="n">
        <v>17447</v>
      </c>
      <c r="C19" s="6" t="n">
        <v>16142</v>
      </c>
      <c r="D19" s="5" t="n">
        <v>15287</v>
      </c>
    </row>
    <row r="20">
      <c r="A20" s="4" t="inlineStr">
        <is>
          <t>Defined Benefit Plan, Plan Assets, Contributions by Employer</t>
        </is>
      </c>
      <c r="B20" s="6" t="n">
        <v>1432</v>
      </c>
      <c r="C20" s="6" t="n">
        <v>1224</v>
      </c>
    </row>
    <row r="21">
      <c r="A21" s="4" t="inlineStr">
        <is>
          <t>Defined Benefit Plan, Plan Assets, Benefits Paid</t>
        </is>
      </c>
      <c r="B21" s="6" t="n">
        <v>719</v>
      </c>
      <c r="C21" s="6" t="n">
        <v>1822</v>
      </c>
    </row>
    <row r="22">
      <c r="A22" s="4" t="inlineStr">
        <is>
          <t>Funded Status*</t>
        </is>
      </c>
      <c r="B22" s="6" t="n">
        <v>-12963</v>
      </c>
      <c r="C22" s="6" t="n">
        <v>-15749</v>
      </c>
    </row>
    <row r="23">
      <c r="A23" s="4" t="inlineStr">
        <is>
          <t>Unrecognized net actuarial (gain) loss</t>
        </is>
      </c>
      <c r="B23" s="6" t="n">
        <v>-236</v>
      </c>
      <c r="C23" s="6" t="n">
        <v>2948</v>
      </c>
    </row>
    <row r="24">
      <c r="A24" s="4" t="inlineStr">
        <is>
          <t>Unrecognized prior service cost</t>
        </is>
      </c>
      <c r="B24" s="6" t="n">
        <v>-1099</v>
      </c>
      <c r="C24" s="6" t="n">
        <v>-1248</v>
      </c>
    </row>
    <row r="25">
      <c r="A25" s="4" t="inlineStr">
        <is>
          <t>Net amount recognized</t>
        </is>
      </c>
      <c r="B25" s="5" t="n">
        <v>-14298</v>
      </c>
      <c r="C25" s="5" t="n">
        <v>-140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omponents of Change Recorded in Accumulated Other Comprehensive Income Related to Defined Benefit Plans, Net of Tax) (Details) - USD ($) $ in Thousands</t>
        </is>
      </c>
      <c r="B1" s="2" t="inlineStr">
        <is>
          <t>12 Months Ended</t>
        </is>
      </c>
    </row>
    <row r="2">
      <c r="B2" s="2" t="inlineStr">
        <is>
          <t>Apr. 02, 2022</t>
        </is>
      </c>
      <c r="C2" s="2" t="inlineStr">
        <is>
          <t>Apr. 03, 2021</t>
        </is>
      </c>
      <c r="D2" s="2" t="inlineStr">
        <is>
          <t>Mar. 28, 2020</t>
        </is>
      </c>
    </row>
    <row r="3">
      <c r="A3" s="3" t="inlineStr">
        <is>
          <t>Components of Change Recorded in Accumulated Other Comprehensive Income Related to Defined Benefit Plans, Net of Tax [Roll Forward]</t>
        </is>
      </c>
    </row>
    <row r="4">
      <c r="A4" s="4" t="inlineStr">
        <is>
          <t>Impact of defined benefit plans, net of tax, balance</t>
        </is>
      </c>
      <c r="B4" s="5" t="n">
        <v>-560</v>
      </c>
      <c r="C4" s="5" t="n">
        <v>-209</v>
      </c>
      <c r="D4" s="5" t="n">
        <v>-527</v>
      </c>
    </row>
    <row r="5">
      <c r="A5" s="4" t="inlineStr">
        <is>
          <t>Actuarial gain</t>
        </is>
      </c>
      <c r="B5" s="6" t="n">
        <v>2532</v>
      </c>
      <c r="C5" s="6" t="n">
        <v>-221</v>
      </c>
      <c r="D5" s="6" t="n">
        <v>614</v>
      </c>
    </row>
    <row r="6">
      <c r="A6" s="4" t="inlineStr">
        <is>
          <t>Prior service cost</t>
        </is>
      </c>
      <c r="B6" s="6" t="n">
        <v>-194</v>
      </c>
      <c r="C6" s="6" t="n">
        <v>-130</v>
      </c>
      <c r="D6" s="6" t="n">
        <v>-87</v>
      </c>
    </row>
    <row r="7">
      <c r="A7" s="4" t="inlineStr">
        <is>
          <t>Other Comprehensive Income (Loss), Defined Benefit Plan, Settlement and Curtailment Gain (Loss), after Tax</t>
        </is>
      </c>
      <c r="B7" s="6" t="n">
        <v>-159</v>
      </c>
      <c r="C7" s="6" t="n">
        <v>0</v>
      </c>
      <c r="D7" s="6" t="n">
        <v>-209</v>
      </c>
    </row>
    <row r="8">
      <c r="A8" s="4" t="inlineStr">
        <is>
          <t>Impact of defined benefit plans, net of tax, balance</t>
        </is>
      </c>
      <c r="B8" s="5" t="n">
        <v>1619</v>
      </c>
      <c r="C8" s="5" t="n">
        <v>-560</v>
      </c>
      <c r="D8" s="5" t="n">
        <v>-2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Weighted Average Rates Used to Determine Net Periodic Benefit Costs) (Details)</t>
        </is>
      </c>
      <c r="B1" s="2" t="inlineStr">
        <is>
          <t>12 Months Ended</t>
        </is>
      </c>
    </row>
    <row r="2">
      <c r="B2" s="2" t="inlineStr">
        <is>
          <t>Apr. 02, 2022</t>
        </is>
      </c>
      <c r="C2" s="2" t="inlineStr">
        <is>
          <t>Apr. 03, 2021</t>
        </is>
      </c>
      <c r="D2" s="2" t="inlineStr">
        <is>
          <t>Mar. 28, 2020</t>
        </is>
      </c>
    </row>
    <row r="3">
      <c r="A3" s="3" t="inlineStr">
        <is>
          <t>Retirement Benefits [Abstract]</t>
        </is>
      </c>
    </row>
    <row r="4">
      <c r="A4" s="4" t="inlineStr">
        <is>
          <t>Discount rate</t>
        </is>
      </c>
      <c r="B4" s="4" t="inlineStr">
        <is>
          <t>1.38%</t>
        </is>
      </c>
      <c r="C4" s="4" t="inlineStr">
        <is>
          <t>0.58%</t>
        </is>
      </c>
      <c r="D4" s="4" t="inlineStr">
        <is>
          <t>0.82%</t>
        </is>
      </c>
    </row>
    <row r="5">
      <c r="A5" s="4" t="inlineStr">
        <is>
          <t>Rate of increased salary levels</t>
        </is>
      </c>
      <c r="B5" s="4" t="inlineStr">
        <is>
          <t>1.81%</t>
        </is>
      </c>
      <c r="C5" s="4" t="inlineStr">
        <is>
          <t>1.64%</t>
        </is>
      </c>
      <c r="D5" s="4" t="inlineStr">
        <is>
          <t>1.74%</t>
        </is>
      </c>
    </row>
    <row r="6">
      <c r="A6" s="4" t="inlineStr">
        <is>
          <t>Expected long-term rate of return on assets</t>
        </is>
      </c>
      <c r="B6" s="4" t="inlineStr">
        <is>
          <t>0.69%</t>
        </is>
      </c>
      <c r="C6" s="4" t="inlineStr">
        <is>
          <t>0.42%</t>
        </is>
      </c>
      <c r="D6" s="4" t="inlineStr">
        <is>
          <t>0.31%</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PLANS (Schedule of Estimated Future Benefit Payments) (Details) $ in Thousands</t>
        </is>
      </c>
      <c r="B1" s="2" t="inlineStr">
        <is>
          <t>Apr. 02, 2022USD ($)</t>
        </is>
      </c>
    </row>
    <row r="2">
      <c r="A2" s="3" t="inlineStr">
        <is>
          <t>Expected Benefit Payments</t>
        </is>
      </c>
    </row>
    <row r="3">
      <c r="A3" s="4" t="inlineStr">
        <is>
          <t>Fiscal 2023</t>
        </is>
      </c>
      <c r="B3" s="5" t="n">
        <v>1328</v>
      </c>
    </row>
    <row r="4">
      <c r="A4" s="4" t="inlineStr">
        <is>
          <t>Fiscal 2024</t>
        </is>
      </c>
      <c r="B4" s="6" t="n">
        <v>1426</v>
      </c>
    </row>
    <row r="5">
      <c r="A5" s="4" t="inlineStr">
        <is>
          <t>Fiscal 2025</t>
        </is>
      </c>
      <c r="B5" s="6" t="n">
        <v>1326</v>
      </c>
    </row>
    <row r="6">
      <c r="A6" s="4" t="inlineStr">
        <is>
          <t>Fiscal 2026</t>
        </is>
      </c>
      <c r="B6" s="6" t="n">
        <v>1429</v>
      </c>
    </row>
    <row r="7">
      <c r="A7" s="4" t="inlineStr">
        <is>
          <t>Fiscal 2027</t>
        </is>
      </c>
      <c r="B7" s="6" t="n">
        <v>1384</v>
      </c>
    </row>
    <row r="8">
      <c r="A8" s="4" t="inlineStr">
        <is>
          <t>Fiscal 2028-2032</t>
        </is>
      </c>
      <c r="B8" s="5" t="n">
        <v>98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2, 2022</t>
        </is>
      </c>
      <c r="C2" s="2" t="inlineStr">
        <is>
          <t>Apr. 03, 2021</t>
        </is>
      </c>
      <c r="D2" s="2" t="inlineStr">
        <is>
          <t>Mar. 28, 2020</t>
        </is>
      </c>
    </row>
    <row r="3">
      <c r="A3" s="3" t="inlineStr">
        <is>
          <t>Cash Flows from Operating Activities:</t>
        </is>
      </c>
    </row>
    <row r="4">
      <c r="A4" s="4" t="inlineStr">
        <is>
          <t>Net income</t>
        </is>
      </c>
      <c r="B4" s="5" t="n">
        <v>43375</v>
      </c>
      <c r="C4" s="5" t="n">
        <v>79469</v>
      </c>
      <c r="D4" s="5" t="n">
        <v>76526</v>
      </c>
    </row>
    <row r="5">
      <c r="A5" s="3" t="inlineStr">
        <is>
          <t>Non-cash items:</t>
        </is>
      </c>
    </row>
    <row r="6">
      <c r="A6" s="4" t="inlineStr">
        <is>
          <t>Depreciation and amortization</t>
        </is>
      </c>
      <c r="B6" s="6" t="n">
        <v>97747</v>
      </c>
      <c r="C6" s="6" t="n">
        <v>84287</v>
      </c>
      <c r="D6" s="6" t="n">
        <v>110289</v>
      </c>
    </row>
    <row r="7">
      <c r="A7" s="4" t="inlineStr">
        <is>
          <t>Impairment of assets</t>
        </is>
      </c>
      <c r="B7" s="6" t="n">
        <v>7953</v>
      </c>
      <c r="C7" s="6" t="n">
        <v>21969</v>
      </c>
      <c r="D7" s="6" t="n">
        <v>50599</v>
      </c>
    </row>
    <row r="8">
      <c r="A8" s="4" t="inlineStr">
        <is>
          <t>Share-based compensation expense</t>
        </is>
      </c>
      <c r="B8" s="6" t="n">
        <v>24359</v>
      </c>
      <c r="C8" s="6" t="n">
        <v>25516</v>
      </c>
      <c r="D8" s="6" t="n">
        <v>20454</v>
      </c>
    </row>
    <row r="9">
      <c r="A9" s="4" t="inlineStr">
        <is>
          <t>Gain on divestiture and sale of assets</t>
        </is>
      </c>
      <c r="B9" s="6" t="n">
        <v>-9603</v>
      </c>
      <c r="C9" s="6" t="n">
        <v>-32812</v>
      </c>
      <c r="D9" s="6" t="n">
        <v>-8083</v>
      </c>
    </row>
    <row r="10">
      <c r="A10" s="4" t="inlineStr">
        <is>
          <t>Contingent consideration expense</t>
        </is>
      </c>
      <c r="B10" s="6" t="n">
        <v>10461</v>
      </c>
      <c r="C10" s="6" t="n">
        <v>0</v>
      </c>
      <c r="D10" s="6" t="n">
        <v>0</v>
      </c>
    </row>
    <row r="11">
      <c r="A11" s="4" t="inlineStr">
        <is>
          <t>Deferred tax benefit</t>
        </is>
      </c>
      <c r="B11" s="6" t="n">
        <v>5013</v>
      </c>
      <c r="C11" s="6" t="n">
        <v>-19866</v>
      </c>
      <c r="D11" s="6" t="n">
        <v>-6958</v>
      </c>
    </row>
    <row r="12">
      <c r="A12" s="4" t="inlineStr">
        <is>
          <t>Amortization of deferred financing costs</t>
        </is>
      </c>
      <c r="B12" s="6" t="n">
        <v>3404</v>
      </c>
      <c r="C12" s="6" t="n">
        <v>564</v>
      </c>
      <c r="D12" s="6" t="n">
        <v>596</v>
      </c>
    </row>
    <row r="13">
      <c r="A13" s="4" t="inlineStr">
        <is>
          <t>(Benefit) provision for losses on inventory</t>
        </is>
      </c>
      <c r="B13" s="6" t="n">
        <v>-861</v>
      </c>
      <c r="C13" s="6" t="n">
        <v>7860</v>
      </c>
      <c r="D13" s="6" t="n">
        <v>-2904</v>
      </c>
    </row>
    <row r="14">
      <c r="A14" s="4" t="inlineStr">
        <is>
          <t>Other non-cash operating activities</t>
        </is>
      </c>
      <c r="B14" s="6" t="n">
        <v>5592</v>
      </c>
      <c r="C14" s="6" t="n">
        <v>1500</v>
      </c>
      <c r="D14" s="6" t="n">
        <v>2260</v>
      </c>
    </row>
    <row r="15">
      <c r="A15" s="3" t="inlineStr">
        <is>
          <t>Change in operating assets and liabilities:</t>
        </is>
      </c>
    </row>
    <row r="16">
      <c r="A16" s="4" t="inlineStr">
        <is>
          <t>Change in accounts receivable</t>
        </is>
      </c>
      <c r="B16" s="6" t="n">
        <v>-34974</v>
      </c>
      <c r="C16" s="6" t="n">
        <v>44121</v>
      </c>
      <c r="D16" s="6" t="n">
        <v>18863</v>
      </c>
    </row>
    <row r="17">
      <c r="A17" s="4" t="inlineStr">
        <is>
          <t>Change in inventories</t>
        </is>
      </c>
      <c r="B17" s="6" t="n">
        <v>24307</v>
      </c>
      <c r="C17" s="6" t="n">
        <v>-38909</v>
      </c>
      <c r="D17" s="6" t="n">
        <v>-84721</v>
      </c>
    </row>
    <row r="18">
      <c r="A18" s="4" t="inlineStr">
        <is>
          <t>Change in prepaid income taxes</t>
        </is>
      </c>
      <c r="B18" s="6" t="n">
        <v>2870</v>
      </c>
      <c r="C18" s="6" t="n">
        <v>-3822</v>
      </c>
      <c r="D18" s="6" t="n">
        <v>1480</v>
      </c>
    </row>
    <row r="19">
      <c r="A19" s="4" t="inlineStr">
        <is>
          <t>Change in other assets and other liabilities</t>
        </is>
      </c>
      <c r="B19" s="6" t="n">
        <v>-15022</v>
      </c>
      <c r="C19" s="6" t="n">
        <v>-4650</v>
      </c>
      <c r="D19" s="6" t="n">
        <v>-2876</v>
      </c>
    </row>
    <row r="20">
      <c r="A20" s="4" t="inlineStr">
        <is>
          <t>Change in accounts payable and accrued expenses</t>
        </is>
      </c>
      <c r="B20" s="6" t="n">
        <v>7642</v>
      </c>
      <c r="C20" s="6" t="n">
        <v>-56422</v>
      </c>
      <c r="D20" s="6" t="n">
        <v>-17308</v>
      </c>
    </row>
    <row r="21">
      <c r="A21" s="4" t="inlineStr">
        <is>
          <t>Net cash provided by operating activities</t>
        </is>
      </c>
      <c r="B21" s="6" t="n">
        <v>172263</v>
      </c>
      <c r="C21" s="6" t="n">
        <v>108805</v>
      </c>
      <c r="D21" s="6" t="n">
        <v>158217</v>
      </c>
    </row>
    <row r="22">
      <c r="A22" s="3" t="inlineStr">
        <is>
          <t>Cash Flows from Investing Activities:</t>
        </is>
      </c>
    </row>
    <row r="23">
      <c r="A23" s="4" t="inlineStr">
        <is>
          <t>Capital expenditures</t>
        </is>
      </c>
      <c r="B23" s="6" t="n">
        <v>-96509</v>
      </c>
      <c r="C23" s="6" t="n">
        <v>-37040</v>
      </c>
      <c r="D23" s="6" t="n">
        <v>-48758</v>
      </c>
    </row>
    <row r="24">
      <c r="A24" s="4" t="inlineStr">
        <is>
          <t>Proceeds from divestiture</t>
        </is>
      </c>
      <c r="B24" s="6" t="n">
        <v>10642</v>
      </c>
      <c r="C24" s="6" t="n">
        <v>44587</v>
      </c>
      <c r="D24" s="6" t="n">
        <v>9808</v>
      </c>
    </row>
    <row r="25">
      <c r="A25" s="4" t="inlineStr">
        <is>
          <t>Proceeds from sale of property, plant and equipment</t>
        </is>
      </c>
      <c r="B25" s="6" t="n">
        <v>2022</v>
      </c>
      <c r="C25" s="6" t="n">
        <v>1815</v>
      </c>
      <c r="D25" s="6" t="n">
        <v>16774</v>
      </c>
    </row>
    <row r="26">
      <c r="A26" s="4" t="inlineStr">
        <is>
          <t>Acquisitions</t>
        </is>
      </c>
      <c r="B26" s="6" t="n">
        <v>-2500</v>
      </c>
      <c r="C26" s="6" t="n">
        <v>-434804</v>
      </c>
      <c r="D26" s="6" t="n">
        <v>-35000</v>
      </c>
    </row>
    <row r="27">
      <c r="A27" s="4" t="inlineStr">
        <is>
          <t>Net cash used in investing activities</t>
        </is>
      </c>
      <c r="B27" s="6" t="n">
        <v>-86345</v>
      </c>
      <c r="C27" s="6" t="n">
        <v>-425442</v>
      </c>
      <c r="D27" s="6" t="n">
        <v>-57176</v>
      </c>
    </row>
    <row r="28">
      <c r="A28" s="3" t="inlineStr">
        <is>
          <t>Cash Flows from Financing Activities:</t>
        </is>
      </c>
    </row>
    <row r="29">
      <c r="A29" s="4" t="inlineStr">
        <is>
          <t>Repayment of term loan borrowings</t>
        </is>
      </c>
      <c r="B29" s="6" t="n">
        <v>-17500</v>
      </c>
      <c r="C29" s="6" t="n">
        <v>-21875</v>
      </c>
      <c r="D29" s="6" t="n">
        <v>-13125</v>
      </c>
    </row>
    <row r="30">
      <c r="A30" s="4" t="inlineStr">
        <is>
          <t>Net (decrease) increase in short-term loans</t>
        </is>
      </c>
      <c r="B30" s="6" t="n">
        <v>0</v>
      </c>
      <c r="C30" s="6" t="n">
        <v>-60000</v>
      </c>
      <c r="D30" s="6" t="n">
        <v>45000</v>
      </c>
    </row>
    <row r="31">
      <c r="A31" s="4" t="inlineStr">
        <is>
          <t>Proceeds from issuance of convertible notes</t>
        </is>
      </c>
      <c r="B31" s="6" t="n">
        <v>0</v>
      </c>
      <c r="C31" s="6" t="n">
        <v>500000</v>
      </c>
      <c r="D31" s="6" t="n">
        <v>0</v>
      </c>
    </row>
    <row r="32">
      <c r="A32" s="4" t="inlineStr">
        <is>
          <t>Purchase of capped call related to convertible notes</t>
        </is>
      </c>
      <c r="B32" s="6" t="n">
        <v>0</v>
      </c>
      <c r="C32" s="6" t="n">
        <v>-47400</v>
      </c>
      <c r="D32" s="6" t="n">
        <v>0</v>
      </c>
    </row>
    <row r="33">
      <c r="A33" s="4" t="inlineStr">
        <is>
          <t>Transaction costs paid in connection with convertible notes issuance</t>
        </is>
      </c>
      <c r="B33" s="6" t="n">
        <v>0</v>
      </c>
      <c r="C33" s="6" t="n">
        <v>-13457</v>
      </c>
      <c r="D33" s="6" t="n">
        <v>0</v>
      </c>
    </row>
    <row r="34">
      <c r="A34" s="4" t="inlineStr">
        <is>
          <t>Contingent consideration payments</t>
        </is>
      </c>
      <c r="B34" s="6" t="n">
        <v>-4791</v>
      </c>
      <c r="C34" s="6" t="n">
        <v>0</v>
      </c>
      <c r="D34" s="6" t="n">
        <v>0</v>
      </c>
    </row>
    <row r="35">
      <c r="A35" s="4" t="inlineStr">
        <is>
          <t>Proceeds from employee stock purchase plan</t>
        </is>
      </c>
      <c r="B35" s="6" t="n">
        <v>4209</v>
      </c>
      <c r="C35" s="6" t="n">
        <v>4013</v>
      </c>
      <c r="D35" s="6" t="n">
        <v>3369</v>
      </c>
    </row>
    <row r="36">
      <c r="A36" s="4" t="inlineStr">
        <is>
          <t>Proceeds from exercise of stock options</t>
        </is>
      </c>
      <c r="B36" s="6" t="n">
        <v>2338</v>
      </c>
      <c r="C36" s="6" t="n">
        <v>6217</v>
      </c>
      <c r="D36" s="6" t="n">
        <v>8647</v>
      </c>
    </row>
    <row r="37">
      <c r="A37" s="4" t="inlineStr">
        <is>
          <t>Share repurchases</t>
        </is>
      </c>
      <c r="B37" s="6" t="n">
        <v>0</v>
      </c>
      <c r="C37" s="6" t="n">
        <v>0</v>
      </c>
      <c r="D37" s="6" t="n">
        <v>-175000</v>
      </c>
    </row>
    <row r="38">
      <c r="A38" s="4" t="inlineStr">
        <is>
          <t>Other financing activities</t>
        </is>
      </c>
      <c r="B38" s="6" t="n">
        <v>-5</v>
      </c>
      <c r="C38" s="6" t="n">
        <v>-46</v>
      </c>
      <c r="D38" s="6" t="n">
        <v>-99</v>
      </c>
    </row>
    <row r="39">
      <c r="A39" s="4" t="inlineStr">
        <is>
          <t>Net cash (used) in provided by financing activities</t>
        </is>
      </c>
      <c r="B39" s="6" t="n">
        <v>-15749</v>
      </c>
      <c r="C39" s="6" t="n">
        <v>367452</v>
      </c>
      <c r="D39" s="6" t="n">
        <v>-131208</v>
      </c>
    </row>
    <row r="40">
      <c r="A40" s="4" t="inlineStr">
        <is>
          <t>Effect of exchange rates on cash and cash equivalents</t>
        </is>
      </c>
      <c r="B40" s="6" t="n">
        <v>-2978</v>
      </c>
      <c r="C40" s="6" t="n">
        <v>4179</v>
      </c>
      <c r="D40" s="6" t="n">
        <v>-1873</v>
      </c>
    </row>
    <row r="41">
      <c r="A41" s="4" t="inlineStr">
        <is>
          <t>Net Change in Cash and Cash Equivalents</t>
        </is>
      </c>
      <c r="B41" s="6" t="n">
        <v>67191</v>
      </c>
      <c r="C41" s="6" t="n">
        <v>54994</v>
      </c>
      <c r="D41" s="6" t="n">
        <v>-32040</v>
      </c>
    </row>
    <row r="42">
      <c r="A42" s="4" t="inlineStr">
        <is>
          <t>Cash and Cash Equivalents at Beginning of Year</t>
        </is>
      </c>
      <c r="B42" s="6" t="n">
        <v>192305</v>
      </c>
      <c r="C42" s="6" t="n">
        <v>137311</v>
      </c>
      <c r="D42" s="6" t="n">
        <v>169351</v>
      </c>
    </row>
    <row r="43">
      <c r="A43" s="4" t="inlineStr">
        <is>
          <t>Cash and Cash Equivalents at End of Year</t>
        </is>
      </c>
      <c r="B43" s="6" t="n">
        <v>259496</v>
      </c>
      <c r="C43" s="6" t="n">
        <v>192305</v>
      </c>
      <c r="D43" s="6" t="n">
        <v>137311</v>
      </c>
    </row>
    <row r="44">
      <c r="A44" s="3" t="inlineStr">
        <is>
          <t>Supplemental Disclosures of Cash Flow Information:</t>
        </is>
      </c>
    </row>
    <row r="45">
      <c r="A45" s="4" t="inlineStr">
        <is>
          <t>Interest paid</t>
        </is>
      </c>
      <c r="B45" s="6" t="n">
        <v>6187</v>
      </c>
      <c r="C45" s="6" t="n">
        <v>7824</v>
      </c>
      <c r="D45" s="6" t="n">
        <v>12545</v>
      </c>
    </row>
    <row r="46">
      <c r="A46" s="4" t="inlineStr">
        <is>
          <t>Income taxes paid</t>
        </is>
      </c>
      <c r="B46" s="6" t="n">
        <v>24298</v>
      </c>
      <c r="C46" s="6" t="n">
        <v>12487</v>
      </c>
      <c r="D46" s="6" t="n">
        <v>11507</v>
      </c>
    </row>
    <row r="47">
      <c r="A47" s="4" t="inlineStr">
        <is>
          <t>Transfers from inventory to fixed assets for placement of Haemonetics equipment</t>
        </is>
      </c>
      <c r="B47" s="6" t="n">
        <v>51800</v>
      </c>
      <c r="C47" s="6" t="n">
        <v>9287</v>
      </c>
      <c r="D47" s="6" t="n">
        <v>14479</v>
      </c>
    </row>
    <row r="48">
      <c r="A48" s="4" t="inlineStr">
        <is>
          <t>Tenant improvement allowances excluded from capital expenditures</t>
        </is>
      </c>
      <c r="B48" s="5" t="n">
        <v>0</v>
      </c>
      <c r="C48" s="5" t="n">
        <v>0</v>
      </c>
      <c r="D48" s="5" t="n">
        <v>56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3" customWidth="1" min="2" max="2"/>
    <col width="37" customWidth="1" min="3" max="3"/>
    <col width="31" customWidth="1" min="4" max="4"/>
  </cols>
  <sheetData>
    <row r="1">
      <c r="A1" s="1" t="inlineStr">
        <is>
          <t>CAPITAL STOCK (Narrative) (Details) $ / shares in Units, $ in Millions</t>
        </is>
      </c>
      <c r="B1" s="2" t="inlineStr">
        <is>
          <t>12 Months Ended</t>
        </is>
      </c>
    </row>
    <row r="2">
      <c r="B2" s="2" t="inlineStr">
        <is>
          <t>Apr. 02, 2022USD ($)period$ / sharesshares</t>
        </is>
      </c>
      <c r="C2" s="2" t="inlineStr">
        <is>
          <t>Apr. 03, 2021USD ($)$ / sharesshares</t>
        </is>
      </c>
      <c r="D2" s="2" t="inlineStr">
        <is>
          <t>Mar. 28, 2020USD ($)$ / shares</t>
        </is>
      </c>
    </row>
    <row r="3">
      <c r="A3" s="3" t="inlineStr">
        <is>
          <t>Share-based Compensation Arrangement by Share-based Payment Award [Line Items]</t>
        </is>
      </c>
    </row>
    <row r="4">
      <c r="A4" s="4" t="inlineStr">
        <is>
          <t>Maximum number of shares available for award (in shares)</t>
        </is>
      </c>
      <c r="B4" s="6" t="n">
        <v>5759433</v>
      </c>
    </row>
    <row r="5">
      <c r="A5" s="4" t="inlineStr">
        <is>
          <t>Maximum number of shares available for grant (in shares)</t>
        </is>
      </c>
      <c r="B5" s="6" t="n">
        <v>3928160</v>
      </c>
    </row>
    <row r="6">
      <c r="A6" s="4" t="inlineStr">
        <is>
          <t>Employee Stock Purchase Plan</t>
        </is>
      </c>
    </row>
    <row r="7">
      <c r="A7" s="3" t="inlineStr">
        <is>
          <t>Share-based Compensation Arrangement by Share-based Payment Award [Line Items]</t>
        </is>
      </c>
    </row>
    <row r="8">
      <c r="A8" s="4" t="inlineStr">
        <is>
          <t>Maximum number of shares available for award (in shares)</t>
        </is>
      </c>
      <c r="B8" s="6" t="n">
        <v>3200000</v>
      </c>
    </row>
    <row r="9">
      <c r="A9" s="4" t="inlineStr">
        <is>
          <t>Number of purchase periods (in purchase periods) | period</t>
        </is>
      </c>
      <c r="B9" s="6" t="n">
        <v>2</v>
      </c>
    </row>
    <row r="10">
      <c r="A10" s="4" t="inlineStr">
        <is>
          <t>Percentage of purchase price for shares of common stock at fair market value (as a percent)</t>
        </is>
      </c>
      <c r="B10" s="4" t="inlineStr">
        <is>
          <t>85.00%</t>
        </is>
      </c>
    </row>
    <row r="11">
      <c r="A11" s="4" t="inlineStr">
        <is>
          <t>Weighted average grant date fair value of the six-month option inherent in the Purchase Plan (in dollars per share) | $ / shares</t>
        </is>
      </c>
      <c r="B11" s="7" t="n">
        <v>20.77</v>
      </c>
      <c r="C11" s="7" t="n">
        <v>30.77</v>
      </c>
      <c r="D11" s="7" t="n">
        <v>27.11</v>
      </c>
    </row>
    <row r="12">
      <c r="A12" s="4" t="inlineStr">
        <is>
          <t>Expected term</t>
        </is>
      </c>
      <c r="B12" s="4" t="inlineStr">
        <is>
          <t>6 months</t>
        </is>
      </c>
      <c r="C12" s="4" t="inlineStr">
        <is>
          <t>6 months</t>
        </is>
      </c>
      <c r="D12" s="4" t="inlineStr">
        <is>
          <t>6 months</t>
        </is>
      </c>
    </row>
    <row r="13">
      <c r="A13" s="4" t="inlineStr">
        <is>
          <t>Employee Stock Purchase Plan | Minimum</t>
        </is>
      </c>
    </row>
    <row r="14">
      <c r="A14" s="3" t="inlineStr">
        <is>
          <t>Share-based Compensation Arrangement by Share-based Payment Award [Line Items]</t>
        </is>
      </c>
    </row>
    <row r="15">
      <c r="A15" s="4" t="inlineStr">
        <is>
          <t>Percentage of shares purchased through payroll deductions (as a percent)</t>
        </is>
      </c>
      <c r="B15" s="4" t="inlineStr">
        <is>
          <t>2.00%</t>
        </is>
      </c>
    </row>
    <row r="16">
      <c r="A16" s="4" t="inlineStr">
        <is>
          <t>Employee Stock Purchase Plan | Maximum</t>
        </is>
      </c>
    </row>
    <row r="17">
      <c r="A17" s="3" t="inlineStr">
        <is>
          <t>Share-based Compensation Arrangement by Share-based Payment Award [Line Items]</t>
        </is>
      </c>
    </row>
    <row r="18">
      <c r="A18" s="4" t="inlineStr">
        <is>
          <t>Percentage of shares purchased through payroll deductions (as a percent)</t>
        </is>
      </c>
      <c r="B18" s="4" t="inlineStr">
        <is>
          <t>15.00%</t>
        </is>
      </c>
    </row>
    <row r="19">
      <c r="A19" s="4" t="inlineStr">
        <is>
          <t>Stock Options</t>
        </is>
      </c>
    </row>
    <row r="20">
      <c r="A20" s="3" t="inlineStr">
        <is>
          <t>Share-based Compensation Arrangement by Share-based Payment Award [Line Items]</t>
        </is>
      </c>
    </row>
    <row r="21">
      <c r="A21" s="4" t="inlineStr">
        <is>
          <t>Options outstanding (in shares)</t>
        </is>
      </c>
      <c r="B21" s="6" t="n">
        <v>1056638</v>
      </c>
      <c r="C21" s="6" t="n">
        <v>960687</v>
      </c>
    </row>
    <row r="22">
      <c r="A22" s="4" t="inlineStr">
        <is>
          <t>Award expiration period</t>
        </is>
      </c>
      <c r="B22" s="4" t="inlineStr">
        <is>
          <t>7 years</t>
        </is>
      </c>
    </row>
    <row r="23">
      <c r="A23" s="4" t="inlineStr">
        <is>
          <t>Total intrinsic value of options exercised | $</t>
        </is>
      </c>
      <c r="B23" s="8" t="n">
        <v>1.7</v>
      </c>
      <c r="C23" s="8" t="n">
        <v>8.199999999999999</v>
      </c>
      <c r="D23" s="8" t="n">
        <v>18.1</v>
      </c>
    </row>
    <row r="24">
      <c r="A24" s="4" t="inlineStr">
        <is>
          <t>Total unrecognized compensation cost related to non vested awards | $</t>
        </is>
      </c>
      <c r="B24" s="8" t="n">
        <v>8.5</v>
      </c>
    </row>
    <row r="25">
      <c r="A25" s="4" t="inlineStr">
        <is>
          <t>Total unrecognized compensation cost related to non vested stock options, weighted average period of recognition (in years)</t>
        </is>
      </c>
      <c r="B25" s="4" t="inlineStr">
        <is>
          <t>2 years 6 months</t>
        </is>
      </c>
    </row>
    <row r="26">
      <c r="A26" s="4" t="inlineStr">
        <is>
          <t>Expected term</t>
        </is>
      </c>
      <c r="B26" s="4" t="inlineStr">
        <is>
          <t>4 years 10 months 24 days</t>
        </is>
      </c>
      <c r="C26" s="4" t="inlineStr">
        <is>
          <t>4 years 10 months 24 days</t>
        </is>
      </c>
      <c r="D26" s="4" t="inlineStr">
        <is>
          <t>4 years 10 months 24 days</t>
        </is>
      </c>
    </row>
    <row r="27">
      <c r="A27" s="4" t="inlineStr">
        <is>
          <t>Stock Options | Employees</t>
        </is>
      </c>
    </row>
    <row r="28">
      <c r="A28" s="3" t="inlineStr">
        <is>
          <t>Share-based Compensation Arrangement by Share-based Payment Award [Line Items]</t>
        </is>
      </c>
    </row>
    <row r="29">
      <c r="A29" s="4" t="inlineStr">
        <is>
          <t>Award vesting period</t>
        </is>
      </c>
      <c r="B29" s="4" t="inlineStr">
        <is>
          <t>4 years</t>
        </is>
      </c>
    </row>
    <row r="30">
      <c r="A30" s="4" t="inlineStr">
        <is>
          <t>Stock Options | Non-employee director</t>
        </is>
      </c>
    </row>
    <row r="31">
      <c r="A31" s="3" t="inlineStr">
        <is>
          <t>Share-based Compensation Arrangement by Share-based Payment Award [Line Items]</t>
        </is>
      </c>
    </row>
    <row r="32">
      <c r="A32" s="4" t="inlineStr">
        <is>
          <t>Award vesting period</t>
        </is>
      </c>
      <c r="B32" s="4" t="inlineStr">
        <is>
          <t>1 year</t>
        </is>
      </c>
    </row>
    <row r="33">
      <c r="A33" s="4" t="inlineStr">
        <is>
          <t>Restricted Stock Units (RSUs)</t>
        </is>
      </c>
    </row>
    <row r="34">
      <c r="A34" s="3" t="inlineStr">
        <is>
          <t>Share-based Compensation Arrangement by Share-based Payment Award [Line Items]</t>
        </is>
      </c>
    </row>
    <row r="35">
      <c r="A35" s="4" t="inlineStr">
        <is>
          <t>Equity instruments other than options outstanding (in shares)</t>
        </is>
      </c>
      <c r="B35" s="6" t="n">
        <v>386536</v>
      </c>
      <c r="C35" s="6" t="n">
        <v>248463</v>
      </c>
    </row>
    <row r="36">
      <c r="A36" s="4" t="inlineStr">
        <is>
          <t>Total unrecognized compensation cost related to non vested awards | $</t>
        </is>
      </c>
      <c r="B36" s="8" t="n">
        <v>17.6</v>
      </c>
    </row>
    <row r="37">
      <c r="A37" s="4" t="inlineStr">
        <is>
          <t>Total unrecognized compensation cost related to non vested stock options, weighted average period of recognition (in years)</t>
        </is>
      </c>
      <c r="B37" s="4" t="inlineStr">
        <is>
          <t>2 years 2 months 12 days</t>
        </is>
      </c>
    </row>
    <row r="38">
      <c r="A38" s="4" t="inlineStr">
        <is>
          <t>Shares, Vested (in shares)</t>
        </is>
      </c>
      <c r="B38" s="6" t="n">
        <v>115045</v>
      </c>
    </row>
    <row r="39">
      <c r="A39" s="4" t="inlineStr">
        <is>
          <t>Weighted Average Grant Date Fair Value (in dollars per share), Granted | $ / shares</t>
        </is>
      </c>
      <c r="B39" s="7" t="n">
        <v>56.96</v>
      </c>
      <c r="C39" s="7" t="n">
        <v>102.19</v>
      </c>
      <c r="D39" s="7" t="n">
        <v>102.32</v>
      </c>
    </row>
    <row r="40">
      <c r="A40" s="4" t="inlineStr">
        <is>
          <t>Restricted Stock Units (RSUs) | Employees</t>
        </is>
      </c>
    </row>
    <row r="41">
      <c r="A41" s="3" t="inlineStr">
        <is>
          <t>Share-based Compensation Arrangement by Share-based Payment Award [Line Items]</t>
        </is>
      </c>
    </row>
    <row r="42">
      <c r="A42" s="4" t="inlineStr">
        <is>
          <t>Award vesting period</t>
        </is>
      </c>
      <c r="B42" s="4" t="inlineStr">
        <is>
          <t>4 years</t>
        </is>
      </c>
    </row>
    <row r="43">
      <c r="A43" s="4" t="inlineStr">
        <is>
          <t>Restricted Stock Units (RSUs) | Non-employee director</t>
        </is>
      </c>
    </row>
    <row r="44">
      <c r="A44" s="3" t="inlineStr">
        <is>
          <t>Share-based Compensation Arrangement by Share-based Payment Award [Line Items]</t>
        </is>
      </c>
    </row>
    <row r="45">
      <c r="A45" s="4" t="inlineStr">
        <is>
          <t>Award vesting period</t>
        </is>
      </c>
      <c r="B45" s="4" t="inlineStr">
        <is>
          <t>1 year</t>
        </is>
      </c>
    </row>
    <row r="46">
      <c r="A46" s="4" t="inlineStr">
        <is>
          <t>Performance Share Units (PSUs)</t>
        </is>
      </c>
    </row>
    <row r="47">
      <c r="A47" s="3" t="inlineStr">
        <is>
          <t>Share-based Compensation Arrangement by Share-based Payment Award [Line Items]</t>
        </is>
      </c>
    </row>
    <row r="48">
      <c r="A48" s="4" t="inlineStr">
        <is>
          <t>Maximum number of shares available for award (in shares)</t>
        </is>
      </c>
      <c r="B48" s="6" t="n">
        <v>565892</v>
      </c>
    </row>
    <row r="49">
      <c r="A49" s="4" t="inlineStr">
        <is>
          <t>Equity instruments other than options outstanding (in shares)</t>
        </is>
      </c>
      <c r="B49" s="6" t="n">
        <v>282946</v>
      </c>
      <c r="C49" s="6" t="n">
        <v>240891</v>
      </c>
    </row>
    <row r="50">
      <c r="A50" s="4" t="inlineStr">
        <is>
          <t>Total unrecognized compensation cost related to non vested awards | $</t>
        </is>
      </c>
      <c r="B50" s="5" t="n">
        <v>14</v>
      </c>
    </row>
    <row r="51">
      <c r="A51" s="4" t="inlineStr">
        <is>
          <t>Total unrecognized compensation cost related to non vested stock options, weighted average period of recognition (in years)</t>
        </is>
      </c>
      <c r="B51" s="4" t="inlineStr">
        <is>
          <t>1 year 7 months 6 days</t>
        </is>
      </c>
    </row>
    <row r="52">
      <c r="A52" s="4" t="inlineStr">
        <is>
          <t>Shares, Vested (in shares)</t>
        </is>
      </c>
      <c r="B52" s="6" t="n">
        <v>0</v>
      </c>
    </row>
    <row r="53">
      <c r="A53" s="4" t="inlineStr">
        <is>
          <t>Performance shares target, percentage</t>
        </is>
      </c>
      <c r="B53" s="4" t="inlineStr">
        <is>
          <t>100.00%</t>
        </is>
      </c>
    </row>
    <row r="54">
      <c r="A54" s="4" t="inlineStr">
        <is>
          <t>Weighted Average Grant Date Fair Value (in dollars per share), Granted | $ / shares</t>
        </is>
      </c>
      <c r="B54" s="7" t="n">
        <v>72.52</v>
      </c>
      <c r="C54" s="7" t="n">
        <v>123.92</v>
      </c>
      <c r="D54" s="7" t="n">
        <v>146.93</v>
      </c>
    </row>
    <row r="55">
      <c r="A55" s="4" t="inlineStr">
        <is>
          <t>Performance Share Units (PSUs) | Minimum</t>
        </is>
      </c>
    </row>
    <row r="56">
      <c r="A56" s="3" t="inlineStr">
        <is>
          <t>Share-based Compensation Arrangement by Share-based Payment Award [Line Items]</t>
        </is>
      </c>
    </row>
    <row r="57">
      <c r="A57" s="4" t="inlineStr">
        <is>
          <t>Performance shares target, percentage</t>
        </is>
      </c>
      <c r="B57" s="4" t="inlineStr">
        <is>
          <t>0.00%</t>
        </is>
      </c>
    </row>
    <row r="58">
      <c r="A58" s="4" t="inlineStr">
        <is>
          <t>Performance Share Units (PSUs) | Maximum</t>
        </is>
      </c>
    </row>
    <row r="59">
      <c r="A59" s="3" t="inlineStr">
        <is>
          <t>Share-based Compensation Arrangement by Share-based Payment Award [Line Items]</t>
        </is>
      </c>
    </row>
    <row r="60">
      <c r="A60" s="4" t="inlineStr">
        <is>
          <t>Performance shares target, percentage</t>
        </is>
      </c>
      <c r="B60" s="4" t="inlineStr">
        <is>
          <t>200.00%</t>
        </is>
      </c>
    </row>
    <row r="61">
      <c r="A61" s="4" t="inlineStr">
        <is>
          <t>Performance Share Units (PSUs) | Fiscal 2016 Awards [Member]</t>
        </is>
      </c>
    </row>
    <row r="62">
      <c r="A62" s="3" t="inlineStr">
        <is>
          <t>Share-based Compensation Arrangement by Share-based Payment Award [Line Items]</t>
        </is>
      </c>
    </row>
    <row r="63">
      <c r="A63" s="4" t="inlineStr">
        <is>
          <t>Award performance period</t>
        </is>
      </c>
      <c r="B63" s="4" t="inlineStr">
        <is>
          <t>3 years</t>
        </is>
      </c>
    </row>
    <row r="64">
      <c r="A64" s="4" t="inlineStr">
        <is>
          <t>2019 Equity Plan [Member]</t>
        </is>
      </c>
    </row>
    <row r="65">
      <c r="A65" s="3" t="inlineStr">
        <is>
          <t>Share-based Compensation Arrangement by Share-based Payment Award [Line Items]</t>
        </is>
      </c>
    </row>
    <row r="66">
      <c r="A66" s="4" t="inlineStr">
        <is>
          <t>Maximum number of shares available for award (in shares)</t>
        </is>
      </c>
      <c r="B66" s="6" t="n">
        <v>2700000</v>
      </c>
    </row>
    <row r="67">
      <c r="A67" s="4" t="inlineStr">
        <is>
          <t>Incentive Compensation Plan 2005</t>
        </is>
      </c>
    </row>
    <row r="68">
      <c r="A68" s="3" t="inlineStr">
        <is>
          <t>Share-based Compensation Arrangement by Share-based Payment Award [Line Items]</t>
        </is>
      </c>
    </row>
    <row r="69">
      <c r="A69" s="4" t="inlineStr">
        <is>
          <t>Maximum number of shares available for award (in shares)</t>
        </is>
      </c>
      <c r="B69" s="6" t="n">
        <v>3059433</v>
      </c>
    </row>
    <row r="70">
      <c r="A70" s="4" t="inlineStr">
        <is>
          <t>Incentive Compensation Plan 2005 | Stock Options</t>
        </is>
      </c>
    </row>
    <row r="71">
      <c r="A71" s="3" t="inlineStr">
        <is>
          <t>Share-based Compensation Arrangement by Share-based Payment Award [Line Items]</t>
        </is>
      </c>
    </row>
    <row r="72">
      <c r="A72" s="4" t="inlineStr">
        <is>
          <t>Number of options counted against maximum number of award shares for every share option issued (in shares)</t>
        </is>
      </c>
      <c r="B72" s="11" t="n">
        <v>2.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Share-Based Compensation) (Details) - USD ($) $ in Thousands</t>
        </is>
      </c>
      <c r="B1" s="2" t="inlineStr">
        <is>
          <t>12 Months Ended</t>
        </is>
      </c>
    </row>
    <row r="2">
      <c r="B2" s="2" t="inlineStr">
        <is>
          <t>Apr. 02, 2022</t>
        </is>
      </c>
      <c r="C2" s="2" t="inlineStr">
        <is>
          <t>Apr. 03, 2021</t>
        </is>
      </c>
      <c r="D2" s="2" t="inlineStr">
        <is>
          <t>Mar. 28, 2020</t>
        </is>
      </c>
    </row>
    <row r="3">
      <c r="A3" s="3" t="inlineStr">
        <is>
          <t>Share-based Compensation Arrangement by Share-based Payment Award [Line Items]</t>
        </is>
      </c>
    </row>
    <row r="4">
      <c r="A4" s="4" t="inlineStr">
        <is>
          <t>Stock-based compensation expense recognized</t>
        </is>
      </c>
      <c r="B4" s="5" t="n">
        <v>24359</v>
      </c>
      <c r="C4" s="5" t="n">
        <v>25516</v>
      </c>
      <c r="D4" s="5" t="n">
        <v>20454</v>
      </c>
    </row>
    <row r="5">
      <c r="A5" s="4" t="inlineStr">
        <is>
          <t>Selling, general and administrative expenses</t>
        </is>
      </c>
    </row>
    <row r="6">
      <c r="A6" s="3" t="inlineStr">
        <is>
          <t>Share-based Compensation Arrangement by Share-based Payment Award [Line Items]</t>
        </is>
      </c>
    </row>
    <row r="7">
      <c r="A7" s="4" t="inlineStr">
        <is>
          <t>Stock-based compensation expense recognized</t>
        </is>
      </c>
      <c r="B7" s="6" t="n">
        <v>20694</v>
      </c>
      <c r="C7" s="6" t="n">
        <v>22888</v>
      </c>
      <c r="D7" s="6" t="n">
        <v>18022</v>
      </c>
    </row>
    <row r="8">
      <c r="A8" s="4" t="inlineStr">
        <is>
          <t>Research and development</t>
        </is>
      </c>
    </row>
    <row r="9">
      <c r="A9" s="3" t="inlineStr">
        <is>
          <t>Share-based Compensation Arrangement by Share-based Payment Award [Line Items]</t>
        </is>
      </c>
    </row>
    <row r="10">
      <c r="A10" s="4" t="inlineStr">
        <is>
          <t>Stock-based compensation expense recognized</t>
        </is>
      </c>
      <c r="B10" s="6" t="n">
        <v>2537</v>
      </c>
      <c r="C10" s="6" t="n">
        <v>1874</v>
      </c>
      <c r="D10" s="6" t="n">
        <v>1210</v>
      </c>
    </row>
    <row r="11">
      <c r="A11" s="4" t="inlineStr">
        <is>
          <t>Cost of Goods Sold</t>
        </is>
      </c>
    </row>
    <row r="12">
      <c r="A12" s="3" t="inlineStr">
        <is>
          <t>Share-based Compensation Arrangement by Share-based Payment Award [Line Items]</t>
        </is>
      </c>
    </row>
    <row r="13">
      <c r="A13" s="4" t="inlineStr">
        <is>
          <t>Stock-based compensation expense recognized</t>
        </is>
      </c>
      <c r="B13" s="5" t="n">
        <v>1128</v>
      </c>
      <c r="C13" s="5" t="n">
        <v>754</v>
      </c>
      <c r="D13" s="5" t="n">
        <v>12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APITAL STOCK (Schedule of Summary of Stock Option Activity) (Details) - Stock Options - USD ($) $ / shares in Units, $ in Thousands</t>
        </is>
      </c>
      <c r="B1" s="2" t="inlineStr">
        <is>
          <t>12 Months Ended</t>
        </is>
      </c>
    </row>
    <row r="2">
      <c r="B2" s="2" t="inlineStr">
        <is>
          <t>Apr. 02, 2022</t>
        </is>
      </c>
      <c r="C2" s="2" t="inlineStr">
        <is>
          <t>Apr. 03, 2021</t>
        </is>
      </c>
    </row>
    <row r="3">
      <c r="A3" s="3" t="inlineStr">
        <is>
          <t>Share-based Compensation Arrangement by Share-based Payment Award, Options, Outstanding [Roll Forward]</t>
        </is>
      </c>
    </row>
    <row r="4">
      <c r="A4" s="4" t="inlineStr">
        <is>
          <t>Options Outstanding, (in shares), Beginning Balance</t>
        </is>
      </c>
      <c r="B4" s="6" t="n">
        <v>960687</v>
      </c>
    </row>
    <row r="5">
      <c r="A5" s="4" t="inlineStr">
        <is>
          <t>Options Outstanding, (in shares), Granted</t>
        </is>
      </c>
      <c r="B5" s="6" t="n">
        <v>310302</v>
      </c>
    </row>
    <row r="6">
      <c r="A6" s="4" t="inlineStr">
        <is>
          <t>Options Outstanding, (in shares), Exercised</t>
        </is>
      </c>
      <c r="B6" s="6" t="n">
        <v>-76648</v>
      </c>
    </row>
    <row r="7">
      <c r="A7" s="4" t="inlineStr">
        <is>
          <t>Options Outstanding, (in shares), Forfeited</t>
        </is>
      </c>
      <c r="B7" s="6" t="n">
        <v>-137703</v>
      </c>
    </row>
    <row r="8">
      <c r="A8" s="4" t="inlineStr">
        <is>
          <t>Options Outstanding, (in shares), Ending Balance</t>
        </is>
      </c>
      <c r="B8" s="6" t="n">
        <v>1056638</v>
      </c>
      <c r="C8" s="6" t="n">
        <v>960687</v>
      </c>
    </row>
    <row r="9">
      <c r="A9" s="3" t="inlineStr">
        <is>
          <t>Share-based Compensation Arrangement by Share-based Payment Award, Options, Outstanding, Weighted Average Exercise Price [Roll Forward]</t>
        </is>
      </c>
    </row>
    <row r="10">
      <c r="A10" s="4" t="inlineStr">
        <is>
          <t>Weighted Average Exercise Price (in dollars per share), Beginning Balance</t>
        </is>
      </c>
      <c r="B10" s="7" t="n">
        <v>70.29000000000001</v>
      </c>
    </row>
    <row r="11">
      <c r="A11" s="4" t="inlineStr">
        <is>
          <t>Weighted Average Exercise Price (in dollars per share), Granted</t>
        </is>
      </c>
      <c r="B11" s="11" t="n">
        <v>56.7</v>
      </c>
    </row>
    <row r="12">
      <c r="A12" s="4" t="inlineStr">
        <is>
          <t>Weighted Average Exercise Price (in dollars per share), Exercised</t>
        </is>
      </c>
      <c r="B12" s="11" t="n">
        <v>38.24</v>
      </c>
    </row>
    <row r="13">
      <c r="A13" s="4" t="inlineStr">
        <is>
          <t>Weighted Average Exercise Price (in dollars per share), Forfeited</t>
        </is>
      </c>
      <c r="B13" s="11" t="n">
        <v>83.70999999999999</v>
      </c>
    </row>
    <row r="14">
      <c r="A14" s="4" t="inlineStr">
        <is>
          <t>Weighted Average Exercise Price (in dollars per share), Ending Balance</t>
        </is>
      </c>
      <c r="B14" s="7" t="n">
        <v>66.87</v>
      </c>
      <c r="C14" s="7" t="n">
        <v>70.29000000000001</v>
      </c>
    </row>
    <row r="15">
      <c r="A15" s="3" t="inlineStr">
        <is>
          <t>Share-based Compensation Arrangement by Share-based Payment Award, Options, Additional Disclosures [Abstract]</t>
        </is>
      </c>
    </row>
    <row r="16">
      <c r="A16" s="4" t="inlineStr">
        <is>
          <t>Weighted Average Remaining Life, Balance</t>
        </is>
      </c>
      <c r="B16" s="4" t="inlineStr">
        <is>
          <t>3 years 9 months 14 days</t>
        </is>
      </c>
      <c r="C16" s="4" t="inlineStr">
        <is>
          <t>4 years 14 days</t>
        </is>
      </c>
    </row>
    <row r="17">
      <c r="A17" s="4" t="inlineStr">
        <is>
          <t>Aggregate Intrinsic Value, Balance</t>
        </is>
      </c>
      <c r="B17" s="5" t="n">
        <v>12423</v>
      </c>
      <c r="C17" s="5" t="n">
        <v>40179</v>
      </c>
    </row>
    <row r="18">
      <c r="A18" s="4" t="inlineStr">
        <is>
          <t>Options Outstanding, (in shares), Exercisable and End of Period</t>
        </is>
      </c>
      <c r="B18" s="6" t="n">
        <v>561114</v>
      </c>
    </row>
    <row r="19">
      <c r="A19" s="4" t="inlineStr">
        <is>
          <t>Weighted Average Exercise Price (in dollars per share), Exercisable at End of Period</t>
        </is>
      </c>
      <c r="B19" s="7" t="n">
        <v>57.84</v>
      </c>
    </row>
    <row r="20">
      <c r="A20" s="4" t="inlineStr">
        <is>
          <t>Weighted Average Remaining Life, Exercisable at End of Period</t>
        </is>
      </c>
      <c r="B20" s="4" t="inlineStr">
        <is>
          <t>2 years 4 months 28 days</t>
        </is>
      </c>
    </row>
    <row r="21">
      <c r="A21" s="4" t="inlineStr">
        <is>
          <t>Aggregate Intrinsic Value, Exercisable at End of Period</t>
        </is>
      </c>
      <c r="B21" s="5" t="n">
        <v>10505</v>
      </c>
    </row>
    <row r="22">
      <c r="A22" s="4" t="inlineStr">
        <is>
          <t>Options Outstanding, (in shares), Vested and Expected to Vest at End of Period</t>
        </is>
      </c>
      <c r="B22" s="6" t="n">
        <v>970200</v>
      </c>
    </row>
    <row r="23">
      <c r="A23" s="4" t="inlineStr">
        <is>
          <t>Weighted Average Exercise Price (in dollars per share), Vested or Expected to Vest at End of Period</t>
        </is>
      </c>
      <c r="B23" s="7" t="n">
        <v>66.47</v>
      </c>
    </row>
    <row r="24">
      <c r="A24" s="4" t="inlineStr">
        <is>
          <t>Weighted Average Remaining Life, Vested or Expected to Vest at End of Period</t>
        </is>
      </c>
      <c r="B24" s="4" t="inlineStr">
        <is>
          <t>2 years 9 months 7 days</t>
        </is>
      </c>
    </row>
    <row r="25">
      <c r="A25" s="4" t="inlineStr">
        <is>
          <t>Aggregate Intrinsic Value, Vested and Expected to Vest at End of Period</t>
        </is>
      </c>
      <c r="B25" s="5" t="n">
        <v>120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APITAL STOCK (Schedule of Assumptions Used to Estimate Fair Value) (Details) - $ / shares</t>
        </is>
      </c>
      <c r="B1" s="2" t="inlineStr">
        <is>
          <t>12 Months Ended</t>
        </is>
      </c>
    </row>
    <row r="2">
      <c r="B2" s="2" t="inlineStr">
        <is>
          <t>Apr. 02, 2022</t>
        </is>
      </c>
      <c r="C2" s="2" t="inlineStr">
        <is>
          <t>Apr. 03, 2021</t>
        </is>
      </c>
      <c r="D2" s="2" t="inlineStr">
        <is>
          <t>Mar. 28, 2020</t>
        </is>
      </c>
    </row>
    <row r="3">
      <c r="A3" s="4" t="inlineStr">
        <is>
          <t>Employee Stock Purchase Plan</t>
        </is>
      </c>
    </row>
    <row r="4">
      <c r="A4" s="3" t="inlineStr">
        <is>
          <t>Share-based Compensation Arrangement by Share-based Payment Award [Line Items]</t>
        </is>
      </c>
    </row>
    <row r="5">
      <c r="A5" s="4" t="inlineStr">
        <is>
          <t>Expected stock price volatility</t>
        </is>
      </c>
      <c r="B5" s="4" t="inlineStr">
        <is>
          <t>55.60%</t>
        </is>
      </c>
      <c r="C5" s="4" t="inlineStr">
        <is>
          <t>49.80%</t>
        </is>
      </c>
      <c r="D5" s="4" t="inlineStr">
        <is>
          <t>34.70%</t>
        </is>
      </c>
    </row>
    <row r="6">
      <c r="A6" s="4" t="inlineStr">
        <is>
          <t>Expected term</t>
        </is>
      </c>
      <c r="B6" s="4" t="inlineStr">
        <is>
          <t>6 months</t>
        </is>
      </c>
      <c r="C6" s="4" t="inlineStr">
        <is>
          <t>6 months</t>
        </is>
      </c>
      <c r="D6" s="4" t="inlineStr">
        <is>
          <t>6 months</t>
        </is>
      </c>
    </row>
    <row r="7">
      <c r="A7" s="4" t="inlineStr">
        <is>
          <t>Risk-free interest rate</t>
        </is>
      </c>
      <c r="B7" s="4" t="inlineStr">
        <is>
          <t>0.10%</t>
        </is>
      </c>
      <c r="C7" s="4" t="inlineStr">
        <is>
          <t>0.10%</t>
        </is>
      </c>
      <c r="D7" s="4" t="inlineStr">
        <is>
          <t>2.00%</t>
        </is>
      </c>
    </row>
    <row r="8">
      <c r="A8" s="4" t="inlineStr">
        <is>
          <t>Dividend Yield</t>
        </is>
      </c>
      <c r="B8" s="4" t="inlineStr">
        <is>
          <t>0.00%</t>
        </is>
      </c>
      <c r="C8" s="4" t="inlineStr">
        <is>
          <t>0.00%</t>
        </is>
      </c>
      <c r="D8" s="4" t="inlineStr">
        <is>
          <t>0.00%</t>
        </is>
      </c>
    </row>
    <row r="9">
      <c r="A9" s="4" t="inlineStr">
        <is>
          <t>Stock Options</t>
        </is>
      </c>
    </row>
    <row r="10">
      <c r="A10" s="3" t="inlineStr">
        <is>
          <t>Share-based Compensation Arrangement by Share-based Payment Award [Line Items]</t>
        </is>
      </c>
    </row>
    <row r="11">
      <c r="A11" s="4" t="inlineStr">
        <is>
          <t>Expected stock price volatility</t>
        </is>
      </c>
      <c r="B11" s="4" t="inlineStr">
        <is>
          <t>41.90%</t>
        </is>
      </c>
      <c r="C11" s="4" t="inlineStr">
        <is>
          <t>33.50%</t>
        </is>
      </c>
      <c r="D11" s="4" t="inlineStr">
        <is>
          <t>28.20%</t>
        </is>
      </c>
    </row>
    <row r="12">
      <c r="A12" s="4" t="inlineStr">
        <is>
          <t>Expected term</t>
        </is>
      </c>
      <c r="B12" s="4" t="inlineStr">
        <is>
          <t>4 years 10 months 24 days</t>
        </is>
      </c>
      <c r="C12" s="4" t="inlineStr">
        <is>
          <t>4 years 10 months 24 days</t>
        </is>
      </c>
      <c r="D12" s="4" t="inlineStr">
        <is>
          <t>4 years 10 months 24 days</t>
        </is>
      </c>
    </row>
    <row r="13">
      <c r="A13" s="4" t="inlineStr">
        <is>
          <t>Risk-free interest rate</t>
        </is>
      </c>
      <c r="B13" s="4" t="inlineStr">
        <is>
          <t>0.80%</t>
        </is>
      </c>
      <c r="C13" s="4" t="inlineStr">
        <is>
          <t>0.40%</t>
        </is>
      </c>
      <c r="D13" s="4" t="inlineStr">
        <is>
          <t>2.50%</t>
        </is>
      </c>
    </row>
    <row r="14">
      <c r="A14" s="4" t="inlineStr">
        <is>
          <t>Dividend Yield</t>
        </is>
      </c>
      <c r="B14" s="4" t="inlineStr">
        <is>
          <t>0.00%</t>
        </is>
      </c>
      <c r="C14" s="4" t="inlineStr">
        <is>
          <t>0.00%</t>
        </is>
      </c>
      <c r="D14" s="4" t="inlineStr">
        <is>
          <t>0.00%</t>
        </is>
      </c>
    </row>
    <row r="15">
      <c r="A15" s="4" t="inlineStr">
        <is>
          <t>Fair value per option (in dollars per share)</t>
        </is>
      </c>
      <c r="B15" s="7" t="n">
        <v>20.97</v>
      </c>
      <c r="C15" s="7" t="n">
        <v>30.53</v>
      </c>
      <c r="D15" s="7" t="n">
        <v>28.25</v>
      </c>
    </row>
    <row r="16">
      <c r="A16" s="4" t="inlineStr">
        <is>
          <t>Restricted Stock Units (RSUs)</t>
        </is>
      </c>
    </row>
    <row r="17">
      <c r="A17" s="3" t="inlineStr">
        <is>
          <t>Share-based Compensation Arrangement by Share-based Payment Award [Line Items]</t>
        </is>
      </c>
    </row>
    <row r="18">
      <c r="A18" s="4" t="inlineStr">
        <is>
          <t>Weighted Average Grant Date Fair Value (in dollars per share), Granted</t>
        </is>
      </c>
      <c r="B18" s="11" t="n">
        <v>56.96</v>
      </c>
      <c r="C18" s="11" t="n">
        <v>102.19</v>
      </c>
      <c r="D18" s="11" t="n">
        <v>102.32</v>
      </c>
    </row>
    <row r="19">
      <c r="A19" s="4" t="inlineStr">
        <is>
          <t>Weighted Average Grant Date Fair Value (in dollars per share), Vested</t>
        </is>
      </c>
      <c r="B19" s="7" t="n">
        <v>79.59999999999999</v>
      </c>
      <c r="C19" s="7" t="n">
        <v>66.87</v>
      </c>
      <c r="D19" s="7" t="n">
        <v>54.58</v>
      </c>
    </row>
    <row r="20">
      <c r="A20" s="4" t="inlineStr">
        <is>
          <t>Performance Share Units (PSUs)</t>
        </is>
      </c>
    </row>
    <row r="21">
      <c r="A21" s="3" t="inlineStr">
        <is>
          <t>Share-based Compensation Arrangement by Share-based Payment Award [Line Items]</t>
        </is>
      </c>
    </row>
    <row r="22">
      <c r="A22" s="4" t="inlineStr">
        <is>
          <t>Expected stock price volatility</t>
        </is>
      </c>
      <c r="B22" s="4" t="inlineStr">
        <is>
          <t>49.23%</t>
        </is>
      </c>
      <c r="C22" s="4" t="inlineStr">
        <is>
          <t>36.79%</t>
        </is>
      </c>
      <c r="D22" s="4" t="inlineStr">
        <is>
          <t>28.64%</t>
        </is>
      </c>
    </row>
    <row r="23">
      <c r="A23" s="4" t="inlineStr">
        <is>
          <t>Peer group stock price volatility</t>
        </is>
      </c>
      <c r="B23" s="4" t="inlineStr">
        <is>
          <t>45.75%</t>
        </is>
      </c>
      <c r="C23" s="4" t="inlineStr">
        <is>
          <t>42.31%</t>
        </is>
      </c>
      <c r="D23" s="4" t="inlineStr">
        <is>
          <t>29.77%</t>
        </is>
      </c>
    </row>
    <row r="24">
      <c r="A24" s="4" t="inlineStr">
        <is>
          <t>Correlation of returns</t>
        </is>
      </c>
      <c r="B24" s="4" t="inlineStr">
        <is>
          <t>65.06%</t>
        </is>
      </c>
      <c r="C24" s="4" t="inlineStr">
        <is>
          <t>65.12%</t>
        </is>
      </c>
      <c r="D24" s="4" t="inlineStr">
        <is>
          <t>50.30%</t>
        </is>
      </c>
    </row>
    <row r="25">
      <c r="A25" s="4" t="inlineStr">
        <is>
          <t>Weighted Average Grant Date Fair Value (in dollars per share), Granted</t>
        </is>
      </c>
      <c r="B25" s="7" t="n">
        <v>72.52</v>
      </c>
      <c r="C25" s="7" t="n">
        <v>123.92</v>
      </c>
      <c r="D25" s="7" t="n">
        <v>146.93</v>
      </c>
    </row>
    <row r="26">
      <c r="A26" s="4" t="inlineStr">
        <is>
          <t>Weighted Average Grant Date Fair Value (in dollars per share), Vested</t>
        </is>
      </c>
      <c r="B26" s="5" t="n">
        <v>0</v>
      </c>
      <c r="C26" s="7" t="n">
        <v>47.43</v>
      </c>
      <c r="D26" s="7" t="n">
        <v>34.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Schedule of Summary of Equity Awards other than Options Activity) (Details) - $ / shares</t>
        </is>
      </c>
      <c r="B1" s="2" t="inlineStr">
        <is>
          <t>12 Months Ended</t>
        </is>
      </c>
    </row>
    <row r="2">
      <c r="B2" s="2" t="inlineStr">
        <is>
          <t>Apr. 02, 2022</t>
        </is>
      </c>
      <c r="C2" s="2" t="inlineStr">
        <is>
          <t>Apr. 03, 2021</t>
        </is>
      </c>
      <c r="D2" s="2" t="inlineStr">
        <is>
          <t>Mar. 28, 2020</t>
        </is>
      </c>
    </row>
    <row r="3">
      <c r="A3" s="4" t="inlineStr">
        <is>
          <t>Restricted Stock Units (RSUs)</t>
        </is>
      </c>
    </row>
    <row r="4">
      <c r="A4" s="3" t="inlineStr">
        <is>
          <t>Share-based Compensation Arrangement by Share-based Payment Award, Equity Instruments Other than Options, Nonvested [Roll Forward]</t>
        </is>
      </c>
    </row>
    <row r="5">
      <c r="A5" s="4" t="inlineStr">
        <is>
          <t>Shares, Beginning Balance (in shares)</t>
        </is>
      </c>
      <c r="B5" s="6" t="n">
        <v>248463</v>
      </c>
    </row>
    <row r="6">
      <c r="A6" s="4" t="inlineStr">
        <is>
          <t>Shares, Granted (in shares)</t>
        </is>
      </c>
      <c r="B6" s="6" t="n">
        <v>316985</v>
      </c>
    </row>
    <row r="7">
      <c r="A7" s="4" t="inlineStr">
        <is>
          <t>Shares, Vested (in shares)</t>
        </is>
      </c>
      <c r="B7" s="6" t="n">
        <v>-115045</v>
      </c>
    </row>
    <row r="8">
      <c r="A8" s="4" t="inlineStr">
        <is>
          <t>Shares, Forfeited (in shares)</t>
        </is>
      </c>
      <c r="B8" s="6" t="n">
        <v>-63867</v>
      </c>
    </row>
    <row r="9">
      <c r="A9" s="4" t="inlineStr">
        <is>
          <t>Shares, Ending Balance (in shares)</t>
        </is>
      </c>
      <c r="B9" s="6" t="n">
        <v>386536</v>
      </c>
      <c r="C9" s="6" t="n">
        <v>248463</v>
      </c>
    </row>
    <row r="10">
      <c r="A10" s="3" t="inlineStr">
        <is>
          <t>Share-based Compensation Arrangement by Share-based Payment Award, Equity Instruments Other than Options, Nonvested, Weighted Average Grant Date Fair Value [Roll Forward]</t>
        </is>
      </c>
    </row>
    <row r="11">
      <c r="A11" s="4" t="inlineStr">
        <is>
          <t>Weighted Average Grant Date Fair Value (in dollars per share), Beginning Balance</t>
        </is>
      </c>
      <c r="B11" s="7" t="n">
        <v>91.25</v>
      </c>
    </row>
    <row r="12">
      <c r="A12" s="4" t="inlineStr">
        <is>
          <t>Weighted Average Grant Date Fair Value (in dollars per share), Granted</t>
        </is>
      </c>
      <c r="B12" s="11" t="n">
        <v>56.96</v>
      </c>
      <c r="C12" s="7" t="n">
        <v>102.19</v>
      </c>
      <c r="D12" s="7" t="n">
        <v>102.32</v>
      </c>
    </row>
    <row r="13">
      <c r="A13" s="4" t="inlineStr">
        <is>
          <t>Weighted Average Grant Date Fair Value (in dollars per share), Vested</t>
        </is>
      </c>
      <c r="B13" s="11" t="n">
        <v>79.59999999999999</v>
      </c>
      <c r="C13" s="11" t="n">
        <v>66.87</v>
      </c>
      <c r="D13" s="11" t="n">
        <v>54.58</v>
      </c>
    </row>
    <row r="14">
      <c r="A14" s="4" t="inlineStr">
        <is>
          <t>Weighted Average Grant Date Fair Value (in dollars per share), Forfeited</t>
        </is>
      </c>
      <c r="B14" s="11" t="n">
        <v>74.95999999999999</v>
      </c>
    </row>
    <row r="15">
      <c r="A15" s="4" t="inlineStr">
        <is>
          <t>Weighted Average Grant Date Fair Value (in dollars per share), Ending Balance</t>
        </is>
      </c>
      <c r="B15" s="7" t="n">
        <v>69.27</v>
      </c>
      <c r="C15" s="7" t="n">
        <v>91.25</v>
      </c>
    </row>
    <row r="16">
      <c r="A16" s="4" t="inlineStr">
        <is>
          <t>Performance Share Units (PSUs)</t>
        </is>
      </c>
    </row>
    <row r="17">
      <c r="A17" s="3" t="inlineStr">
        <is>
          <t>Share-based Compensation Arrangement by Share-based Payment Award, Equity Instruments Other than Options, Nonvested [Roll Forward]</t>
        </is>
      </c>
    </row>
    <row r="18">
      <c r="A18" s="4" t="inlineStr">
        <is>
          <t>Shares, Beginning Balance (in shares)</t>
        </is>
      </c>
      <c r="B18" s="6" t="n">
        <v>240891</v>
      </c>
    </row>
    <row r="19">
      <c r="A19" s="4" t="inlineStr">
        <is>
          <t>Shares, Granted (in shares)</t>
        </is>
      </c>
      <c r="B19" s="6" t="n">
        <v>106069</v>
      </c>
    </row>
    <row r="20">
      <c r="A20" s="4" t="inlineStr">
        <is>
          <t>Shares, Vested (in shares)</t>
        </is>
      </c>
      <c r="B20" s="6" t="n">
        <v>0</v>
      </c>
    </row>
    <row r="21">
      <c r="A21" s="4" t="inlineStr">
        <is>
          <t>Shares, Forfeited (in shares)</t>
        </is>
      </c>
      <c r="B21" s="6" t="n">
        <v>-64014</v>
      </c>
    </row>
    <row r="22">
      <c r="A22" s="4" t="inlineStr">
        <is>
          <t>Shares, Ending Balance (in shares)</t>
        </is>
      </c>
      <c r="B22" s="6" t="n">
        <v>282946</v>
      </c>
      <c r="C22" s="6" t="n">
        <v>240891</v>
      </c>
    </row>
    <row r="23">
      <c r="A23" s="3" t="inlineStr">
        <is>
          <t>Share-based Compensation Arrangement by Share-based Payment Award, Equity Instruments Other than Options, Nonvested, Weighted Average Grant Date Fair Value [Roll Forward]</t>
        </is>
      </c>
    </row>
    <row r="24">
      <c r="A24" s="4" t="inlineStr">
        <is>
          <t>Weighted Average Grant Date Fair Value (in dollars per share), Beginning Balance</t>
        </is>
      </c>
      <c r="B24" s="7" t="n">
        <v>129.24</v>
      </c>
    </row>
    <row r="25">
      <c r="A25" s="4" t="inlineStr">
        <is>
          <t>Weighted Average Grant Date Fair Value (in dollars per share), Granted</t>
        </is>
      </c>
      <c r="B25" s="11" t="n">
        <v>72.52</v>
      </c>
      <c r="C25" s="7" t="n">
        <v>123.92</v>
      </c>
      <c r="D25" s="11" t="n">
        <v>146.93</v>
      </c>
    </row>
    <row r="26">
      <c r="A26" s="4" t="inlineStr">
        <is>
          <t>Weighted Average Grant Date Fair Value (in dollars per share), Vested</t>
        </is>
      </c>
      <c r="B26" s="6" t="n">
        <v>0</v>
      </c>
      <c r="C26" s="11" t="n">
        <v>47.43</v>
      </c>
      <c r="D26" s="7" t="n">
        <v>34.78</v>
      </c>
    </row>
    <row r="27">
      <c r="A27" s="4" t="inlineStr">
        <is>
          <t>Weighted Average Grant Date Fair Value (in dollars per share), Forfeited</t>
        </is>
      </c>
      <c r="B27" s="11" t="n">
        <v>107.04</v>
      </c>
    </row>
    <row r="28">
      <c r="A28" s="4" t="inlineStr">
        <is>
          <t>Weighted Average Grant Date Fair Value (in dollars per share), Ending Balance</t>
        </is>
      </c>
      <c r="B28" s="7" t="n">
        <v>102.17</v>
      </c>
      <c r="C28" s="7" t="n">
        <v>129.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5" customWidth="1" min="1" max="1"/>
    <col width="25" customWidth="1" min="2" max="2"/>
    <col width="21" customWidth="1" min="3" max="3"/>
    <col width="21" customWidth="1" min="4" max="4"/>
  </cols>
  <sheetData>
    <row r="1">
      <c r="A1" s="1" t="inlineStr">
        <is>
          <t>SEGMENT AND ENTERPRISE-WIDE INFORMATION (Details) $ in Thousands</t>
        </is>
      </c>
      <c r="B1" s="2" t="inlineStr">
        <is>
          <t>12 Months Ended</t>
        </is>
      </c>
    </row>
    <row r="2">
      <c r="B2" s="2" t="inlineStr">
        <is>
          <t>Apr. 02, 2022USD ($)unit</t>
        </is>
      </c>
      <c r="C2" s="2" t="inlineStr">
        <is>
          <t>Apr. 03, 2021USD ($)</t>
        </is>
      </c>
      <c r="D2" s="2" t="inlineStr">
        <is>
          <t>Mar. 28, 2020USD ($)</t>
        </is>
      </c>
    </row>
    <row r="3">
      <c r="A3" s="3" t="inlineStr">
        <is>
          <t>Segment Reporting Information [Line Items]</t>
        </is>
      </c>
    </row>
    <row r="4">
      <c r="A4" s="4" t="inlineStr">
        <is>
          <t>Number of business units | unit</t>
        </is>
      </c>
      <c r="B4" s="6" t="n">
        <v>3</v>
      </c>
    </row>
    <row r="5">
      <c r="A5" s="4" t="inlineStr">
        <is>
          <t>Net revenues by business unit</t>
        </is>
      </c>
      <c r="B5" s="5" t="n">
        <v>968066</v>
      </c>
      <c r="C5" s="5" t="n">
        <v>851310</v>
      </c>
      <c r="D5" s="5" t="n">
        <v>980902</v>
      </c>
    </row>
    <row r="6">
      <c r="A6" s="4" t="inlineStr">
        <is>
          <t>Effect of exchange rates</t>
        </is>
      </c>
      <c r="B6" s="6" t="n">
        <v>4319</v>
      </c>
      <c r="C6" s="6" t="n">
        <v>-1605</v>
      </c>
      <c r="D6" s="6" t="n">
        <v>-12253</v>
      </c>
    </row>
    <row r="7">
      <c r="A7" s="4" t="inlineStr">
        <is>
          <t>Net revenues</t>
        </is>
      </c>
      <c r="B7" s="6" t="n">
        <v>993196</v>
      </c>
      <c r="C7" s="6" t="n">
        <v>870463</v>
      </c>
      <c r="D7" s="6" t="n">
        <v>988479</v>
      </c>
    </row>
    <row r="8">
      <c r="A8" s="4" t="inlineStr">
        <is>
          <t>Operating Income (Loss)</t>
        </is>
      </c>
      <c r="B8" s="6" t="n">
        <v>80750</v>
      </c>
      <c r="C8" s="6" t="n">
        <v>89747</v>
      </c>
      <c r="D8" s="6" t="n">
        <v>103351</v>
      </c>
    </row>
    <row r="9">
      <c r="A9" s="4" t="inlineStr">
        <is>
          <t>Effect of exchange rates</t>
        </is>
      </c>
      <c r="B9" s="6" t="n">
        <v>18993</v>
      </c>
      <c r="C9" s="6" t="n">
        <v>12830</v>
      </c>
      <c r="D9" s="6" t="n">
        <v>7920</v>
      </c>
    </row>
    <row r="10">
      <c r="A10" s="4" t="inlineStr">
        <is>
          <t>Amortization of intangible assets</t>
        </is>
      </c>
      <c r="B10" s="6" t="n">
        <v>47414</v>
      </c>
      <c r="C10" s="6" t="n">
        <v>32830</v>
      </c>
      <c r="D10" s="6" t="n">
        <v>25746</v>
      </c>
    </row>
    <row r="11">
      <c r="A11" s="4" t="inlineStr">
        <is>
          <t>Restructuring and Related Cost, Accelerated Depreciation</t>
        </is>
      </c>
      <c r="B11" s="6" t="n">
        <v>-5732</v>
      </c>
      <c r="C11" s="6" t="n">
        <v>-25696</v>
      </c>
      <c r="D11" s="6" t="n">
        <v>-75750</v>
      </c>
    </row>
    <row r="12">
      <c r="A12" s="4" t="inlineStr">
        <is>
          <t>OperatingExpensesTransactionCosts</t>
        </is>
      </c>
      <c r="B12" s="6" t="n">
        <v>21604</v>
      </c>
      <c r="C12" s="6" t="n">
        <v>18421</v>
      </c>
      <c r="D12" s="6" t="n">
        <v>568</v>
      </c>
    </row>
    <row r="13">
      <c r="A13" s="4" t="inlineStr">
        <is>
          <t>European Medical Device Regulation Costs</t>
        </is>
      </c>
      <c r="B13" s="6" t="n">
        <v>11033</v>
      </c>
      <c r="C13" s="6" t="n">
        <v>4130</v>
      </c>
      <c r="D13" s="6" t="n">
        <v>1506</v>
      </c>
    </row>
    <row r="14">
      <c r="A14" s="4" t="inlineStr">
        <is>
          <t>Gains on divestitures and sale of assets</t>
        </is>
      </c>
      <c r="B14" s="6" t="n">
        <v>-1368</v>
      </c>
      <c r="C14" s="6" t="n">
        <v>-897</v>
      </c>
      <c r="D14" s="6" t="n">
        <v>701</v>
      </c>
    </row>
    <row r="15">
      <c r="A15" s="4" t="inlineStr">
        <is>
          <t>Integration and transaction costs</t>
        </is>
      </c>
      <c r="B15" s="6" t="n">
        <v>9603</v>
      </c>
      <c r="C15" s="6" t="n">
        <v>32812</v>
      </c>
      <c r="D15" s="6" t="n">
        <v>8083</v>
      </c>
    </row>
    <row r="16">
      <c r="A16" s="4" t="inlineStr">
        <is>
          <t>Gains on divestitures and sale of assets</t>
        </is>
      </c>
      <c r="B16" s="6" t="n">
        <v>-28824</v>
      </c>
      <c r="C16" s="6" t="n">
        <v>-15661</v>
      </c>
      <c r="D16" s="6" t="n">
        <v>-19878</v>
      </c>
    </row>
    <row r="17">
      <c r="A17" s="4" t="inlineStr">
        <is>
          <t>Depreciation and amortization</t>
        </is>
      </c>
      <c r="B17" s="6" t="n">
        <v>97747</v>
      </c>
      <c r="C17" s="6" t="n">
        <v>84287</v>
      </c>
      <c r="D17" s="6" t="n">
        <v>110289</v>
      </c>
    </row>
    <row r="18">
      <c r="A18" s="4" t="inlineStr">
        <is>
          <t>Total long-lived assets</t>
        </is>
      </c>
      <c r="B18" s="6" t="n">
        <v>258482</v>
      </c>
      <c r="C18" s="6" t="n">
        <v>217559</v>
      </c>
    </row>
    <row r="19">
      <c r="A19" s="4" t="inlineStr">
        <is>
          <t>Service [Member]</t>
        </is>
      </c>
    </row>
    <row r="20">
      <c r="A20" s="3" t="inlineStr">
        <is>
          <t>Segment Reporting Information [Line Items]</t>
        </is>
      </c>
    </row>
    <row r="21">
      <c r="A21" s="4" t="inlineStr">
        <is>
          <t>Net revenues</t>
        </is>
      </c>
      <c r="B21" s="6" t="n">
        <v>20811</v>
      </c>
      <c r="C21" s="6" t="n">
        <v>20758</v>
      </c>
      <c r="D21" s="6" t="n">
        <v>19830</v>
      </c>
    </row>
    <row r="22">
      <c r="A22" s="4" t="inlineStr">
        <is>
          <t>Plasma products and services</t>
        </is>
      </c>
    </row>
    <row r="23">
      <c r="A23" s="3" t="inlineStr">
        <is>
          <t>Segment Reporting Information [Line Items]</t>
        </is>
      </c>
    </row>
    <row r="24">
      <c r="A24" s="4" t="inlineStr">
        <is>
          <t>Net revenues</t>
        </is>
      </c>
      <c r="B24" s="6" t="n">
        <v>427611</v>
      </c>
      <c r="C24" s="6" t="n">
        <v>414266</v>
      </c>
      <c r="D24" s="6" t="n">
        <v>537231</v>
      </c>
    </row>
    <row r="25">
      <c r="A25" s="4" t="inlineStr">
        <is>
          <t>Blood Center products and services</t>
        </is>
      </c>
    </row>
    <row r="26">
      <c r="A26" s="3" t="inlineStr">
        <is>
          <t>Segment Reporting Information [Line Items]</t>
        </is>
      </c>
    </row>
    <row r="27">
      <c r="A27" s="4" t="inlineStr">
        <is>
          <t>Net revenues</t>
        </is>
      </c>
      <c r="B27" s="6" t="n">
        <v>236158</v>
      </c>
      <c r="C27" s="6" t="n">
        <v>239614</v>
      </c>
      <c r="D27" s="6" t="n">
        <v>252829</v>
      </c>
    </row>
    <row r="28">
      <c r="A28" s="4" t="inlineStr">
        <is>
          <t>Hospital products and services</t>
        </is>
      </c>
    </row>
    <row r="29">
      <c r="A29" s="3" t="inlineStr">
        <is>
          <t>Segment Reporting Information [Line Items]</t>
        </is>
      </c>
    </row>
    <row r="30">
      <c r="A30" s="4" t="inlineStr">
        <is>
          <t>Net revenues</t>
        </is>
      </c>
      <c r="B30" s="6" t="n">
        <v>329427</v>
      </c>
      <c r="C30" s="6" t="n">
        <v>216583</v>
      </c>
      <c r="D30" s="6" t="n">
        <v>198419</v>
      </c>
    </row>
    <row r="31">
      <c r="A31" s="4" t="inlineStr">
        <is>
          <t>United States</t>
        </is>
      </c>
    </row>
    <row r="32">
      <c r="A32" s="3" t="inlineStr">
        <is>
          <t>Segment Reporting Information [Line Items]</t>
        </is>
      </c>
    </row>
    <row r="33">
      <c r="A33" s="4" t="inlineStr">
        <is>
          <t>Net revenues</t>
        </is>
      </c>
      <c r="B33" s="6" t="n">
        <v>639322</v>
      </c>
      <c r="C33" s="6" t="n">
        <v>522607</v>
      </c>
      <c r="D33" s="6" t="n">
        <v>646204</v>
      </c>
    </row>
    <row r="34">
      <c r="A34" s="4" t="inlineStr">
        <is>
          <t>Total long-lived assets</t>
        </is>
      </c>
      <c r="B34" s="6" t="n">
        <v>200927</v>
      </c>
      <c r="C34" s="6" t="n">
        <v>159749</v>
      </c>
    </row>
    <row r="35">
      <c r="A35" s="4" t="inlineStr">
        <is>
          <t>Japan</t>
        </is>
      </c>
    </row>
    <row r="36">
      <c r="A36" s="3" t="inlineStr">
        <is>
          <t>Segment Reporting Information [Line Items]</t>
        </is>
      </c>
    </row>
    <row r="37">
      <c r="A37" s="4" t="inlineStr">
        <is>
          <t>Net revenues</t>
        </is>
      </c>
      <c r="B37" s="6" t="n">
        <v>75562</v>
      </c>
      <c r="C37" s="6" t="n">
        <v>77676</v>
      </c>
      <c r="D37" s="6" t="n">
        <v>72218</v>
      </c>
    </row>
    <row r="38">
      <c r="A38" s="4" t="inlineStr">
        <is>
          <t>Total long-lived assets</t>
        </is>
      </c>
      <c r="B38" s="6" t="n">
        <v>1096</v>
      </c>
      <c r="C38" s="6" t="n">
        <v>1515</v>
      </c>
    </row>
    <row r="39">
      <c r="A39" s="4" t="inlineStr">
        <is>
          <t>Europe</t>
        </is>
      </c>
    </row>
    <row r="40">
      <c r="A40" s="3" t="inlineStr">
        <is>
          <t>Segment Reporting Information [Line Items]</t>
        </is>
      </c>
    </row>
    <row r="41">
      <c r="A41" s="4" t="inlineStr">
        <is>
          <t>Net revenues</t>
        </is>
      </c>
      <c r="B41" s="6" t="n">
        <v>163520</v>
      </c>
      <c r="C41" s="6" t="n">
        <v>159077</v>
      </c>
      <c r="D41" s="6" t="n">
        <v>153347</v>
      </c>
    </row>
    <row r="42">
      <c r="A42" s="4" t="inlineStr">
        <is>
          <t>Total long-lived assets</t>
        </is>
      </c>
      <c r="B42" s="6" t="n">
        <v>11989</v>
      </c>
      <c r="C42" s="6" t="n">
        <v>10384</v>
      </c>
    </row>
    <row r="43">
      <c r="A43" s="4" t="inlineStr">
        <is>
          <t>Asia</t>
        </is>
      </c>
    </row>
    <row r="44">
      <c r="A44" s="3" t="inlineStr">
        <is>
          <t>Segment Reporting Information [Line Items]</t>
        </is>
      </c>
    </row>
    <row r="45">
      <c r="A45" s="4" t="inlineStr">
        <is>
          <t>Net revenues</t>
        </is>
      </c>
      <c r="B45" s="6" t="n">
        <v>110802</v>
      </c>
      <c r="C45" s="6" t="n">
        <v>105820</v>
      </c>
      <c r="D45" s="6" t="n">
        <v>109295</v>
      </c>
    </row>
    <row r="46">
      <c r="A46" s="4" t="inlineStr">
        <is>
          <t>Total long-lived assets</t>
        </is>
      </c>
      <c r="B46" s="6" t="n">
        <v>28132</v>
      </c>
      <c r="C46" s="6" t="n">
        <v>30588</v>
      </c>
    </row>
    <row r="47">
      <c r="A47" s="4" t="inlineStr">
        <is>
          <t>Other</t>
        </is>
      </c>
    </row>
    <row r="48">
      <c r="A48" s="3" t="inlineStr">
        <is>
          <t>Segment Reporting Information [Line Items]</t>
        </is>
      </c>
    </row>
    <row r="49">
      <c r="A49" s="4" t="inlineStr">
        <is>
          <t>Net revenues</t>
        </is>
      </c>
      <c r="B49" s="6" t="n">
        <v>3990</v>
      </c>
      <c r="C49" s="6" t="n">
        <v>5283</v>
      </c>
      <c r="D49" s="6" t="n">
        <v>7415</v>
      </c>
    </row>
    <row r="50">
      <c r="A50" s="4" t="inlineStr">
        <is>
          <t>Total long-lived assets</t>
        </is>
      </c>
      <c r="B50" s="6" t="n">
        <v>16338</v>
      </c>
      <c r="C50" s="6" t="n">
        <v>15323</v>
      </c>
    </row>
    <row r="51">
      <c r="A51" s="4" t="inlineStr">
        <is>
          <t>Plasma products and services</t>
        </is>
      </c>
    </row>
    <row r="52">
      <c r="A52" s="3" t="inlineStr">
        <is>
          <t>Segment Reporting Information [Line Items]</t>
        </is>
      </c>
    </row>
    <row r="53">
      <c r="A53" s="4" t="inlineStr">
        <is>
          <t>Net revenues by business unit</t>
        </is>
      </c>
      <c r="B53" s="6" t="n">
        <v>351945</v>
      </c>
      <c r="C53" s="6" t="n">
        <v>333334</v>
      </c>
      <c r="D53" s="6" t="n">
        <v>460637</v>
      </c>
    </row>
    <row r="54">
      <c r="A54" s="4" t="inlineStr">
        <is>
          <t>Depreciation and amortization</t>
        </is>
      </c>
      <c r="B54" s="6" t="n">
        <v>28314</v>
      </c>
      <c r="C54" s="6" t="n">
        <v>24093</v>
      </c>
      <c r="D54" s="6" t="n">
        <v>63347</v>
      </c>
    </row>
    <row r="55">
      <c r="A55" s="4" t="inlineStr">
        <is>
          <t>Total long-lived assets</t>
        </is>
      </c>
      <c r="B55" s="6" t="n">
        <v>129241</v>
      </c>
      <c r="C55" s="6" t="n">
        <v>105599</v>
      </c>
    </row>
    <row r="56">
      <c r="A56" s="4" t="inlineStr">
        <is>
          <t>Blood Center products and services</t>
        </is>
      </c>
    </row>
    <row r="57">
      <c r="A57" s="3" t="inlineStr">
        <is>
          <t>Segment Reporting Information [Line Items]</t>
        </is>
      </c>
    </row>
    <row r="58">
      <c r="A58" s="4" t="inlineStr">
        <is>
          <t>Net revenues by business unit</t>
        </is>
      </c>
      <c r="B58" s="6" t="n">
        <v>294541</v>
      </c>
      <c r="C58" s="6" t="n">
        <v>307370</v>
      </c>
      <c r="D58" s="6" t="n">
        <v>325661</v>
      </c>
    </row>
    <row r="59">
      <c r="A59" s="4" t="inlineStr">
        <is>
          <t>Depreciation and amortization</t>
        </is>
      </c>
      <c r="B59" s="6" t="n">
        <v>32489</v>
      </c>
      <c r="C59" s="6" t="n">
        <v>39672</v>
      </c>
      <c r="D59" s="6" t="n">
        <v>38429</v>
      </c>
    </row>
    <row r="60">
      <c r="A60" s="4" t="inlineStr">
        <is>
          <t>Total long-lived assets</t>
        </is>
      </c>
      <c r="B60" s="6" t="n">
        <v>82714</v>
      </c>
      <c r="C60" s="6" t="n">
        <v>83225</v>
      </c>
    </row>
    <row r="61">
      <c r="A61" s="4" t="inlineStr">
        <is>
          <t>Hospital products and services</t>
        </is>
      </c>
    </row>
    <row r="62">
      <c r="A62" s="3" t="inlineStr">
        <is>
          <t>Segment Reporting Information [Line Items]</t>
        </is>
      </c>
    </row>
    <row r="63">
      <c r="A63" s="4" t="inlineStr">
        <is>
          <t>Net revenues by business unit</t>
        </is>
      </c>
      <c r="B63" s="6" t="n">
        <v>321580</v>
      </c>
      <c r="C63" s="6" t="n">
        <v>210606</v>
      </c>
      <c r="D63" s="6" t="n">
        <v>194604</v>
      </c>
    </row>
    <row r="64">
      <c r="A64" s="4" t="inlineStr">
        <is>
          <t>Depreciation and amortization</t>
        </is>
      </c>
      <c r="B64" s="6" t="n">
        <v>36944</v>
      </c>
      <c r="C64" s="6" t="n">
        <v>20522</v>
      </c>
      <c r="D64" s="6" t="n">
        <v>8513</v>
      </c>
    </row>
    <row r="65">
      <c r="A65" s="4" t="inlineStr">
        <is>
          <t>Total long-lived assets</t>
        </is>
      </c>
      <c r="B65" s="6" t="n">
        <v>46527</v>
      </c>
      <c r="C65" s="6" t="n">
        <v>28735</v>
      </c>
    </row>
    <row r="66">
      <c r="A66" s="4" t="inlineStr">
        <is>
          <t>Operating Segments [Member]</t>
        </is>
      </c>
    </row>
    <row r="67">
      <c r="A67" s="3" t="inlineStr">
        <is>
          <t>Segment Reporting Information [Line Items]</t>
        </is>
      </c>
    </row>
    <row r="68">
      <c r="A68" s="4" t="inlineStr">
        <is>
          <t>Operating Income (Loss)</t>
        </is>
      </c>
      <c r="B68" s="6" t="n">
        <v>449605</v>
      </c>
      <c r="C68" s="6" t="n">
        <v>398491</v>
      </c>
      <c r="D68" s="6" t="n">
        <v>465822</v>
      </c>
    </row>
    <row r="69">
      <c r="A69" s="4" t="inlineStr">
        <is>
          <t>Operating Segments [Member] | Plasma products and services</t>
        </is>
      </c>
    </row>
    <row r="70">
      <c r="A70" s="3" t="inlineStr">
        <is>
          <t>Segment Reporting Information [Line Items]</t>
        </is>
      </c>
    </row>
    <row r="71">
      <c r="A71" s="4" t="inlineStr">
        <is>
          <t>Operating Income (Loss)</t>
        </is>
      </c>
      <c r="B71" s="6" t="n">
        <v>183131</v>
      </c>
      <c r="C71" s="6" t="n">
        <v>172463</v>
      </c>
      <c r="D71" s="6" t="n">
        <v>225351</v>
      </c>
    </row>
    <row r="72">
      <c r="A72" s="4" t="inlineStr">
        <is>
          <t>Operating Segments [Member] | Blood Center products and services</t>
        </is>
      </c>
    </row>
    <row r="73">
      <c r="A73" s="3" t="inlineStr">
        <is>
          <t>Segment Reporting Information [Line Items]</t>
        </is>
      </c>
    </row>
    <row r="74">
      <c r="A74" s="4" t="inlineStr">
        <is>
          <t>Operating Income (Loss)</t>
        </is>
      </c>
      <c r="B74" s="6" t="n">
        <v>136691</v>
      </c>
      <c r="C74" s="6" t="n">
        <v>141962</v>
      </c>
      <c r="D74" s="6" t="n">
        <v>159802</v>
      </c>
    </row>
    <row r="75">
      <c r="A75" s="4" t="inlineStr">
        <is>
          <t>Operating Segments [Member] | Hospital products and services</t>
        </is>
      </c>
    </row>
    <row r="76">
      <c r="A76" s="3" t="inlineStr">
        <is>
          <t>Segment Reporting Information [Line Items]</t>
        </is>
      </c>
    </row>
    <row r="77">
      <c r="A77" s="4" t="inlineStr">
        <is>
          <t>Operating Income (Loss)</t>
        </is>
      </c>
      <c r="B77" s="6" t="n">
        <v>129783</v>
      </c>
      <c r="C77" s="6" t="n">
        <v>84066</v>
      </c>
      <c r="D77" s="6" t="n">
        <v>80669</v>
      </c>
    </row>
    <row r="78">
      <c r="A78" s="4" t="inlineStr">
        <is>
          <t>Corporate, Non-Segment [Member]</t>
        </is>
      </c>
    </row>
    <row r="79">
      <c r="A79" s="3" t="inlineStr">
        <is>
          <t>Segment Reporting Information [Line Items]</t>
        </is>
      </c>
    </row>
    <row r="80">
      <c r="A80" s="4" t="inlineStr">
        <is>
          <t>Operating Income (Loss)</t>
        </is>
      </c>
      <c r="B80" s="5" t="n">
        <v>281476</v>
      </c>
      <c r="C80" s="5" t="n">
        <v>256751</v>
      </c>
      <c r="D80" s="5" t="n">
        <v>2557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1) - USD ($) $ in Thousands</t>
        </is>
      </c>
      <c r="B1" s="2" t="inlineStr">
        <is>
          <t>12 Months Ended</t>
        </is>
      </c>
    </row>
    <row r="2">
      <c r="B2" s="2" t="inlineStr">
        <is>
          <t>Apr. 02, 2022</t>
        </is>
      </c>
      <c r="C2" s="2" t="inlineStr">
        <is>
          <t>Apr. 03, 2021</t>
        </is>
      </c>
      <c r="D2" s="2" t="inlineStr">
        <is>
          <t>Mar. 28, 2020</t>
        </is>
      </c>
    </row>
    <row r="3">
      <c r="A3" s="3" t="inlineStr">
        <is>
          <t>Accumulated Other Comprehensive Income (Loss) [Line Items]</t>
        </is>
      </c>
    </row>
    <row r="4">
      <c r="A4" s="4" t="inlineStr">
        <is>
          <t>Accumulated other comprehensive income (loss), Balance</t>
        </is>
      </c>
      <c r="B4" s="5" t="n">
        <v>-29547</v>
      </c>
      <c r="C4" s="5" t="n">
        <v>-45135</v>
      </c>
    </row>
    <row r="5">
      <c r="A5" s="4" t="inlineStr">
        <is>
          <t>Other comprehensive income (loss) before reclassifications</t>
        </is>
      </c>
      <c r="B5" s="6" t="n">
        <v>1573</v>
      </c>
      <c r="C5" s="6" t="n">
        <v>8704</v>
      </c>
    </row>
    <row r="6">
      <c r="A6" s="4" t="inlineStr">
        <is>
          <t>Amounts reclassified from accumulated other comprehensive income (loss)</t>
        </is>
      </c>
      <c r="B6" s="6" t="n">
        <v>2020</v>
      </c>
      <c r="C6" s="6" t="n">
        <v>6884</v>
      </c>
    </row>
    <row r="7">
      <c r="A7" s="4" t="inlineStr">
        <is>
          <t>Other comprehensive income (loss)</t>
        </is>
      </c>
      <c r="B7" s="6" t="n">
        <v>3593</v>
      </c>
      <c r="C7" s="6" t="n">
        <v>15588</v>
      </c>
      <c r="D7" s="5" t="n">
        <v>-14755</v>
      </c>
    </row>
    <row r="8">
      <c r="A8" s="4" t="inlineStr">
        <is>
          <t>Accumulated other comprehensive income (loss), Balance</t>
        </is>
      </c>
      <c r="B8" s="6" t="n">
        <v>-25954</v>
      </c>
      <c r="C8" s="6" t="n">
        <v>-29547</v>
      </c>
      <c r="D8" s="6" t="n">
        <v>-45135</v>
      </c>
    </row>
    <row r="9">
      <c r="A9" s="4" t="inlineStr">
        <is>
          <t>Foreign currency</t>
        </is>
      </c>
    </row>
    <row r="10">
      <c r="A10" s="3" t="inlineStr">
        <is>
          <t>Accumulated Other Comprehensive Income (Loss) [Line Items]</t>
        </is>
      </c>
    </row>
    <row r="11">
      <c r="A11" s="4" t="inlineStr">
        <is>
          <t>Accumulated other comprehensive income (loss), Balance</t>
        </is>
      </c>
      <c r="B11" s="6" t="n">
        <v>-21528</v>
      </c>
      <c r="C11" s="6" t="n">
        <v>-31100</v>
      </c>
    </row>
    <row r="12">
      <c r="A12" s="4" t="inlineStr">
        <is>
          <t>Other comprehensive income (loss) before reclassifications</t>
        </is>
      </c>
      <c r="B12" s="6" t="n">
        <v>-6391</v>
      </c>
      <c r="C12" s="6" t="n">
        <v>9572</v>
      </c>
    </row>
    <row r="13">
      <c r="A13" s="4" t="inlineStr">
        <is>
          <t>Amounts reclassified from accumulated other comprehensive income (loss)</t>
        </is>
      </c>
      <c r="B13" s="6" t="n">
        <v>0</v>
      </c>
      <c r="C13" s="6" t="n">
        <v>0</v>
      </c>
    </row>
    <row r="14">
      <c r="A14" s="4" t="inlineStr">
        <is>
          <t>Other comprehensive income (loss)</t>
        </is>
      </c>
      <c r="B14" s="6" t="n">
        <v>-6391</v>
      </c>
      <c r="C14" s="6" t="n">
        <v>9572</v>
      </c>
    </row>
    <row r="15">
      <c r="A15" s="4" t="inlineStr">
        <is>
          <t>Accumulated other comprehensive income (loss), Balance</t>
        </is>
      </c>
      <c r="B15" s="6" t="n">
        <v>-27919</v>
      </c>
      <c r="C15" s="6" t="n">
        <v>-21528</v>
      </c>
      <c r="D15" s="6" t="n">
        <v>-31100</v>
      </c>
    </row>
    <row r="16">
      <c r="A16" s="4" t="inlineStr">
        <is>
          <t>Defined benefit plans</t>
        </is>
      </c>
    </row>
    <row r="17">
      <c r="A17" s="3" t="inlineStr">
        <is>
          <t>Accumulated Other Comprehensive Income (Loss) [Line Items]</t>
        </is>
      </c>
    </row>
    <row r="18">
      <c r="A18" s="4" t="inlineStr">
        <is>
          <t>Accumulated other comprehensive income (loss), Balance</t>
        </is>
      </c>
      <c r="B18" s="6" t="n">
        <v>-560</v>
      </c>
      <c r="C18" s="6" t="n">
        <v>-209</v>
      </c>
    </row>
    <row r="19">
      <c r="A19" s="4" t="inlineStr">
        <is>
          <t>Other comprehensive income (loss) before reclassifications</t>
        </is>
      </c>
      <c r="B19" s="6" t="n">
        <v>2179</v>
      </c>
      <c r="C19" s="6" t="n">
        <v>-379</v>
      </c>
    </row>
    <row r="20">
      <c r="A20" s="4" t="inlineStr">
        <is>
          <t>Amounts reclassified from accumulated other comprehensive income (loss)</t>
        </is>
      </c>
      <c r="B20" s="6" t="n">
        <v>0</v>
      </c>
      <c r="C20" s="6" t="n">
        <v>28</v>
      </c>
    </row>
    <row r="21">
      <c r="A21" s="4" t="inlineStr">
        <is>
          <t>Other comprehensive income (loss)</t>
        </is>
      </c>
      <c r="B21" s="6" t="n">
        <v>2179</v>
      </c>
      <c r="C21" s="6" t="n">
        <v>-351</v>
      </c>
    </row>
    <row r="22">
      <c r="A22" s="4" t="inlineStr">
        <is>
          <t>Accumulated other comprehensive income (loss), Balance</t>
        </is>
      </c>
      <c r="B22" s="6" t="n">
        <v>1619</v>
      </c>
      <c r="C22" s="6" t="n">
        <v>-560</v>
      </c>
      <c r="D22" s="6" t="n">
        <v>-209</v>
      </c>
    </row>
    <row r="23">
      <c r="A23" s="4" t="inlineStr">
        <is>
          <t>Net Unrealized Gain (Loss) on Derivatives</t>
        </is>
      </c>
    </row>
    <row r="24">
      <c r="A24" s="3" t="inlineStr">
        <is>
          <t>Accumulated Other Comprehensive Income (Loss) [Line Items]</t>
        </is>
      </c>
    </row>
    <row r="25">
      <c r="A25" s="4" t="inlineStr">
        <is>
          <t>Accumulated other comprehensive income (loss), Balance</t>
        </is>
      </c>
      <c r="B25" s="6" t="n">
        <v>-7459</v>
      </c>
      <c r="C25" s="6" t="n">
        <v>-13826</v>
      </c>
    </row>
    <row r="26">
      <c r="A26" s="4" t="inlineStr">
        <is>
          <t>Other comprehensive income (loss) before reclassifications</t>
        </is>
      </c>
      <c r="B26" s="6" t="n">
        <v>5785</v>
      </c>
      <c r="C26" s="6" t="n">
        <v>-489</v>
      </c>
    </row>
    <row r="27">
      <c r="A27" s="4" t="inlineStr">
        <is>
          <t>Amounts reclassified from accumulated other comprehensive income (loss)</t>
        </is>
      </c>
      <c r="B27" s="6" t="n">
        <v>2020</v>
      </c>
      <c r="C27" s="6" t="n">
        <v>6856</v>
      </c>
    </row>
    <row r="28">
      <c r="A28" s="4" t="inlineStr">
        <is>
          <t>Other comprehensive income (loss)</t>
        </is>
      </c>
      <c r="B28" s="6" t="n">
        <v>7805</v>
      </c>
      <c r="C28" s="6" t="n">
        <v>6367</v>
      </c>
    </row>
    <row r="29">
      <c r="A29" s="4" t="inlineStr">
        <is>
          <t>Accumulated other comprehensive income (loss), Balance</t>
        </is>
      </c>
      <c r="B29" s="5" t="n">
        <v>346</v>
      </c>
      <c r="C29" s="5" t="n">
        <v>-7459</v>
      </c>
      <c r="D29" s="5" t="n">
        <v>-138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Apr. 02,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Haemonetics is a global healthcare company dedicated to providing a suite of innovative medical products and solutions for customers, to help them improve patient care and reduce the cost of healthcare. Our technology addresses important medical markets: blood and plasma component collection, the surgical suite and hospital transfusion services. Blood is essential to a modern healthcare system. Blood and its components (plasma, red cells and platelets) have many vital and frequently life-saving clinical applications. Plasma is used for patients with major blood loss and is manufactured into biopharmaceuticals to treat a variety of illnesses, including immune diseases and coagulation disorders. Red cells treat trauma patients or patients undergoing surgery with high blood loss, such as open heart surgery or organ transplant. Platelets have many uses in patient care, including supporting cancer patients undergoing chemotherapy. Haemonetics manages its business in three principal reporting segments: Plasma, Blood Center and Hospital. For that purpose, “Plasma” includes plasma collection devices and disposables, plasma donor management software, and anticoagulant and saline sold to plasma customers. “Blood Center” includes blood collection and processing devices and disposables for red cells, platelets and whole blood. “Hospital”, which is comprised of Hemostasis Management, Vascular Closure, Transfusion Management and Cell Salvage products, includes devices and methodologies for measuring coagulation characteristics of blood, surgical blood salvage systems, specialized blood cell processing systems and disposables, blood transfusion management software and vascular closure devices. The accompanying consolidated financial statements present separately the Company's consolidated financial position, results of operations, cash flows and changes in shareholders’ equity. The consolidated financial statements have been prepared in accordance with U.S. generally accepted accounting principles (“U.S. GAAP”). All amounts presented, except per share amounts, are stated in thousands of U.S. dollars, unless otherwise indicated.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re were no material recognized or unrecognized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10:12:09Z</dcterms:created>
  <dcterms:modified xmlns:dcterms="http://purl.org/dc/terms/" xmlns:xsi="http://www.w3.org/2001/XMLSchema-instance" xsi:type="dcterms:W3CDTF">2022-05-25T10:12:09Z</dcterms:modified>
</cp:coreProperties>
</file>